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Sale-leaseback transaction"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Common stock and redeemable con" sheetId="19" state="visible" r:id="rId19"/>
    <sheet xmlns:r="http://schemas.openxmlformats.org/officeDocument/2006/relationships" name="Stock options, restricted stock" sheetId="20" state="visible" r:id="rId20"/>
    <sheet xmlns:r="http://schemas.openxmlformats.org/officeDocument/2006/relationships" name="Treasury stock" sheetId="21" state="visible" r:id="rId21"/>
    <sheet xmlns:r="http://schemas.openxmlformats.org/officeDocument/2006/relationships" name="Commitments and contingencies" sheetId="22" state="visible" r:id="rId22"/>
    <sheet xmlns:r="http://schemas.openxmlformats.org/officeDocument/2006/relationships" name="License agreements" sheetId="23" state="visible" r:id="rId23"/>
    <sheet xmlns:r="http://schemas.openxmlformats.org/officeDocument/2006/relationships" name="Related party transaction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Net loss per share (Tables)" sheetId="29" state="visible" r:id="rId29"/>
    <sheet xmlns:r="http://schemas.openxmlformats.org/officeDocument/2006/relationships" name="Fair value of financial instr30"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Sale-leaseback transaction (Tab" sheetId="33" state="visible" r:id="rId33"/>
    <sheet xmlns:r="http://schemas.openxmlformats.org/officeDocument/2006/relationships" name="Intangible assets (Tables)" sheetId="34" state="visible" r:id="rId34"/>
    <sheet xmlns:r="http://schemas.openxmlformats.org/officeDocument/2006/relationships" name="Other assets (Tables)" sheetId="35" state="visible" r:id="rId35"/>
    <sheet xmlns:r="http://schemas.openxmlformats.org/officeDocument/2006/relationships" name="Income taxes (Tables)" sheetId="36" state="visible" r:id="rId36"/>
    <sheet xmlns:r="http://schemas.openxmlformats.org/officeDocument/2006/relationships" name="Long-term debt (Tables)" sheetId="37" state="visible" r:id="rId37"/>
    <sheet xmlns:r="http://schemas.openxmlformats.org/officeDocument/2006/relationships" name="Stock options, restricted sto38" sheetId="38" state="visible" r:id="rId38"/>
    <sheet xmlns:r="http://schemas.openxmlformats.org/officeDocument/2006/relationships" name="Commitments and contingencies (" sheetId="39" state="visible" r:id="rId39"/>
    <sheet xmlns:r="http://schemas.openxmlformats.org/officeDocument/2006/relationships" name="Selected Quarterly Financial 40" sheetId="40" state="visible" r:id="rId40"/>
    <sheet xmlns:r="http://schemas.openxmlformats.org/officeDocument/2006/relationships" name="Organization and nature of op41" sheetId="41" state="visible" r:id="rId41"/>
    <sheet xmlns:r="http://schemas.openxmlformats.org/officeDocument/2006/relationships" name="Organization and nature of op42" sheetId="42" state="visible" r:id="rId42"/>
    <sheet xmlns:r="http://schemas.openxmlformats.org/officeDocument/2006/relationships" name="Organization and nature of op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Net loss per share (Details)"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Inventories (Details)" sheetId="56" state="visible" r:id="rId56"/>
    <sheet xmlns:r="http://schemas.openxmlformats.org/officeDocument/2006/relationships" name="Property and equipment (Details" sheetId="57" state="visible" r:id="rId57"/>
    <sheet xmlns:r="http://schemas.openxmlformats.org/officeDocument/2006/relationships" name="Sale-leaseback transaction (Det" sheetId="58" state="visible" r:id="rId58"/>
    <sheet xmlns:r="http://schemas.openxmlformats.org/officeDocument/2006/relationships" name="Intangible assets (Details)" sheetId="59" state="visible" r:id="rId59"/>
    <sheet xmlns:r="http://schemas.openxmlformats.org/officeDocument/2006/relationships" name="Other assets (Details)" sheetId="60" state="visible" r:id="rId60"/>
    <sheet xmlns:r="http://schemas.openxmlformats.org/officeDocument/2006/relationships" name="Income taxes - Deferred Taxes (" sheetId="61" state="visible" r:id="rId61"/>
    <sheet xmlns:r="http://schemas.openxmlformats.org/officeDocument/2006/relationships" name="Income taxes - Tax Carryforward" sheetId="62" state="visible" r:id="rId62"/>
    <sheet xmlns:r="http://schemas.openxmlformats.org/officeDocument/2006/relationships" name="Income taxes - Valuation Allowa" sheetId="63" state="visible" r:id="rId63"/>
    <sheet xmlns:r="http://schemas.openxmlformats.org/officeDocument/2006/relationships" name="Income taxes - Reconciliation o" sheetId="64" state="visible" r:id="rId64"/>
    <sheet xmlns:r="http://schemas.openxmlformats.org/officeDocument/2006/relationships" name="Long-term debt - Summary (Detai" sheetId="65" state="visible" r:id="rId65"/>
    <sheet xmlns:r="http://schemas.openxmlformats.org/officeDocument/2006/relationships" name="Long-term debt - Senior Secured" sheetId="66" state="visible" r:id="rId66"/>
    <sheet xmlns:r="http://schemas.openxmlformats.org/officeDocument/2006/relationships" name="Long-term debt - Senior Debt (D" sheetId="67" state="visible" r:id="rId67"/>
    <sheet xmlns:r="http://schemas.openxmlformats.org/officeDocument/2006/relationships" name="Long-term debt - Subordinated R" sheetId="68" state="visible" r:id="rId68"/>
    <sheet xmlns:r="http://schemas.openxmlformats.org/officeDocument/2006/relationships" name="Long-term debt - Capital Lease " sheetId="69" state="visible" r:id="rId69"/>
    <sheet xmlns:r="http://schemas.openxmlformats.org/officeDocument/2006/relationships" name="Long-term debt - Future Minimum" sheetId="70" state="visible" r:id="rId70"/>
    <sheet xmlns:r="http://schemas.openxmlformats.org/officeDocument/2006/relationships" name="Long-term debt - Future Princip" sheetId="71" state="visible" r:id="rId71"/>
    <sheet xmlns:r="http://schemas.openxmlformats.org/officeDocument/2006/relationships" name="Common stock and redeemable c72" sheetId="72" state="visible" r:id="rId72"/>
    <sheet xmlns:r="http://schemas.openxmlformats.org/officeDocument/2006/relationships" name="Common stock and redeemable c73" sheetId="73" state="visible" r:id="rId73"/>
    <sheet xmlns:r="http://schemas.openxmlformats.org/officeDocument/2006/relationships" name="Common stock and redeemable c74" sheetId="74" state="visible" r:id="rId74"/>
    <sheet xmlns:r="http://schemas.openxmlformats.org/officeDocument/2006/relationships" name="Common stock and redeemable c75" sheetId="75" state="visible" r:id="rId75"/>
    <sheet xmlns:r="http://schemas.openxmlformats.org/officeDocument/2006/relationships" name="Stock options, restricted sto76" sheetId="76" state="visible" r:id="rId76"/>
    <sheet xmlns:r="http://schemas.openxmlformats.org/officeDocument/2006/relationships" name="Stock options, restricted sto77" sheetId="77" state="visible" r:id="rId77"/>
    <sheet xmlns:r="http://schemas.openxmlformats.org/officeDocument/2006/relationships" name="Stock options, restricted sto78" sheetId="78" state="visible" r:id="rId78"/>
    <sheet xmlns:r="http://schemas.openxmlformats.org/officeDocument/2006/relationships" name="Stock options, restricted sto79" sheetId="79" state="visible" r:id="rId79"/>
    <sheet xmlns:r="http://schemas.openxmlformats.org/officeDocument/2006/relationships" name="Stock options, restricted sto80" sheetId="80" state="visible" r:id="rId80"/>
    <sheet xmlns:r="http://schemas.openxmlformats.org/officeDocument/2006/relationships" name="Treasury stock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License agreements (Details)" sheetId="85" state="visible" r:id="rId85"/>
    <sheet xmlns:r="http://schemas.openxmlformats.org/officeDocument/2006/relationships" name="Related party transactions (Det" sheetId="86" state="visible" r:id="rId86"/>
    <sheet xmlns:r="http://schemas.openxmlformats.org/officeDocument/2006/relationships" name="Selected Quarterly Financial 87" sheetId="87" state="visible" r:id="rId87"/>
    <sheet xmlns:r="http://schemas.openxmlformats.org/officeDocument/2006/relationships" name="Selected Quarterly Financial 88" sheetId="88" state="visible" r:id="rId88"/>
    <sheet xmlns:r="http://schemas.openxmlformats.org/officeDocument/2006/relationships" name="Subsequent events (Details)"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1026">
  <si>
    <t>Document and Entity Information - USD ($) $ in Millions</t>
  </si>
  <si>
    <t>12 Months Ended</t>
  </si>
  <si>
    <t>Dec. 31, 2016</t>
  </si>
  <si>
    <t>Mar. 14, 2017</t>
  </si>
  <si>
    <t>Jun. 30, 2016</t>
  </si>
  <si>
    <t>Document and Entity Information</t>
  </si>
  <si>
    <t>Entity Registrant Name</t>
  </si>
  <si>
    <t>Neos Therapeutics, Inc.</t>
  </si>
  <si>
    <t>Entity Central Index Key</t>
  </si>
  <si>
    <t>Trading Symbol</t>
  </si>
  <si>
    <t>neos</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Accounts receivable, net of allowances for chargebacks and cash discounts of $950 and $1,039, respectively</t>
  </si>
  <si>
    <t>Inventories</t>
  </si>
  <si>
    <t>Deferred contract sales organization fees</t>
  </si>
  <si>
    <t>Other current assets</t>
  </si>
  <si>
    <t>Total current assets</t>
  </si>
  <si>
    <t>Property and equipment, net</t>
  </si>
  <si>
    <t>Intangible assets, net</t>
  </si>
  <si>
    <t>Other assets</t>
  </si>
  <si>
    <t>Total assets</t>
  </si>
  <si>
    <t>Current Liabilities:</t>
  </si>
  <si>
    <t>Accounts payable</t>
  </si>
  <si>
    <t>Accrued expenses</t>
  </si>
  <si>
    <t>Deferred revenue</t>
  </si>
  <si>
    <t>Current portion of long-term debt</t>
  </si>
  <si>
    <t>Total current liabilities</t>
  </si>
  <si>
    <t>Long-Term Liabilities:</t>
  </si>
  <si>
    <t>Long-term debt, net of current portion</t>
  </si>
  <si>
    <t>Earnout liability</t>
  </si>
  <si>
    <t>Deferred gain on leaseback</t>
  </si>
  <si>
    <t>Deferred rent</t>
  </si>
  <si>
    <t>Total long-term liabilities</t>
  </si>
  <si>
    <t>Stockholders' Equity (Deficit):</t>
  </si>
  <si>
    <t>Preferred stock, $0.001 par value, 5,000,000 shares authorized, no shares issued or outstanding at December 31, 2016 and December 31, 2015</t>
  </si>
  <si>
    <t xml:space="preserve"> </t>
  </si>
  <si>
    <t>Common stock, $0.001 par value, 100,000,000 authorized at December 31, 2016 and December 31, 2015; 16,079,902 and 16,060,996 issued and outstanding, respectively, at December 31, 2016; 16,025,155 and 16,015,958 issued and outstanding, respectively, at December 31, 2015</t>
  </si>
  <si>
    <t>Treasury stock, at cost, 18,906 shares at December 31, 2016; 9,917 shares at December 31, 2015</t>
  </si>
  <si>
    <t>Additional paid-in capital</t>
  </si>
  <si>
    <t>Accumulated deficit</t>
  </si>
  <si>
    <t>Accumulated other comprehensive loss</t>
  </si>
  <si>
    <t>Total stockholders' equity (deficit)</t>
  </si>
  <si>
    <t>Total liabilities and stockholders' equity (deficit)</t>
  </si>
  <si>
    <t>CONSOLIDATED BALANCE SHEETS (Parenthetical) - USD ($) $ in Thousands</t>
  </si>
  <si>
    <t>CONSOLIDATED BALANCE SHEETS</t>
  </si>
  <si>
    <t>Receivables allowanc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OPERATIONS - USD ($) $ in Thousands</t>
  </si>
  <si>
    <t>Dec. 31, 2014</t>
  </si>
  <si>
    <t>Revenues:</t>
  </si>
  <si>
    <t>Product</t>
  </si>
  <si>
    <t>Manufacturing</t>
  </si>
  <si>
    <t>Profit sharing</t>
  </si>
  <si>
    <t>Development</t>
  </si>
  <si>
    <t>Net sales</t>
  </si>
  <si>
    <t>Cost of Goods Sold</t>
  </si>
  <si>
    <t>Gross loss</t>
  </si>
  <si>
    <t>Operating Expenses</t>
  </si>
  <si>
    <t>Research and development</t>
  </si>
  <si>
    <t>Selling and marketing expenses</t>
  </si>
  <si>
    <t>General and administrative expenses</t>
  </si>
  <si>
    <t>Loss from operations</t>
  </si>
  <si>
    <t>Interest expense</t>
  </si>
  <si>
    <t>Loss on debt extinguishment</t>
  </si>
  <si>
    <t>Other income, net</t>
  </si>
  <si>
    <t>Change in fair value of earnout and warrant liabilities</t>
  </si>
  <si>
    <t>Net loss</t>
  </si>
  <si>
    <t>Preferred stock accretion to redemption value</t>
  </si>
  <si>
    <t>Preferred stock dividends</t>
  </si>
  <si>
    <t>Net loss attributable to common stock</t>
  </si>
  <si>
    <t>Weighted average common shares outstanding</t>
  </si>
  <si>
    <t>Weighted average common shares outstanding used to compute net loss per share, basic and diluted</t>
  </si>
  <si>
    <t>Net loss per share of common stock, basic and diluted</t>
  </si>
  <si>
    <t>Net loss per share of common stock, basic and diluted:</t>
  </si>
  <si>
    <t>CONSOLIDATED STATEMENTS OF COMPREHENSIVE LOSS - USD ($) $ in Thousands</t>
  </si>
  <si>
    <t>Comprehensive loss</t>
  </si>
  <si>
    <t>Other comprehensive loss:</t>
  </si>
  <si>
    <t>Net unrealized gain on short-term investments</t>
  </si>
  <si>
    <t>Reclassification of gains included in net loss</t>
  </si>
  <si>
    <t>Total other comprehensive loss</t>
  </si>
  <si>
    <t>CONSOLIDATED STATEMENTS OF STOCKHOLDERS' EQUITY (DEFICIT) - USD ($) $ in Thousands</t>
  </si>
  <si>
    <t>Common StockIPO</t>
  </si>
  <si>
    <t>Common Stock</t>
  </si>
  <si>
    <t>Treasury Stock</t>
  </si>
  <si>
    <t>Additional Paid-in CapitalIPO</t>
  </si>
  <si>
    <t>Additional Paid-in Capital</t>
  </si>
  <si>
    <t>Accumulated DeficitSeries B Preferred Stock</t>
  </si>
  <si>
    <t>Accumulated DeficitSeries B-1 Preferred Stock</t>
  </si>
  <si>
    <t>Accumulated DeficitSeries C Preferred Stock</t>
  </si>
  <si>
    <t>Accumulated Deficit</t>
  </si>
  <si>
    <t>Accumulated Other Comprehensive Loss</t>
  </si>
  <si>
    <t>Series B Preferred Stock</t>
  </si>
  <si>
    <t>Series B-1 Preferred Stock</t>
  </si>
  <si>
    <t>Series C Preferred Stock</t>
  </si>
  <si>
    <t>IPO</t>
  </si>
  <si>
    <t>Total</t>
  </si>
  <si>
    <t>Balance, beginning at Dec. 31, 2013</t>
  </si>
  <si>
    <t>Balance, beginning (in shares) at Dec. 31, 2013</t>
  </si>
  <si>
    <t>Increase (Decrease) in Stockholders Equity</t>
  </si>
  <si>
    <t>Proceeds from exercise of options and warrants</t>
  </si>
  <si>
    <t>Proceeds from exercise of options and warrants (in shares)</t>
  </si>
  <si>
    <t>Share-based compensation expense</t>
  </si>
  <si>
    <t>Preferred Stock accretion to redemption value</t>
  </si>
  <si>
    <t>Accrued dividend</t>
  </si>
  <si>
    <t>Balance, ending at Dec. 31, 2014</t>
  </si>
  <si>
    <t>Balance, ending (in shares) at Dec. 31, 2014</t>
  </si>
  <si>
    <t>Cancellation of treasury stock</t>
  </si>
  <si>
    <t>Purchase of treasury stock</t>
  </si>
  <si>
    <t>Purchase of treasury stock (in shares)</t>
  </si>
  <si>
    <t>Conversion of Redeemable Preferred Stock</t>
  </si>
  <si>
    <t>Conversion of Redeemable Preferred Stock (in shares)</t>
  </si>
  <si>
    <t>Cashless exercise of Series C warrants issued with Series C financing</t>
  </si>
  <si>
    <t>Cashless exercise of Series C warrants issued with Series C financing (in shares)</t>
  </si>
  <si>
    <t>Reclassification of Series C warrants issued with senior debt</t>
  </si>
  <si>
    <t>Net proceeds from issuance of common stock in IPO</t>
  </si>
  <si>
    <t>Net proceeds from issuance of common stock in IPO (in shares)</t>
  </si>
  <si>
    <t>Balance, ending at Dec. 31, 2015</t>
  </si>
  <si>
    <t>Balance, ending (in shares) at Dec. 31, 2015</t>
  </si>
  <si>
    <t>Net unrealized loss on investments</t>
  </si>
  <si>
    <t>Balance, ending at Dec. 31, 2016</t>
  </si>
  <si>
    <t>Balance, ending (in shares) at Dec. 31, 2016</t>
  </si>
  <si>
    <t>CONSOLIDATED STATEMENTS OF CASH FLOWS - USD ($)</t>
  </si>
  <si>
    <t>Cash Flows From Operating Activities:</t>
  </si>
  <si>
    <t>Adjustments to reconcile net loss to net cash used in operating activities:</t>
  </si>
  <si>
    <t>Depreciation and amortization of property and equipment</t>
  </si>
  <si>
    <t>Amortization of intangible assets</t>
  </si>
  <si>
    <t>Changes in fair value of warrant and earnout liabilities</t>
  </si>
  <si>
    <t>Amortization of patents</t>
  </si>
  <si>
    <t>Amortization of senior debt fees</t>
  </si>
  <si>
    <t>Amortization of short-term investment purchase discounts</t>
  </si>
  <si>
    <t>Deferred interest on debt</t>
  </si>
  <si>
    <t>Gain on sale of equipment</t>
  </si>
  <si>
    <t>Change in deferred rent</t>
  </si>
  <si>
    <t>Realized gain on sale of short-term investments</t>
  </si>
  <si>
    <t>Provision for bad debts</t>
  </si>
  <si>
    <t>Changes in operating assets and liabilities:</t>
  </si>
  <si>
    <t>Accounts receivable</t>
  </si>
  <si>
    <t>Net cash used in operating activities</t>
  </si>
  <si>
    <t>Cash Flows From Investing Activities:</t>
  </si>
  <si>
    <t>Purchases of short-term investments</t>
  </si>
  <si>
    <t>Sales and maturities of short-term investments</t>
  </si>
  <si>
    <t>Capital expenditures</t>
  </si>
  <si>
    <t>Intangible asset acquisition</t>
  </si>
  <si>
    <t>Net cash provided by (used in) investing activities</t>
  </si>
  <si>
    <t>Cash Flows From Financing Activities:</t>
  </si>
  <si>
    <t>Proceeds from Deerfield debt note, net of fees</t>
  </si>
  <si>
    <t>Proceeds from senior debt note</t>
  </si>
  <si>
    <t>Prepayment of senior debt and fee</t>
  </si>
  <si>
    <t>Proceeds from sale of equipment</t>
  </si>
  <si>
    <t>Net proceeds from issuance of stock</t>
  </si>
  <si>
    <t>Net proceeds from initial public offering, net of underwriting discounts, commissions and offering costs</t>
  </si>
  <si>
    <t>Payments made on borrowings</t>
  </si>
  <si>
    <t>Payments made to purchase treasury stock</t>
  </si>
  <si>
    <t>Deferred financing costs</t>
  </si>
  <si>
    <t>Net cash provided by financing activities</t>
  </si>
  <si>
    <t>Increase (decrease) in cash and cash equivalents</t>
  </si>
  <si>
    <t>Cash and Cash Equivalents:</t>
  </si>
  <si>
    <t>Beginning</t>
  </si>
  <si>
    <t>Ending</t>
  </si>
  <si>
    <t>Noncash Investing and Financing Activities:</t>
  </si>
  <si>
    <t>Earnout liability incurred in connection with intangible assets acquisition</t>
  </si>
  <si>
    <t>Issuance of stock warrants</t>
  </si>
  <si>
    <t>Exercise of Series C warrants for Series C Preferred Stock</t>
  </si>
  <si>
    <t>Cashless exercise of Series C warrants from Series C financing in IPO closing</t>
  </si>
  <si>
    <t>Conversion of Redeemable Preferred Stocks into Common Stock</t>
  </si>
  <si>
    <t>Reclassification of Series C warrants issued with senior debt upon IPO closing</t>
  </si>
  <si>
    <t>Preferred stock accretion</t>
  </si>
  <si>
    <t>Preferred stock dividend</t>
  </si>
  <si>
    <t>Supplemental Cash Flow Information:</t>
  </si>
  <si>
    <t>Interest paid</t>
  </si>
  <si>
    <t>Organization and nature of operations</t>
  </si>
  <si>
    <t>Note 1. Organization and nature of operations
Neos Therapeutics, Inc., a Delaware corporation, and its subsidiaries (the "Company") is a fully integrated pharmaceutical company. The Company has developed a broad, proprietary modified-release drug delivery technology that enables the manufacture of single and multiple ingredient extended-release pharmaceuticals in patient- and caregiver-friendly orally disintegrating tablet and liquid suspension dosage forms. The Company has a pipeline of extended-release pharmaceuticals including one approved product and two proprietary product candidates in late stage development for the treatment of attention deficit hyperactivity disorder ("ADHD"). Adzenys XR-ODT was approved by the US Food and Drug Administration, or FDA, on January 27, 2016. In addition, the Company manufactures and markets a generic Tussionex (hydrocodone and chlorpheniramine) ("generic Tussionex") extended-release liquid suspension for the treatment of cough and upper respiratory symptoms of a cold. These products are developed and manufactured using the Company's proprietary and patented modified-release drug delivery technology. The Company's predecessor company was incorporated in Texas on November 30, 1994 as PharmaFab, Inc. and subsequently changed its name to Neostx, Inc. On June 15, 2009, the Company completed a reorganization pursuant to which substantially all of the capital stock of Neostx, Inc. was acquired by a newly formed Delaware corporation, named Neos Therapeutics, Inc. The remaining capital stock of Neostx, Inc. was acquired by the Company on June 29, 2015. Historically, the Company was primarily engaged in the development and contract manufacturing of unapproved or Drug Efficacy Study Indication ("DESI"), pharmaceuticals and, to a lesser extent, nutraceuticals for third parties. The unapproved or DESI pharmaceuticals contract business was discontinued in 2007 and the manufacturing of nutraceuticals for third parties was discontinued in March 2013.
On August 28, 2014, the Company completed an acquisition of all of the rights to the Tussionex Abbreviated New Drug Application ("Tussionex ANDA"), which included the rights to produce, develop, market and sell, as well as all the profits from such selling activities, the Company's generic Tussionex, which the Company previously owned the rights to manufacture, but which was marketed and sold by the generic drug division of Cornerstone Biopharma, Inc. ("Cornerstone"). These rights were acquired from the collaboration of the Company, Cornerstone and Coating Place, Inc. ("CPI"), a supplier of the resins for the product (see Note 9). Prior to the acquisition, the Company, Cornerstone and CPI shared profits generated by the sale and manufacture of the product under a development and manufacturing agreement with those companies.
On July 28, 2015, the Company closed its initial public offering ("IPO") whereby the Company sold 5,520,000 shares of common stock, at a public offering price of $15.00 per share, which includes 720,000 shares of common stock resulting from the underwriters' exercise of their over-allotment option at the IPO price on July 23, 2015. Proceeds from the Company's IPO, net of underwriting discounts and commissions and other offering costs, were $75.0 million.
In connection with the IPO, the Company's Board of Directors approved a 1-for-2.4 reverse stock split of the Company's common stock which also resulted in a proportional adjustment to the conversion ratios of the preferred stock and the preferred stock warrants. All references to common stock and per share amounts in these condensed financial statements and accompanying footnotes have been retroactively adjusted for all periods presented to give effect to this reverse stock split.
Between June 30, 2015 and July 27, 2015, the Company issued a total of 1,000,000 shares of its Series C redeemable convertible preferred stock ("Series C") to several existing investors upon the exercise of warrants to purchase Series C preferred stock ("Series C warrants") held by those investors at an exercise price of $5.00 per share, for an aggregate exercise price of $5.0 million. On the IPO closing date, all outstanding shares of redeemable preferred stock converted into 9,217,983 shares of common stock and all remaining outstanding Series C warrants issued in conjunction with purchases of Series C were net exercised at the IPO price for 78,926 shares of common stock. Upon the closing of the Company's IPO, all of the shares of the Company's redeemable convertible preferred stock ("Preferred Shares") were retired and cancelled and shall not be reissued as shares of such series, and all rights and preferences of those Preferred Shares were cancelled including the right to receive undeclared accumulated dividends. These transactions produced a significant increase in the number of shares outstanding which will impact the year-over-year comparability of the Company's loss per share calculations. Additionally, in connection with the closing of the IPO, the Company amended and restated its certificate of incorporation to increase the number of authorized shares of common stock to 100,000,000 and to authorize 5,000,000 shares of undesignated preferred stock.</t>
  </si>
  <si>
    <t>Summary of significant accounting policies</t>
  </si>
  <si>
    <t>Note 2. Summary of significant accounting policies
Basis of Presentation: The consolidated financial statements are presented in accordance with accounting principles generally accepted in the United States of America, or GAAP, and with the rules and regulations of the Securities and Exchange Commission, or SEC.
Principles of consolidation: At each of December 31, 2016 and 2015, the consolidated financial statements include the accounts of the Company and its four wholly-owned subsidiaries. At December 31, 2014, Neos Therapeutics, Inc. owned, directly or indirectly, 100% of two of its subsidiaries and 99.9% of the third subsidiary, Neostx, Inc. ("NTX"). The remaining 0.1% ownership of NTX was held by a third party and all such remaining capital stock was acquired by the Company on June 29, 2015, and NTX was merged with and into the Company. The amounts attributable to the noncontrolling interest were not material to the consolidated financial statements. On September 16, 2015, the Company established two new wholly-owned subsidiaries, Neos Therapeutics Brands, LLC and Neos Therapeutics Commercial, LLC. All significant intercompany transactions have been eliminated.
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
Short-term investments: Short-term investments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any tax effects reported, as accumulated other comprehensive loss, which is a separate component of stockholders' equity. Realized gains and losses, and declines in value judged to be other-than-temporary, if any, are included in other income (expense) in the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
Allowance for doubtful accounts: The allowance for doubtful accounts is maintained at a level considered adequate to provide for losses that can be reasonably anticipated. Management determines the adequacy of the allowance based on reviews of individual accounts, historical losses, existing economic conditions and estimates based on management's judgments in specific matters. Accounts are written off as they are deemed uncollectible based on periodic review of the accounts. There is no allowance for doubtful accounts at December 31, 2016 or December 31, 2015, as management believes that all receivables are fully collectible.
Fair value of financial instruments: The carrying value of the Company's financial instruments, including cash and cash equivalents, short-term investments, accounts receivable, other current assets, accounts payable, accrued expenses, and debt, approximates fair value due to the short-term nature of the instruments and/or the current interest rates payable in relation to current market conditions. The fair value of the Company's warrants and earnout liabilities is disclosed in Note 4.
Inventories: Inventories are stated at the lower of cost (first in, first out) or market and have been reduced by an allowance for excess and obsolete inventories. Cost elements include material, labor and manufacturing overhead. Inventories consist of raw materials, work in process, finished goods and deferred cost of goods sold. The cost of sales associated with the deferred product revenues are recorded as deferred costs of goods sold that are released from inventory into cost of goods sold as the deferred revenue is recognized into revenue.
Until objective and persuasive evidence exists that regulatory approval has been received and future economic benefit is probable, pre-launch inventories are expensed into research and development. Manufacturing costs for the production of Adzenys XR-ODT incurred after the January 27, 2016 FDA approval date are being capitalized into inventory.
Deferred contract sales organization fees: The Company records fees billed in accordance with its commercial sales organization contract for services not yet performed as deferred contract sales organization fees. Such fees are recorded as selling and marketing expenses when the services are provided.
Property and equipment: Property and equipment is recorded at cost less accumulated depreciation. Depreciation is computed using the straight-line method over the estimated useful lives of the assets, ranging from three to ten years. Leasehold improvements are amortized using the straight-line method over the shorter of the respective lease term or the estimated useful lives of the assets.
Intangible assets: Intangible assets subject to amortization, which principally include proprietary modified-release drug delivery technology and the costs to acquire the rights to Tussionex ANDA, are recorded at cost and amortized over the estimated lives of the assets which primarily range from 10 to 20 years.
Impairment of long-lived assets: Long-lived assets such as property and equipment and intangibles subject to amortization are evaluated for impairment whenever events or changes in circumstances indicate that the carrying value of an asset group may not be recoverable. Such assets are also evaluated for impairment in light of the Company's continuing losses. If the estimated future cash flows (undiscounted and without interest charges) from the use of an asset are less than the carrying value, a write-down would be recorded to reduce the related asset to its estimated fair value. No impairment charges were recorded for the years ended December 31, 2016, 2015 or 2014.
Patent costs: The Company estimates that the patents it has filed have a future beneficial value. Therefore, costs associated with filing for its patents are capitalized. Once the patent is approved and commercial revenue realized, the costs associated with the patent are amortized over the useful life of the patent. If the patent is not approved, the costs will be expensed.
Revenue recognition: Revenue is generated from product sales, recorded on a net sales basis, and historically, manufacturing, development and profit sharing from a development and manufacturing agreement. Product revenue is recognized when all of the following criteria are met: (1) persuasive evidence of an arrangement exists; (2) delivery has occurred or services have been rendered; (3) price to the buyer is fixed and determinable; and (4) collectability is reasonably assured. Revenue from sales transactions where the buyer has the right to return the product is recognized at the time of sale only if (1) the price to the buyer is substantially fixed or determinable at the date of sale, (2) the buyer has paid for the product, or the buyer is obligated to pay for the product and the obligation is not contingent on resale of the product, (3) the buyer's obligation to pa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The Company sells its generic Tussionex to a limited number of pharmaceutical wholesalers.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 has a limited sales history for Adzenys XR-ODT and has determined that at this time it cannot reliably estimate expected returns of the product at the time of shipment to wholesalers. Accordingly, the Company defers recognition of revenue on product shipments of Adzenys XR-ODT until the right of return no longer exists, which occurs at the earlier of the time Adzenys XR-ODT units are dispensed through patient prescriptions or expiration of the right of return. The Company calculates patient prescriptions of Adzenys XR-ODT dispensed using an analysis of third-party information.
The Company's manufacturing, profit sharing and development revenue ended in 2014 as the Company has terminated the Company's development and manufacturing agreement. As a result of the Company's acquisition of the rights to commercialize and derive future profits from the Tussionex ANDA, the Company will utilize its manufacturing capability to derive revenue directly from sales made by the Company, rather than through the Company's commercial partner.
Net product sales
Net product sales for the Company's products represent total gross product sales less gross to net sales adjustments. Gross to net sales adjustments include savings offers, prompt payment discounts, wholesaler fees and estimated allowances for product returns, rebates and chargebacks to be incurred on the selling price of the respective product sales. Wholesale distribution fees based on definitive contractual agreements are incurred on the management of these products by wholesalers and are recorded within net sales for generic Tussionex and as deferred wholesale distribution fees in other current assets for Adzenys XR-ODT. The deferred wholesale distribution fees for Adzenys XR-ODT are later recorded within net product sales when revenue associated with those fees is recognized. The Company estimates and records gross to net sales adjustments for product returns, rebates and chargebacks based upon analysis of third-party information, including information obtained from the Company's third party logistics providers ("3PLs"), with respect to its inventory levels and sell-through to the wholesalers' customers, for savings offers from data available from third parties regarding savings offers processed for prescriptions written for the Company's products, and, for generic Tussionex, experience reported by the Company's previous commercialization partners. Due to estimates and assumptions inherent in determining the amount of returns, rebates and chargebacks, the actual amount of returns and claims for rebates and chargebacks may be different from the estimates, at which time reserves would be adjusted accordingly. Wholesale distribution fees and the allowance for prompt pay discounts are recorded at the time of shipment and such fees and allowances and all other accruals are recorded in the same period that the related revenue is recognized.
Savings offers
The Company offers savings programs for Adzenys XR-ODT to patients covered under commercial payor plans in which the cost of a prescription to such patients is discounted. The Company records the amount redeemed based on information from third-party providers and recognizes the discount as a reduction of revenue in the same period the related revenue is recognized.
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Generic Tussionex product returns are estimated based upon data available from sales of the Company's product by its previous commercialization partner and from actual experience as reported by retailers. Historical trend of returns will be continually monitored and may result in future adjustments to such estimates. On August 26, 2014, the U.S. Drug Enforcement Agency reclassified the Company's generic Tussionex from a Schedule III controlled substance to a Schedule II controlled substance which had the effect of requiring unsold product at the wholesalers and the 3PL to either be relabeled or returned. This new ruling was effective October 6, 2014. As such, the Company established reserves for the estimated returns of such product outstanding at the wholesalers as of October 6, 2014. The Company had no inventory labeled as Schedule III at the 3PL as of the effective date.
Rebates
The Company's products are subject to commercial managed care and government-managed Medicare and Medicaid programs whereby discounts and rebates are provided to participating state governments. Estimated rebates payable under such programs are recorded as a reduction of revenue at the time revenues are recorded. Calculations related to these rebate accruals are estimated based on information from third-party providers. Historical trend of such rebates will be continually monitored and may result in future adjustments to such estimates.
Wholesaler Chargebacks
The Company's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Chargebacks are accounted for by establishing an accrual in an amount equal to the Company's estimate of chargeback claims at the time of product sale based on information provided by third parties. Due to estimates and assumptions inherent in determining the amount of chargebacks, the actual amount of claims for chargebacks may be different from estimates, which may result in adjustments to such reserves.
Manufacturing
Manufacturing revenue is derived from product manufactured by the Company and sold by the Company's commercial partner under a development and manufacturing agreement. Manufacturing revenue is derived from a contractual supply price paid to the Company by the Company's commercial partners.
Profit sharing
Profit sharing revenue is recorded as the product is sold by the Company's commercial partner. The profit share is the Company's share of the net profits after taking into account net revenue, which is gross product sales by the Company's commercial partner, net of discounts, returns and allowances incurred by the Company's commercial partner, less collaboration expenses.
Development revenue
Development revenue from the development and manufacturing agreement has been recognized as the related services are completed. Development revenue in the form of milestone payments is recognized upon achievement of the related milestones and provided that collectability is reasonably assured and other revenue recognition criteria are met. Amounts received under cost reimbursement arrangements for production and research and development are recorded as offsets to the costs incurred and not recognized as revenue.
Distribution expenses: Costs invoiced to the Company by its third party logistics firm are classified as cost of goods sold in the consolidated statements of operations.
Shipping and handling costs: Amounts billed to customers for shipping and handling fees for the delivery of goods are classified as cost of goods sold in the consolidated statements of operations.
Advertising costs: Advertising costs are comprised of print and electronic media placements that are expensed as incurred. The Company recognized advertising costs of $7.4 million during the year ended December 31, 2016. There were no advertising costs incurred during the years ended December 31, 2015 and 2014.
Research and development costs: Research and development costs are charged to operations when incurred, include salaries and benefits, facilities costs, overhead costs, raw materials, laboratory and clinical supplies, clinical trial costs, contract services, fees paid to regulatory authorities for review and approval of the Company's product candidates and other related costs, and are included in research and development in the consolidated statements of operations. During the third quarter of 2016, the Company reclassified its approved product and facility regulatory fees out of research and development expense and into cost of sales commensurate with the commercial launch of Adzenys XR-ODT. The Company has reclassified all such applicable regulatory fees for prior quarters and prior years out of research and development expense and into cost of goods sold in accordance with this approach.
Income taxes: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December 31, 2016 and 2015, the Company has unrecognized tax benefits associated with uncertain tax positions in the consolidated financial statements. These uncertain tax positions were netted against net operating losses (NOL's) with no separate reserve for uncertain tax positions required.
Deferred tax assets should be reduced by a valuation allowance if current evidence indicates that it is considered more likely than not that these benefits will not be realized. In evaluating the objective evidence that historical results provide, we consider that three years of cumulative operating losses was significant negative evidence outweighing projections for future taxable income. Therefore, management has determined that it is more likely than not that the deferred tax assets will not be realized. Accordingly, the Company has recorded a valuation allowance to reduce deferred tax assets to zero.
Paragraph IV Litigation Costs: Legal costs incurred by the Company in the enforcement of the Company's intellectual property rights are charged to expense as incurred.
Warrants: The Company accounts for its warrants and other derivative financial instruments as either equity or liabilities based upon the characteristics and provisions of each instrument. Warrants classified as derivative liabilities are recorded on the Company's balance sheet at their fair value on the date of issuance and prior to completion of the Company's IPO were revalued at each subsequent balance sheet date, with fair value changes recognized as increases or reductions to other income (expense) in the statements of operations. The Company estimates the fair value of its derivative liabilities using third party valuation analysis that utilizes option pricing models and assumptions that are based on the individual characteristics of the warrants or instruments on the valuation date, as well as assumptions for expected volatility, expected life, yield, and risk-free interest rate. Prior to the closing of the IPO, the Company's Series C warrants were determined to be derivative liabilities and they were revalued at each subsequent balance sheet date. Upon closing the IPO, the warrants issued in conjunction with the Series C financing were exchanged in a cashless exercise for 947,185 shares of Series C which converted into 78,926 shares of the Company's common stock. The remaining Series C warrants issued with the senior debt to purchase 170,000 pre-split shares of Series C ("Hercules Warrants") were converted into warrants to purchase 70,833 shares of the Company's common stock and the warrant liability was reclassified to Additional Paid in Capital within Stockholders' Equity (Deficit).
Share-based compensation: Share-based compensation awards, including grants of employee stock options and restricted stock and modifications to existing stock options, are recognized in the consolidated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Due to the previous lack of a public market for the trading of its common stock and a lack of company-specific historical and implied volatility data, the Company has, prior to the IPO, historically utilized third party valuation analyses to determine the fair value. After the closing of the Company's IPO, the Company's board of directors has determined the fair value of each share of underlying common stock based on the closing price of the Company's common stock as reported by the NASDAQ Global Market on the date of grant. Forfeitures are estimated at the time of grant and revised, if necessary, in subsequent periods if actual forfeitures differ from those estimates. Ultimately, the actual expense recognized over the vesting period will only be for those options that vest. Beginning in July 2016, the Company began recording stock compensation expense in the same income statement line as the cash compensation of the employee with the option in accordance with Staff Accounting Bulletin Topic 14 due to the increased number and amount of options and option compensation. The Company has reclassified all prior periods' amounts out of general and administrative expense to the appropriate income statement line in accordance with this approach.
Use of estimates: The preparation of financial statements in conformity with GAAP requires management to make estimates and assumptions that affect reported amounts and disclosures. Actual results could differ from those estimates.
Concentration of credit risk: Accounts receivable subjects the Company to concentrations of credit risk. Thirteen customers accounted for all the revenue and deferred revenue in the year ended December 31, 2016 and accounts receivable at December 31, 2016 were due from eleven customers. Two customers accounted for 82% of the net revenue for the year ended December 31, 2016, and three customers accounted for 98% of the accounts receivable at December 31, 2016. Four and two customers accounted for substantially all revenue in the years ended December 31, 2015 and 2014, respectively. Accounts receivable at December 31, 2015 were due from three customer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development, manufacturing and commercialization of pharmaceuticals.
Liquidity: During 2016, 2015 and 2014,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successful commercialization of its approved product, Adzenys XR-ODT, or one or more of its ADHD product candidates. Management believes that its existing cash and cash equivalents and short-term investments, taken together with the net proceeds which the Company received from its public offering of common stock completed in February 2017, will be sufficient to fund the Company's operations for at least the next 12 months after the filing of this Annual Report on Form 10-K.
Application of revised accounting standards: In April 2012, the Jumpstart Our Business Startups Act (the "JOBS Act"), was enacted in the United States. Section 107 of the JOBS Act provides that an "emerging growth company" can take advantage of the extended transition period provided in Section 7(a)(2)(B) of the Securities Act of 1933, as amended, for complying with new or revised accounting standards. Thus, an emerging growth company can delay the adoption of certain accounting standards until those standards would otherwise apply to private companies. In 2015, the Company irrevocably elected not to avail itself of this extended transition period and, as a result, will adopt new or revised accounting standards on the relevant dates on which adoption of such standards is required for other public companies.
Recent accounting pronouncements:
In August 2016, the Financial Accounting Standards Board (the "FASB") issued Accounting Standards Update ("ASU") No. 2016-15, Statement of Cash Flows (Topic 230): Classification of Certain Cash Receipts and Cash Payments . This ASU was designed to reduce the diversity in practice of how the eight specified items are presented and classified in the statement of cash flows, including debt prepayment or debt extinguishment costs. The amendments are effective for public companies for fiscal years beginning after December 15, 2017, including interim periods within those years. The Company believes the amendments will not have a significant effect on its ongoing financial reporting as the Company has classified its debt prepayment and debt extinguishment costs, in the Consolidated Statements of Cash Flows in accordance with the amendments.
In March 2016, the FASB issued ASU No. 2016-09, Compensation—Stock Compensation—Improvements to Employee Share-Based Payment Accounting (Topic 718) . For public companies, areas of accounting for share-based payment that this ASU was designed to simplify include: the income tax consequences, the accounting policy for forfeitures, the classification of awards as either equity or liabilities and the classification on the statement of cash flows. The amendments in this ASU are effective for public companies for fiscal years beginning after December 15, 2016, including interim periods within those years. The adoption of this standard is not expected to have a material impact on the Company's business, financial position, results of operations or liquidity.
In February 2016, the FASB issued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The amendments in this ASU are effective for fiscal years beginning after December 15, 2019, including interim periods within those years.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July 2015, the FASB issued ASU No. 2015-11, Inventory—Simplifying the Measurement of Inventory (Topic 330). The amendments in this ASU require an entity to measure inventory that is not measured using the last-in, first-out (LIFO) or retail inventory methods at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those years. The Company does not believe that this ASU will have a significant effect on its ongoing financial reporting as valuing inventory at the lower of cost or net realizable value approximates the current policy of valuing inventory at the lower of cost or market.
In August 2014, the FASB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is ASU is for annual periods ending after December 15, 2016, and interim periods within annual periods beginning after December 15, 2016. Early application is permitted for annual or interim reporting periods for which the financial statements have not previously been issued. The Company has performed the review required by this ASU and believes the Company presently has sufficient liquidity to continue to operate for the next twelve months from its filing date.
In May 2014, the FASB issued ASU No. 2014-09, Revenue from Contracts with Customers (Topic 606). The guidance replaces transaction-and industry-specific revenue recognition guidance under current U.S. GAAP with a principles-based approach for determining revenue recognition. The new guidance requires an entity to recognize the amount of revenue based on the value of transferred goods or services to customers. There are also additional disclosure about the nature, amount, timing and uncertainty of revenue and cash flows arising from customer contracts, including significant judgments and changes in judgments and assets recognized from costs incurred to obtain or fulfill a contract.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has limited sales history for its branded product that may not allow for reliable estimates of expected returns of the product at the time of shipment to wholesalers. The Company is assessing other market data and the impact of this new standard on its financial statements and has not yet selected a transition method.
From time to time, additional new accounting pronouncements are issued by the FASB or other standard setting bodies and adopted by the Company as of the specified effective date. Unless otherwise discussed, the Company believes t</t>
  </si>
  <si>
    <t>Net loss per share</t>
  </si>
  <si>
    <t>Note 3.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redeemable convertible preferred stock,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The following potentially dilutive securities were excluded from consideration in the computation of diluted net loss per share of common stock for the periods presented because including them would have been anti-dilutive:
December 31,
2016
2015
2014
Series A Redeemable Convertible Preferred Stock (as converted)
—
—
Series B Redeemable Convertible Preferred Stock (as converted)
—
—
Series B-1 Redeemable Convertible Preferred Stock (as converted)
—
—
Series C Redeemable Convertible Preferred Stock (as converted)
—
—
Series C Redeemable Convertible Preferred Stock Warrants (as converted)
Common Stock Warrants
—
Stock options</t>
  </si>
  <si>
    <t>Fair value of financial instruments</t>
  </si>
  <si>
    <t>Note 4. Fair value of financial instruments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ization of the financial instrument is based on the lowest priority level input that is significant to the fair value measurement of the instrument.
Financial assets recorded at fair value on the Company's consolidated balance sheets are categorized as follows:
Level 1:
Unadjusted quoted prices for identical assets in an active market.
Level 2:
Quoted prices in markets that are not active or inputs that are observable either directly or indirectly for substantially the full-term of the asset. Level 2 inputs include the following:
•
Quoted prices for similar assets in active markets.
•
Quoted prices for identical or similar assets in nonactive markets.
•
Inputs other than quoted market prices that are observable.
•
Inputs that are derived principally from or corroborated by observable market data through correlation or other means.
Level 3:
Prices or valuation techniques that require inputs that are both unobservable and significant to the overall fair value measurement. They reflect management's own assumptions about the assumptions a market participant would use in pricing the asset.
The following table presents the hierarchy for the Company's financial instruments measured at fair value on a recurring basis for the indicated dates:
Fair Value as of December 31, 2016
Level 1
Level 2
Level 3
Total
(in thousands)
Cash and cash equivalents
$
$
$
—
$
Short-term investments
—
—
Earnout liability
—
—
​
​
​
​
​
​
​
​
​
​
​
​
​
​
$
$
$
$
​
​
​
​
​
​
​
​
​
​
​
​
​
​
​
​
​
​
​
​
​
​
​
​
​
​
​
​
Fair Value as of December 31, 2015
Level 1
Level 2
Level 3
Total
(in thousands)
Cash and cash equivalents
$
$
—
$
—
$
Earnout liability
—
—
​
​
​
​
​
​
​
​
​
​
​
​
​
​
$
$
—
$
$
​
​
​
​
​
​
​
​
​
​
​
​
​
​
​
​
​
​
​
​
​
​
​
​
​
​
​
​
The Company's Level 1 assets include cash and cash equivalents. Cash and cash equivalents include bank deposits, certificates of deposit and money market funds with a maturity of 90 days or less whose values are considered to approximate fair value at December 31, 2016 and 2015 due to the short-term nature of the instruments and/or the current interest rates payable in relation to current market conditions.
Beginning in February 2016, the Company's Level 2 assets include commercial paper and corporate bonds with maturities of less than 90 days less whose values are considered to approximate fair value at December 31, 2016 and 2015 due to the short-term nature of the instruments and/or the current interest rates payable in relation to current market conditions. Also included in the Company's Level 2 assets are short-term investments which are classified as available-for-sale securities and have a maturity greater than 90 days, but less than 1 year, with quoted prices in active markets. Level 2 securities primarily consisted of commercial paper and bonds issued by domestic and foreign corporations. The estimated fair values of these securities are determined by third parties using various calculations and valuation techniques that incorporate standard observable inputs and assumptions such as quoted prices for similar assets, benchmark yields, reported trades, broker/dealer quotes, issuer spreads, benchmark securities, bids/offers and other pertinent reference data.
The Company's cash and cash equivalents and short-term investments had quoted prices at December 31, 2016 as shown below:
December 31, 2016
Amortized
Unrealized
Market
(in thousands)
Bank deposits and money market funds
$
$
—
$
Financial and corporate debt securities
)
​
​
​
​
​
​
​
​
​
​
​
$
$
)
$
​
​
​
​
​
​
​
​
​
​
​
​
​
​
​
​
​
​
​
​
​
​
Level 3 liabilities include the fair values of the earnout liability.
Various methodologies were utilized to value the Level 3 liabilities including Black-Scholes-Merton, Probability-Weighted Expected Return ("PWERM"), Option Pricing and Monte Carlo. The methodologies and significant inputs used in the determination of the fair value of the earnout liability were as follows:
Initial Valuation
December 31, 2014
December 31, 2015
December 31, 2016
(Dollars in thousands)
Date of Valuation
8/28/2014
12/31/2014
12/31/2015
12/31/2016
Valuation Method
Monte Carlo
Monte Carlo
Monte Carlo
Monte Carlo
Volatility (annual)
50%
50%
50%
50%
Risk-free rate (annual)
.03% - 3.56%
.15% - 3.21%
.56% - 3.31%
.74% - 3.42%
Time period from valuation until end of earnout
.1708 - 9.8417
.5 - 9.5
.5 - 9.5
.5 - 9.5
Earnout Target 1
$13,700
$13,700
$13,700
$13,700
Earnout Target 2
$18,200
$18,200
$18,200
$18,200
Discount rate
8.03% - 10.51%
7.96% - 11.03%
8.11% - 10.86%
12.02% - 14.70%
​
​
​
​
​
​
​
​
​
Fair value of liability at valuation date
$589
$756
$214
$232
​
​
​
​
​
​
​
​
​
​
​
​
​
​
​
​
​
​
The methodologies and significant inputs used in the determination of the fair value of the Hercules Warrants through July 22. 2015 were as follows:
Series C Warrants
Series C Warrants
Revalue Series C
Revalue Series C
(Dollars in thousands, except $5 and $12 Exercise Prices)
Date of Valuation
3/28/2014
9/25/2014
12/31/2014
7/22/2015
Valuation Method
Black-Scholes-Merton
PWERM and Black-Scholes-Merton
PWERM and Option Pricing
Black-Scholes-Merton Option-Pricing
Dividend yield (per share)
0
0
0
0
Exercise price
$5
$5
$5
$12
Volatility (annual)
60%
60%
60%
60%
Risk-free rate (annual)
0.34%
2.03%
.25% - 2.47%
1.78%
Contractual term (years)
1.76
5.76
1 - 5
5
Number of warrants
60,000
110,000
170,000
70,833
​
​
​
​
​
​
​
​
​
Fair value of liability at valuation date
$124
$248
$454
$611
​
​
​
​
​
​
​
​
​
​
​
​
​
​
​
​
​
​
As the Hercules Warrants converted into warrants for common stock effective on July 22, 2015 with the IPO, with a term of five years from the IPO date, it was determined that the Black-Scholes-Merton Option-Pricing model would provide a better indication of the fair value as it was designed to calculate the value of a put or call option over time.
The methodologies and significant inputs used in the determination of the fair value of the Series C warrants issued with the Series C through July 22, 2015 were as follows:
Initial Valuation of
Initial Valuation
Initial Valuation
Revalue All Warrants
(Dollars in thousands, except $5 and $12 Exercise Prices)
Date of Valuation
12/31/2014
1/31/2015
2/28/2015
7/22/2015
Valuation Method
PWERM and Option Pricing
PWERM and Option Pricing
PWERM and Option Pricing
Intrinsic Value
Dividend yield (per share)
0
0
0
0
Exercise price
$5
$5
$5
$12
Volatility (annual)
60%
60%
60%
—
Risk-free rate (annual)
.25% - 2.47%
.25% - 2.47%
.25% - 2.47%
—
Contractual term (years)
1 - 5
1 - 5
1 - 5
—
Number of warrants
749,967
590,906
606,312
1,347,185
​
​
​
​
​
​
​
​
​
Fair value of liability at valuation date
$1,335
$1,052
$1,079
$4,042
​
​
​
​
​
​
​
​
​
​
​
​
​
​
​
​
​
​
Significant changes to these assumptions in the preceding valuation tables would result in increases/decreases to the fair value of the earnout liability.
Changes in Level 3 liabilities measured at fair value for the periods indicated were as follows:
Earnout
Series C Warrants
Series C Warrants
(in thousands)
Balance at December 31, 2014
$
$
$
Additions during the period
—
—
Changes in fair value
)
Warrants exercised
—
—
)
Cashless warrant exercise due to IPO
—
—
)
Conversion to common stock warrant
—
)
—
​
​
​
​
​
​
​
​
​
​
​
Balance at December 31, 2015
$
$
—
$
—
​
​
​
​
​
​
​
​
​
​
​
​
​
​
​
​
​
​
​
​
​
​
Change in fair value
​
​
​
​
​
​
​
​
​
​
​
Balance at December 31, 2016
$
​
​
​
​
​
​
​
​
​
​
​
​
​
​
​
​
​
​
​
​
​
​
Upon closing the IPO, the warrants issued in conjunction with the Series C financing were exchanged in a cashless exercise for 947,185 shares of Series C which converted into 78,926 shares of the Company's common stock. The remaining Series C warrants issued with the senior debt to purchase 170,000 pre-split shares of Series C ("Hercules Warrants") were converted into warrants to purchase 70,833 shares of the Company's common stock and the warrant liability was reclassified to Additional Paid in Capital within Stockholders' Equity (Deficit).
The 2015 reductions in fair value of the earnout liability shown above resulted from new information regarding the projected impact of the DEA's reclassification of Tussionex from a Schedule III controlled substance to a Schedule II controlled substance and a review of the launch dates of the Company's approved product, Adzenys XR-ODT, and its two ADHD product candidates. The 2015 increases in the fair value of the Series C warrants were due to the increased weighting of the IPO scenario in the PWERM model.</t>
  </si>
  <si>
    <t>Note 5. Inventories
Inventories at the indicated dates consist of the following:
December 31,
2016
2015
(in thousands)
Raw materials
$
$
Work in progress
Finished goods
Deferred cost of goods sold
—
​
​
​
​
​
​
​
​
Inventory at cost
Inventory reserve
)
)
​
​
​
​
​
​
​
​
$
$
​
​
​
​
​
​
​
​
​
​
​
​
​
​
​
​
The deferred cost of goods sold relates to Adzenys XR-ODT and will be recognized when associated revenue is recognized.</t>
  </si>
  <si>
    <t>Property and equipment</t>
  </si>
  <si>
    <t>Note 6. Property and equipment
Property and equipment, net at the indicated dates consists of the following:
December 31,
2016
2015
(in thousands)
Assets under capital lease
$
$
Leasehold improvements
Manufacturing, packaging and lab equipment
Office furniture and equipment
Assets under construction
​
​
​
​
​
​
​
​
Accumulated depreciation and amortization (including $762 and $3,684 at December 31, 2016 and 2015, respectively, applicable to capital leases)
)
)
​
​
​
​
​
​
​
​
$
$
​
​
​
​
​
​
​
​
​
​
​
​
​
​
​
​
Depreciation and amortization expense related to property and equipment was $1,598,000, $1,724,000 and $1,645,000 for the years ended December 31, 2016, 2015 and 2014, respectively. Depreciation and amortization expense is recorded in cost of goods sold, research and development, or general and administrative expenses in the accompanying consolidated statements of operations. As noted in Note 7, the Company sold and leased back a substantial portion of its operating assets in a series of capital lease transactions.
On October 20, 2016, the Company utilized a third party auctioneer to conduct an auction of certain fully-depreciated equipment assets, resulting in net proceeds of approximately $415,000 which were paid during the fourth quarter of 2016 and were recorded as a gain on sale and included in other income (loss) in the Company's consolidated statement of operations.
Included in the total of assets under capital lease as of December 31, 2016 and December 31, 2015, are certain manufacturing, packaging and lab equipment that are temporarily idle as a result of the cessation of contract manufacturing. The cost of these assets was $811,000 and $1,699,000, and the accumulated depreciation of these assets was $811,000 and $1,396,000 at December 31, 2016 and December 31, 2015, respectively.</t>
  </si>
  <si>
    <t>Sale-leaseback transaction</t>
  </si>
  <si>
    <t>Note 7. Sale-leaseback transaction
The Company accounts for the sale and leaseback transactions discussed below as capital leases under the provisions of Accounting Standards Codification ("ASC") Topic 840-40, Leases—Sale Leaseback Transactions . Accordingly, the leased assets are recorded in property and equipment and the capitalized lease obligations are included in long-term liabilities at the present value of the future lease payments in accordance with the terms of the lease (see Note 11 for further details). Lease payments are applied using the effective interest rate inherent in the leases. Depreciation of the property and equipment is included within depreciation and amortization in the consolidated statements of operations and consolidated statements of cash flows.
In 2012, the Company negotiated financing arrangements with a related party which provided for the sale-leaseback of up to $6.5 million of the Company's property and equipment with a bargain purchase option at the end of the respective lease. These financing arrangements were executed in five separate tranches that occurred in February, July and November 2013, and March 2014.
In the aggregate, the Company sold groups of assets for $795,000 and $5.5 million, which resulted in a net gains of approximately $116,000 and $2.7 million, in the years ended December 31, 2014 and 2013, respectively, and executed capital leases for these assets with repurchase options at the end of each respective lease term. Gains on the transactions are recognized on a straight-line basis over each respective 42-month lease term. The two February 2013 leases for a total of $3.5 million of assets expired in July 2016 and the related $2.6 million gain was fully amortized at that time and the $385,000 lease buy-out option liability was fully satisfied. The July 2013 lease for a total of $1.0 million of assets expired in December 2016 and the related $0.1 million loss had been recorded at inception of the lease and the $100,000 lease buy-out option liability was fully satisfied. For the years ended December 31, 2016, 2015 and 2014 approximately $507,000, $831,000 and $824,000, respectively, of the net gain was recognized in other income on the consolidated statements of operations.
Leases 1 &amp; 2
Lease 3
Lease 4
Lease 5
Total
(in thousands)
Carrying value at December 31, 2014
$
$
$
$
$
Assets retired in 2015
)
—
)
—
)
2015 Amortization
)
)
)
)
)
​
​
​
​
​
​
​
​
​
​
​
​
​
​
​
​
​
Carrying value at December 31, 2015
$
$
$
$
$
​
​
​
​
​
​
​
​
​
​
​
​
​
​
​
​
​
​
​
​
​
​
​
​
​
​
​
​
​
​
​
​
​
​
2016 Amortization
)
)
)
)
)
Transfer to property and equipment at end of lease
—
)
—
—
)
​
​
​
​
​
​
​
​
​
​
​
​
​
​
​
​
​
Carrying value at December 31, 2016
$
—
$
—
$
$
$
​
​
​
​
​
​
​
​
​
​
​
​
​
​
​
​
​
​
​
​
​
​
​
​
​
​
​
​
​
​
​
​
​
​</t>
  </si>
  <si>
    <t>Intangible assets</t>
  </si>
  <si>
    <t>Note 8. Intangible assets
Intangible assets, net at the indicated dates consist of the following:
December 31,
2016
2015
(in thousands)
Proprietary modified-release drug delivery technology
$
$
Tussionex ANDA
CPI profit sharing
Other
​
​
​
​
​
​
​
​
Accumulated amortization
)
)
​
​
​
​
​
​
​
​
$
$
​
​
​
​
​
​
​
​
​
​
​
​
​
​
​
​
As part of the June 15, 2009 reorganization of the Company as Neos Therapeutics, Inc., the Company performed a purchase price allocation analysis. The proprietary modified-release drug delivery technology was valued at $15.6 million based on projected cash flows expected to be generated from this technology. The $15.6 million is being amortized over 20 years. Amortization expense of $780,000 was recorded in each of the years ended December 31, 2016, 2015 and 2014.
On August 28, 2014, the Company completed an acquisition of the rights to Tussionex ANDA from Cornerstone and CPI which was accounted for as an asset acquisition. Prior to the acquisition, the Company, Cornerstone and CPI shared profits generated by the sale and manufacture of the product under a development and manufacturing agreement, and Cornerstone had commercialization rights to the product. The Company paid $4.2 million to Cornerstone to buy out their rights to commercialize and derive future profits from the product and entered into an agreement whereby Cornerstone transferred certain assets associated with the product to the Company. Legal fees of $90,000 associated with this buyout agreement have been capitalized as part of the purchase price. Additional estimated earnout costs due to Cornerstone of $589,000, recorded at fair value by the Company based upon a valuation provided by a third party valuation firm, were capitalized as part of the purchase price of this intangible asset. This earnout amount was revalued at December 31, 2016, 2015 and 2014, resulting in an $18,000 increase, a $542,000 decrease and a $167,000 increase in the estimated fair value of the earnout, respectively, which is recorded in other income (expense), net in the Company's consolidated statements of operations. The 2015 net decrease resulted primarily from new information regarding the projected impact of the DEA's reclassification of Tussionex from a Schedule III controlled substance to a Schedule II controlled substance. In addition, the Company paid $2.0 million to CPI to buy out their rights to future profits from the collaboration and entered into an agreement whereby CPI will continue to supply a component of the product. Legal fees of $43,000 associated with this buyout agreement have been capitalized as part of the purchase price of this intangible asset. These two intangible assets have an expected life of ten years and are being amortized on a straight-line basis beginning September 2014. Total amortization expense related to these intangible assets was $687,000, $687,000 and $229,000 for the years ended December 31, 2016, 2015 and 2014, respectively. Aggregate amortization of intangible assets for each of the next five years and thereafter is as follows:
Year ending December 31:
December 31,
(in thousands)
2017
$
2018
2019
2020
2021
Thereafter
​
​
​
​
​
$
​
​
​
​
​
​
​
​
​
​</t>
  </si>
  <si>
    <t>Note 9. Other assets
Other assets at the indicated dates consist of the following:
December 31,
2016
2015
(in thousands)
Patents, net
$
$
Deposits
​
​
​
​
​
​
​
​
$
$
​
​
​
​
​
​
​
​
​
​
​
​
​
​
​
​
Patents utilized in the manufacturing of the Company's generic Tussionex product which total $352,000 are being amortized over their expected useful life of 10 years. Patents utilized in the manufacturing of Adzenys XR-ODT which total $535,000 are being amortized over their expected useful life of approximately 16 years, beginning with the PDUFA approval of Adzenys XR-ODT on January 27, 2016. For the years ended December 31, 2016, 2015 and 2014, $69,000, $23,000 and $31,000 of patent amortization expense was recorded, respectively.</t>
  </si>
  <si>
    <t>Income taxes</t>
  </si>
  <si>
    <t>Note 10. Income taxes
The Company applies FASB ASC topic 740, " Income Taxes" or ASC 740 which addresses the determination of whether tax benefits claimed, or expected to be claimed on a tax return should be recorded in the financial statements. Under ASC 740, our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The Company is generally subject to tax examination for a period of three years after tax returns are filed. Therefore, the statute of limitations remains open for tax years 2013 and forward. However, when a company has net operating loss carryovers, those tax years remain open until three years after the net operating losses are utilized. Therefore, the tax years remain open back to 2004.
Deferred tax assets and liabilities are determined based on the differences between the financial reporting and tax bases of assets and liabilities. The significant components of deferred income tax assets and liabilities consist of the following:
December 31,
2016
2015
(in thousands)
Deferred Tax Assets:
Net operating loss
$
$
R&amp;D tax credit
Share-based compensation
Other reserves
Paragraph IV litigation costs
Accrued expenses
Deferred lease liability
Capital lease liability
—
Earnout liability
State deferreds
—
Deferred gain on sale-leaseback
Property and equipment
—
​
​
​
​
​
​
​
​
Total deferred tax assets
​
​
​
​
​
​
​
​
Deferred Tax Liabilities:
Intangible assets
)
)
Property and equipment
)
—
Capital lease liability
—
)
State deferreds
—
)
Inventory reserve
—
)
​
​
​
​
​
​
​
​
Total deferred tax liabilities
)
)
​
​
​
​
​
​
​
​
Valuation allowance
)
)
​
​
​
​
​
​
​
​
Net deferred tax asset (liability)
$
—
$
—
​
​
​
​
​
​
​
​
​
​
​
​
​
​
​
​
At December 31, 2016, and 2015, the Company has federal net operating loss carry-forwards of $200,170,000 and $122,075,000 and research and development credits of $2,179,000 and $2,010,000, respectively, which begin to expire in 2024. The Company has state net operating loss carry-forwards of $1,835,000 and $278,000 for December 31, 2016 and 2015, respectively. Utilization of the net operating loss carry-forwards and credits may be subject to a substantial annual limitation due to the ownership change limitations provided by the Internal Revenue Code of 1986, as amended and similar state provisions. The Company has performed an analysis to determine the impact of any ownership change(s) under Section 382 of the Internal Revenue Code. The amount of federal net operating loss that will expire unused due to the Section 382 limitation is $6,089,000. The amount of federal research and development credit that will expire unused is $350,000. The deferred tax assets for both carryforwards have been adjusted downward accordingly.
The Company recognizes interest and penalties related to uncertain tax positions in income tax expense. The Company has no accrued interest related to its uncertain tax positions as they all relate to timing differences that would adjust the Company's net operating loss carryforward and do not require recognition. As a result of these timing differences, at December 31, 2016 and December 31, 2015, the Company had gross unrecognized tax benefits related to uncertain tax positions of $5,081,000 and $4,355,000, respectively. The Company has no other tax positions taken or expected to be taken that would significantly increase or decrease unrecognized tax benefits within 12 months of the reporting date. Changes in unrecognized benefits in any given year are recorded as a component of deferred tax expense. A tabular rollforward of the Company's gross unrecognized tax benefits is below:
December 31,
2016
2015
(in thousands)
Beginning Balance
$
$
Increase/(Decrease) based on tax positions taken during a current period
​
​
​
​
​
​
​
​
Ending Balance
$
$
​
​
​
​
​
​
​
​
​
​
​
​
​
​
​
​
The Company has recorded a valuation allowance of $68,217,000 at December 31, 2016 and $38,331,000 at December 31, 2015 to fully reserve its net deferred tax assets. The Company has assessed the likelihood that the deferred tax assets will be realized and determined that it is more likely than not that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ue to the uncertainty of realizing the deferred tax asset, the Company has placed a valuation allowance against the entire deferred tax asset. The Company may not ever be able to realize the benefit of some or all of the federal and state loss carryforwards, either due to ongoing operating losses or due to ownership changes, which limit the usefulness of the loss carryforwards. The change in the valuation allowance was an increase of $29,886,000 and $8,437,000 for the years ended December 31, 2016 and December 2015, respectively.
A reconciliation of the Company's Federal statutory tax rate of 34% to the Company's effective income tax rate is as follows:
Year Ended December 31,
2016
2015
U.S. Statutory Tax Rate
%
%
Provision to Return and Other Adjustments
)%
)%
Change in Valuation Allowance
)%
)%
Deferred Tax Adjustments
%
)%
State tax expense, net
%
%
​
​
​
​
​
​
​
​
Tax Expense / (Benefit)
%
%
​
​
​
​
​
​
​
​
​
​
​
​
​
​
​
​</t>
  </si>
  <si>
    <t>Long-term debt</t>
  </si>
  <si>
    <t>Note 11. Long-term debt
Long-term debt at the indicated dates consists of the following:
December 31,
2016
2015
(in thousands)
Deerfield senior secured credit facility, net of discount of $1,401
$
$
—
Senior debt, net of discount of $1,167
—
10% subordinated note payable to a related party
—
Capital leases, maturing through August 2017
​
​
​
​
​
​
​
​
Less current portion
)
)
​
​
​
​
​
​
​
​
Long-term debt
$
$
​
​
​
​
​
​
​
​
​
​
​
​
​
​
​
​
Deerfield Senior Secured Credit facility: On May 11, 2016, the Company entered into a $60 million senior secured credit facility ("Facility") with Deerfield Private Design Fund III, L.P. (66 2 / 3 % of loan) and Deerfield Special Situations Fund, L.P. (33 1 / 3 % of Loan) ("Deerfield"), as lenders. Principal on the new facility is due in three equal annual installments beginning in May 2019 and continuing through May 2021, with a final payment of principal, interest and all other obligations under the facility due May 11, 2022. Interest is due quarterly beginning in June 2016, at a rate of 12.95% per year. The Company has an option to defer payment of each of the first four interest payments until June 1, 2017. The Company exercised the option to defer the first three interest payments during the year ended December 31, 2016 and exercised the option to defer the fourth interest payment due March 1, 2017 on February 6, 2017, adding such amounts to the outstanding loan principal until they are paid on June 1, 2017. In connection with the Facility, the Company paid a $1,350,000 yield enhancement fee to Deerfield, approximately $173,000 of legal costs to the Company's attorneys and $58,000 of legal costs on behalf of Deerfield's attorneys, all of which were recorded as debt discount and amortized over the six-year term of the Facility, using the effective interest method. Borrowings under the Facility are collateralized by substantially all of the Company's assets, except the Company's assets under capital lease, and the Company will maintain cash on deposit of not less than $5 million. Approximately $33 million of the $60 million Facility proceeds was used to prepay the existing $24.3 million principal and $0.1 million of accrued interest related to the senior Loan and Security Agreement ("LSA"), the $1.1 million LSA end of term fee, an LSA prepayment charge of $243,000 and the $5.9 million of principal and $1.3 million of interest on the 10% related party amended and restated subordinated note (the "Note") that was issued by the Company to Essex Capital Corporation ("Essex"), which were otherwise payable in 2016 and 2017.
The Facility, also contains certain customary nonfinancial covenants, including limitations on the Company's ability to transfer assets, engage in a change of control, merge or acquire with or into another entity, incur additional indebtedness and distribute assets to shareholders. Upon an event of default, the lender may declare all outstanding obligations accrued under the Facility to be immediately due and payable, and exercise its security interests and other rights. As of December 31, 2016, the Company was in compliance with the covenants under the Facility.
Debt discount amortization for the Facility was calculated using the effective interest rate, charged to interest expense and totaled $181,000 for the year ended December 31, 2016.
Senior debt: On March 28, 2014, the Company entered into the LSA with Hercules Technology III, L.P. ("Hercules"), which was subsequently amended in August 2014, September 2014, December 2014 and June 2015. As amended, the LSA provided a total commitment of $25.0 million, available in four draws. Borrowings under the LSA were collateralized by substantially all of the Company's assets, except the Company's intellectual property and assets under capital lease. The first draw of $10.0 million, ("Tranche 1"), was issued during March 2014 and was used in its entirety to repay outstanding principal and the $697,000 of interest expense related to the Credit Agreement in March 2014. The early prepayment of the Credit Agreement resulted in a $445,000 loss (due to recording the $98,000 prepayment penalty and writing off the $154,000 unamortized exit fee and the $193,000 of unamortized loan cost) reflected in the loss on debt extinguishment for the year ended December 31, 2014. The second draw of $5.0 million, ("Tranche 2"), was issued during September 2014. The third draw ("Tranche 3") in the amount of $5.0 million was issued in March 2015. In June 2015, the fourth and final draw of $5.0 million, ("Tranche 4"), was issued prior to meeting the Tranche 4 milestones, which were met in July 2015.
Each draw was to be repaid in monthly installments, comprised of interest-only monthly payments until May 2016, when installments of interest and principal calculated over a thirty-month amortization period commenced. A balloon payment of the entire principal balance outstanding on October 1, 2017 and all accrued but unpaid interest thereunder was due and payable on October 1, 2017. The interest rate was 9% per annum for Tranche 1 and Tranche 4 and 10.5% per annum for Tranche 2 and Tranche 3. An end of term charge of $1.1 million was payable at the earliest to occur of (1) October 1, 2017, (2) the date the Company prepaid its outstanding Secured Obligations, as defined therein, or (3) the date the Secured Obligations became due and payable. As such, the end of term charge of $1.1 million was paid on May 11, 2016 when the Company prepaid its outstanding Secured Obligations, as defined therein.
In connection with the LSA, the Company issued the Hercules Warrants which consisted of 60,000 Series C warrants in March 2014 and 110,000 Series C warrants in September 2014 at the then current price of $5.00 per share. The Hercules Warrants became warrants with a term of five years for the purchase of 70,833 shares of common stock at a price of $12.00 per share upon the closing of the Company's IPO and were therefore reclassified from warrant liability to Additional Paid in Capital within Stockholders' Equity at July 22, 2015.
End of term charge amortization to interest expense totaled $121,000, $311,000 and $128,000 for the years ended December 31, 2016, 2015 and 2014, respectively. Debt discount amortization to interest expense for the senior debt totaled $104,000, $265,000 and $140,000 for the years ended December 31, 2016, 2015 and 2014, respectively. As of July 22, 2015, the fair values of the Hercules Warrants were remeasured and a 2015 cumulative change in fair value of approximately $157,000 was recorded in other income (expense), net in the Company's consolidated statements of operations for the year ended December 31, 2015.
The early prepayment of the LSA with some of the proceeds from the Facility resulted in a $1,187,000 loss on debt extinguishment which is separately shown in the consolidated statement of operations for the year ended December 31, 2016.
Credit Agreement: Previously, the Company had a credit agreement entered into on August 20, 2012 (the "Credit Agreement") with a financial institution. The Credit Agreement provided for a four-year $10.0 million term loan, with an annual interest rate of 9.5% payable monthly. The proceeds from the initial $10.0 million draw on the LSA were used to repay the outstanding $10.0 million Credit Agreement balance and $697,000 of interest expense related to the Credit Agreement in March 2014. The early prepayment of the Credit Agreement resulted in a $445,000 loss reflected in loss on debt extinguishment for the year ended December 31, 2014.
10% subordinated related party note: The Company had a Note in the aggregate principal amount of $5.9 million that was issued by the Company to Essex which was to mature in March 2017. Interest was to be accrued and added to the principal balance until such time as the Company achieved positive EBITDA for three consecutive months. On July 19, 2014, the interest rate on the Note was reduced to 6% for the period from July 19, 2014 through June 28, 2015 pursuant to an amendment to the Note entered into as consideration for the $128,000 payment made by the Company to Essex as part of the Settlement and Release of Claims Agreement with Essex and a third party (see Note 17). The Company recorded this amendment as a loan modification. On May 11, 2016, the Company prepaid the $5.9 million outstanding aggregate principal and $1.3 million in accrued and unpaid interest. At December 31, 2015 and December 31, 2014, the aggregate principal amount of the Note was $5.9 million, and $263,000, $548,000 and $511,000 in interest was expensed in the years ended December 31, 2016, 2015 and 2014, respectively.
Capital lease obligations to related party: As described in Notes 7 and 17, during the years ended December 31, 2014 and 2013, the Company entered into agreements with a related party for the sale-leaseback of existing and newly acquired assets with a total capitalized cost of $795,000 and $5.5 million, respectively, which are classified as capital leases. The approximate imputed interest rate on these leases is 14.5% and interest expense on these leases was $ 204,000, $467,000 and $662,000 for the years ended December 31, 2016, 2015 and 2014, respectively.
Future minimum capital lease payments through the year ending December 31, 2017 are as follows:
Year ending (in thousands):
Total minimum lease payments
$
Less amount representing interest
​
​
​
​
​
Future minimum lease payments
$
​
​
​
​
​
​
​
​
​
​
Future principal payments of long-term debt, including capital leases, are as follows:
Year ending:
December 31,
(in thousands)
2017
$
2018
—
2019
2020
2021
Thereafter
​
​
​
​
​
Future principal payments
$
​
​
​
​
​
Less unamortized debt discount
)
Less current portion of long-term debt
)
​
​
​
​
​
Total long-term debt
$
​
​
​
​
​
​
​
​
​
​</t>
  </si>
  <si>
    <t>Common stock and redeemable convertible preferred stock</t>
  </si>
  <si>
    <t>Note 12. Common stock and redeemable convertible preferred stock
Reverse Stock Split
On July 10, 2015, the Company filed an amendment to its amended and restated certificate of incorporation, effecting a 1-for-2.4 reverse stock split of the Company's issued and outstanding shares of common stock as approved by the board of directors on July 9, 2015. All issued and outstanding common stock and per share amounts contained in the Company's financial statements have been retroactively adjusted to reflect this reverse stock split for all periods presented.
Authorized Shares
In connection with the closing of the Company's IPO on July 28, 2015, the Company amended and restated its certificate of incorporation to authorize 5,000,000 shares of preferred stock, par value $0.001 per share, and 100,000,000 shares of common stock, par value $0.001 per share.
Public Offerings and Related Transactions
On July 28, 2015, the Company closed its IPO whereby the Company sold 5,520,000 shares of common stock, at a public offering price of $15.00 per share, which includes 720,000 shares of common stock resulting from the underwriters' exercise of their over-allotment option at the IPO price on July 23, 2015. Proceeds from the Company's IPO, net of underwriting discounts and commissions and other offering costs, were $75.0 million. Upon the closing of the Company's IPO, all of the Company's Preferred Shares converted into shares of the Company's Common Stock, all such Preferred Shares were retired and cancelled and shall not be reissued as shares of such series, and all rights and preferences of those Preferred Shares were cancelled including the right to receive undeclared accumulated dividends. Each of the following occurred in connection with the closing of the Company's IPO on July 28, 2015:
•
the conversion of all outstanding shares of convertible preferred stock into 9,217,983 shares of the Company's common stock;
•
the conversion of the Hercules Warrants to purchase 170,000 shares of Series C into warrants to purchase 70,833 shares of the Company's common stock and the resultant reclassification of the warrant liability to Additional Paid in Capital within Stockholders' Equity (Deficit); and
•
the net exercise of outstanding Series C warrants issued in conjunction with the Series C financing to purchase 947,185 shares of Series C for 78,926 shares of the Company's common stock.
The Company had classified its classes of redeemable convertible preferred stock as mezzanine equity based upon the terms and conditions which contain various redemption and conversion features.
In connection with the sale of shares of the Company's Series B-1 Redeemable Convertible Preferred Stock ("Series B-1"), the Series B-1 investors also received warrants to purchase 389,474 shares of common stock at an exercise price of $.0024 per share ("Series B-1 warrants"). There were no exercises of Series B-1 warrants in 2014. During the year ended December 31, 2015, the Company issued a total of 286,968 shares of its common stock upon the exercise of Series B-1 warrants held by several investors at an exercise price of $0.0024 per share. During the six months ended June 30, 2016, the Company issued a total of 43,861 shares of its common stock upon the exercise of Series B-1 warrants held by several investors at an exercise price of $0.0024 per share. The remaining Series B-1 warrants to purchase 6,297 shares of common stock expired on June 10, 2016.
Between December 2014 and February 2015, the Company closed on an additional Series C preferred stock financing raising a total of $20.6 million, including $7.5 million in December 2014 and $13.1 million during the year ended December 31, 2015. The Company issued 1,499,935 shares in December 2014 and 2,624,936 shares in 2015 through February 25, 2015 of Series C preferred stock. In addition, the Company issued a Series C warrant to purchase one additional share of Series C preferred stock at a purchase price of $5.00 per share for every two purchased shares of Series C preferred stock, provided the investor purchased its pro-rata share of the Series C preferred stock. In the event that the Company's Series C preferred stock converted into common stock or another class of the Company's stock ("Conversion Stock") during the warrant exercise period, then the warrants would become exercisable for the Conversion Stock and the exercise price of those warrants was to be ratably adjusted. The Company issued Series C warrants to purchase 749,967 shares of Series C preferred stock in December 2014 and 1,197,218 shares of Series C preferred stock during the year ended December 31, 2015 (see warrant liability section below). From June 30, 2015 through July 27, 2015, the Company issued a total of 1,000,000 shares of its Series C to several investors upon the exercise of warrants held by those investors at an exercise price of $5.00 per share, for an aggregate exercise price of $5 million.
On August 1, 2016 the Company filed a shelf registration statement on Form S-3 with the SEC, which covers the offering, issuance and sale by the Company of up to an aggregate of $125.0 million of its common stock, preferred stock, debt securities, warrants and/or units (the "Shelf"). The Company simultaneously entered into a Sales Agreement with Cowen and Company, LLC, as sales agent, to provide for the offering, issuance and sale by the Company of up to $40.0 million of its common stock from time to time in "at-the-market" offerings under the Shelf (the "ATM Facility"). The Shelf was declared effective by the SEC on August 12, 2016. During the year ended December 31, 2016, we did not make any sales under our ATM Facility.
Prior to the closing of the Company's IPO, the rights and preferences of the preferred stock were as follows:
Dividends: Dividends could not be paid on the common stock unless equivalent or larger dividends had been paid to holders of the Series C, Series B-1, Series B and Series A Redeemable Convertible Preferred Stock ("Series A") on an as-if converted basis and other financial tests, as defined, had been met. From and after the date of the issuance of the Series B-1 until the retirement and cancellation of Series B-1 in conjunction with the Company's IPO, dividends at the rate per annum of 8% of the Series B-1 original issuance price of $5.00 were accrued on such shares of Series B-1. Dividends accrued from day to day, whether or not declared, and were cumulative. The accruing dividends were to be payable in additional shares of Series B-1, valued at the Series B-1 original issuance price, unless the board of directors of the Company elected to pay all or any portion of the accruing dividends in cash. In accordance with the conversion provision of the Company's Third Amended and Restated Certificate of Incorporation, as amended, which was triggered upon the Company's IPO, all rights with respect to the Preferred Shares of the Company were terminated, including the right to receive undeclared dividends. The Series B-1 cumulative dividends were never declared by the Company's board of directors.
Redemption: Prior to the retirement and cancellation of the Company's Preferred Shares as a result of the IPO, the holders of a majority of the outstanding shares of Series C, Series B-1 and Series B, voting together as a single class, could require the Company to redeem the Series C, Series B-1 and Series B at their original purchase price of $5.00 per share in three annual installments by giving a sixty-day notice at any time on or after March 31, 2017. On March 25, 2014, the Company amended the initial redemption date, extending it to November 1, 2017. On each redemption date, the Company was to redeem, on a pro rata basis in accordance with the number of shares of Series C, Series B-1 and Series B owned by each holder, that number of outstanding shares of Series C, Series B-1 and Series B. If the Company did not have sufficient funds legally available to redeem on any redemption date, the Company was to redeem a pro rata portion of each holder's Series C, Series B-1 and Series B out of funds legally available.
The Series C, Series B-1 and Series B were to be redeemable on November 1, 2017, their carrying value was being accreted to the minimum redemption value of $5.00 per share or $43,768,000, $27,309,000 and $15,565,000, respectively, over the period from issuance through November 1, 2017 using the effective interest method for issuances through December 31, 2014. Due to the additional issuances of Series C prior to the IPO, the Series C was accreted to the increased minimum redemption value of $5.00 per share, or $57,642,000, over the period from issuance through the IPO effective date using the effective interest method. The amount of accretion recorded in 2015 and 2014 for Series C amounted to $607,000 and $87,000, respectively. The amount of accretion recorded in 2015 and 2014 for Series B-1 was $370,000 and $679,000, respectively. The amount of accretion recorded in 2015 and 2014 for Series B amounted to $192,000 and $352,000, respectively.
In accordance with the conversion provision of the Company's Third Amended and Restated Certificate of Incorporation, as amended, which was triggered upon the Company's IPO, all rights with respect to the Preferred Shares of the Company were terminated, including redemption rights.
Warrant liability: In connection with the December 2014 $7.5 million additional Series C financing (see above) the Company issued warrants to purchase an aggregate 749,967 shares of the Series C. The proceeds from the December 2014 additional Series C financing with stock purchase warrants were allocated to the two elements based on the fair value of the Series C warrants at time of issuance. The remainder of the proceeds was allocated to the redeemable convertible preferred instrument portion of the transaction, resulting in a discount. The portion of the proceeds so allocated to the warrants is accounted for as a warrant liability and periodically adjusted to fair value through the consolidated statement of operations. The related preferred stock discount is amortized as preferred stock accretion to redemption value over the remaining term until the redemption date using the effective interest method. The fair value of the 749,967 Series C Warrants was $1,335,000, with the residual $6,108,000, net of legal fees of $57,000, allocated to the 1,499,935 shares of Series C as of December 31, 2014.
The proceeds from the 2015 additional Series C financing with stock purchase warrants were allocated to the two elements based on the fair value of the Series C warrants at time of issuance. The remainder of the proceeds was allocated to the redeemable convertible preferred instrument portion of the transaction, resulting in a discount. The portion of the proceeds so allocated to the warrants is accounted for as a warrant liability and periodically adjusted to fair value through the consolidated statement of operations. The related preferred stock discount is amortized as preferred stock accretion to redemption value over the remaining term until the redemption date using the effective interest method. The fair value of the 1,197,218 Series C warrants was $2,131,000, with the residual $10,916,000, net of legal fees of $78,000, allocated to the 2,624,936 shares of Series C.
On the IPO effective date of July 22, 2015, the Series C warrant fair values were remeasured for a final time and an increase in fair value of approximately $1,698,000 has been recorded in other income (expense), net in the Company's consolidated statements of operations for year ended December 31, 2015. Upon the closing of the Company's IPO, all of the shares of the Company's redeemable convertible preferred stock ("Preferred Shares") were retired and cancelled and shall not be reissued as shares of such series, and all rights and preferences of those Preferred Shares were cancelled including the right to receive undeclared accumulated dividends. On the IPO closing date, all outstanding shares of redeemable preferred stock converted into 9,217,983 shares of common stock and all remaining outstanding Series C warrants issued in conjunction with purchases of Series C were net exercised at the IPO price for 78,926 shares of common stock.</t>
  </si>
  <si>
    <t>Stock options, restricted stock and performance stock options</t>
  </si>
  <si>
    <t>Note 13. Stock options, restricted stock and performance stock options
In July 2015, the Company adopted the Neos Therapeutics, Inc. 2015 Stock Option and Incentive Plan ("2015 Plan") which became effective immediately prior to the closing of the IPO and initially had 767,330 shares of common stock reserved for issuance. On January 1, 2016 and each January 1 thereafter, the number of shares of common stock reserved and available for issuance under the 2015 Plan shall be cumulatively increased by five percent of the number of shares of stock issued and outstanding on the immediately preceding December 31 or such lesser number of shares determined by the administrator of the 2015 Plan (the "Evergreen Provisions"). Accordingly, on January 1, 2016, the Company added 800,797 shares to the option pool and on January 1, 2017, the Company added 803,049 shares to the option pool. The 2015 Plan superseded the Neos Therapeutics, Inc. 2009 Equity Plan ("2009 Plan"), originally adopted in November 2009 and which had 1,375,037 shares for reserved and available for issuance. Effective upon closing of the IPO, the board of directors determined not to grant any further awards under the 2009 Plan. The shares of common stock underlying any awards that are forfeited, canceled, reacquired by the Company prior to vesting, satisfied without the issuance of stock or otherwise terminated (other than by exercise) under the 2009 Plan will be added to the shares of common stock available under the 2015 Plan. This number is subject to adjustment in the event of a stock split, stock dividend or other change in the Company's capitalization. The 2015 Plan is administered by the Company's compensation committee. The Company's compensation committee has full power to select, from among the individuals eligible for awards, the individuals to whom awards will be granted, to make any combination of awards to participants and to determine the specific terms and conditions of each award, subject to the provisions of the 2015 Plan. The Company's compensation committee may delegate authority to grant certain awards to the Company's chief executive officer. The exercise price per share for the stock covered by a stock option granted shall be determined by the administrator at the time of grant but shall not be less than 100 percent of the fair market value on the date of grant. Unexercised options under the 2015 Plan expire after the earlier of 10 years or termination of employment, except in the case of any unexercised vested options, which generally expire 90 days after termination of employment.
The 2009 Plan allowed the Company to grant options to purchase shares of the Company's common stock. Options were granted to officers, employees, nonemployee directors and consultants, and independent contractors of the Company. The Company also granted performance based awards to selected management. The performance options vested over a three-year period based on achieving certain operational milestones and the remaining options vest in equal increments over a four-year period. Unexercised options under the 2009 Plan expire after the earlier of 10 years or termination of employment, except in the case of any unexercised vested options, which generally expire 90 days after termination of employment. All terminated options are available for reissuance under the 2015 Plan. Since the inception of the 2015 Plan through December 31, 2016, 7,500 shares related to forfeited 2009 Plan options and 18,906 shares related to the surrender of restricted stock were transferred into the shares available under the 2015 Plan. As of December 31, 2016, 210,599 shares of common stock remain available for grant under the 2015 Plan.
The Company estimates the fair value of all stock option awards on the grant date by applying the Black-Scholes option pricing valuation model. The application of this valuation model involves assumptions that are highly subjective, judgmental and sensitive in the determination of compensation cost. Prior to the IPO, given the absence of an active market for the Company's common stock prior to its IPO, the Company's board of directors was required to estimate the fair value of its common stock at the time of each option grant primarily based upon valuations performed by a third party valuation firm.
The weighted-average key assumptions used in determining the fair value of options granted during the periods indicated are as follows:
Year Ended December 31,
2016
2015
2014
Estimated dividend yield
%
%
%
Expected stock price volatility
%
%
%
Weighted-average risk-free interest rate
%
%
%
Expected life of option in years
Weighted-average option fair value at grant
$
$
$
The Company has reported share-based compensation expense for stock options granted to employees for the years ended December 31, 2016, 2015 and 2014, respectively, in its consolidated statements of operations as follows:
Year Ended December 31,
2016
2015
2014
(in thousands)
Cost of goods sold
$
$
$
Research and development
Selling and marketing
General and administrative
​
​
​
​
​
​
​
​
​
​
​
$
$
$
​
​
​
​
​
​
​
​
​
​
​
​
​
​
​
​
​
​
​
​
​
​
At December 31, 2016, there was $8.8 million of unrecognized compensation cost, adjusted for estimated forfeitures, related to unamortized stock options compensation which is expected to be recognized over 2.7 years. For the year ended December 31, 2016, the Company issued 10,886 shares of the Company's common stock upon the exercise of outstanding stock options and received proceeds of $13,000 and realized no tax benefit from the exercised stock options. For the year ended December 31, 2015, the Company issued 38,307 shares of the Company's common stock upon the exercise of outstanding stock options and received proceeds of $74,000 and realized no tax benefit from the exercised of stock options
A summary of outstanding and exercisable options as of December 31, 2016 and 2015, and changes during the periods then ended is presented below:
Number of
Weighted-Average
Intrinsic
(in thousands)
Outstanding at January 1, 2014
$
Granted
Exercised
)
Expired, forfeited or cancelled
)
​
​
​
​
​
​
​
​
​
​
​
Outstanding at December 31, 2014
$
$
​
​
​
​
​
​
​
​
​
​
​
​
​
​
​
​
​
​
​
​
​
​
Exercisable at December 31, 2014
$
$
​
​
​
​
​
​
​
​
​
​
​
​
​
​
​
​
​
​
​
​
​
​
Granted
Exercised
)
Expired, forfeited or cancelled
)
​
​
​
​
​
​
​
​
​
​
​
Outstanding at December 31, 2015
$
$
​
​
​
​
​
​
​
​
​
​
​
​
​
​
​
​
​
​
​
​
​
​
Exercisable at December 31, 2015
$
$
​
​
​
​
​
​
​
​
​
​
​
​
​
​
​
​
​
​
​
​
​
​
Granted
Exercised
)
Expired, forfeited or cancelled
)
​
​
​
​
​
​
​
​
​
​
​
Outstanding at December 31, 2016
$
$
​
​
​
​
​
​
​
​
​
​
​
​
​
​
​
​
​
​
​
​
​
​
Exercisable at December 31, 2016
$
$
​
​
​
​
​
​
​
​
​
​
​
​
​
​
​
​
​
​
​
​
​
​
The weighted-average remaining contractual life of options outstanding and exercisable on December 31, 2016 was 8.5 and 7.6 years, respectively. The option exercise price for all options granted in the year ended December 31, 2016 ranged from $8.84 to $10.96 per share.
Restricted stock: Under the 2009 Plan, the Company grants restricted stock awards to members of its management and selected members of the board of directors. Restricted stock awards are recorded as deferred compensation and amortized into compensation expense, on a straight-line basis over a defined vesting period ranging from 1 to 48 months.
In 2013, the Company issued 149,244 shares of restricted stock at a grant date fair value of $2.55 per share. Of these shares, 7,195 vested immediately and the remaining 142,049 of these shares vest over 48 months in four equal tranches on the anniversary of the issue date. The Company did not issue any shares of restricted stock for the years ended December 31, 2016, 2015 or 2014. During the years ended December 31, 2016, 2015 and 2014, $91,000, $94,000 and $90,000, respectively, of restricted stock compensation cost has been charged to general and administrative expenses. At December 31, 2016, there was $71,000 of unrecognized compensation cost related to restricted stock which will be recognized over 0.8 years. In 2014, the Company settled certain vested restricted stock awards which were settled having a value of $266,000 in cash, and the Company realized a tax benefit of $90,000. On October 16, 2015, the Company settled certain vested restricted stock awards which were settled having a value of $658,000 in cash, and the company realized a tax benefit of $224,000. On October 16, 2015, 9,197 shares of restricted stock were surrendered by the holder to the Company to cover taxes associated with vesting of restricted stock. The fair value of such shares was determined to be $18.54 per share, the closing price of the Company's stock on such date. On October 17, 2016, the Company settled certain vested restricted stock awards having a value of $226,000 in cash and the Company realized a tax benefit of $79,000. On October 17, 2016, 9,709 shares of restricted stock were surrendered by the holder to the Company to cover taxes associated with vesting of restricted stock. The fair value of such shares was determined to be $6.37 per share, the closing price of the Company's stock on such date. The Company had 35,513 and 71,025 shares of unvested restricted stock with a weighted average fair value of $2.55 as of December 31, 2016 and 2015, respectively.
A summary of the status of the Company's nonvested restricted stock as of December 31, 2016 and December 31, 2015, and changes during the periods ended December 31, 2016 and December 31, 2015, is presented below:
Number of
Weighted-
Nonvested at January 1, 2014
$
Granted
—
—
Vested
)
Forfeited
—
—
​
​
​
​
​
​
​
​
Nonvested at December 31, 2014
$
​
​
​
​
​
​
​
​
​
​
​
​
​
​
​
​
Granted
—
—
Vested
)
Forfeited
—
—
​
​
​
​
​
​
​
​
Nonvested at December 31, 2015
$
​
​
​
​
​
​
​
​
​
​
​
​
​
​
​
​
Granted
—
—
Vested
)
Forfeited
—
—
​
​
​
​
​
​
​
​
Nonvested at December 31, 2016
$
​
​
​
​
​
​
​
​
​
​
​
​
​
​
​
​</t>
  </si>
  <si>
    <t>Treasury stock</t>
  </si>
  <si>
    <t>Treasury stock.</t>
  </si>
  <si>
    <t>Note 14. Treasury stock
The Company has the authority to repurchase common stock from former employees, officers, directors or other persons who performed services for the Company at the lower of the original purchase price or the then-current fair market value. On February 19, 2015, the Company's board of directors approved the cancellation of the Company's 55,905 shares of treasury stock which had been repurchased at the original purchase price of $0.002 in 2013. On October 17, 2016 and October 16, 2015, 9,709 shares and 9,197 shares, respectively, of restricted stock were surrendered by the holder to the Company to cover taxes associated with vesting of restricted stock and such shares were added back into the treasury stock of the Company, increasing total treasury stock to 18,906 shares.</t>
  </si>
  <si>
    <t>Commitments and contingencies</t>
  </si>
  <si>
    <t>Note 15. Commitments and contingencies
Patent Infringement Litigation: On July 25, 2016, the Company received a paragraph IV certification from Actavis Laboratories FL, Inc. ("Actavis") advising the Company that Actavis has filed an Abbreviated New Drug Application ("ANDA") with the FDA for a generic version of Adzenys XR-ODT. The certification notice alleges that the four U.S. patents listed in the FDA's Orange Book for Adzenys XR-ODT, one with an expiration date in April 2026 and three with expiration dates in June 2032, will not be infringed by Actavis's proposed product, are invalid and/or are unenforceable. On September 1, 2016, the Company filed a patent infringement lawsuit in federal district court against Actavis. This case alleges that Actavis infringed the Company's Adzenys XR-ODT patents by submitting to the FDA an ANDA seeking to market a generic version of Adzenys XR-ODT prior to the expiration of the Company's patents. This lawsuit automatically stayed, or barred, the FDA from approving Actavis's ANDA for 30 months or until a district court decision that is adverse to the asserted patents is rendered, whichever is earlier. Neos intends to vigorously enforce its intellectual property rights relating to Adzenys XR-ODT. The Company cannot predict the timing or outcome of these proceedings.
Defined contribution plans: The Company maintains a defined contribution plan covering substantially all employees under the provisions of Section 401(k) of the Internal Revenue Code ("Code"). As the Company has elected a Safe-Harbor provision for the 401(k) Plan, participants are always fully vested in their employer contributions. Employees may contribute annually up to the lesser of 50% of their compensation or the applicable limit established by the Code. Through December 31, 2014, the Company was required to make a matching contribution to the 401(k) plan of 50%, to a limit of 6%, of the participant's annual compensation, which was paid in the first quarter of 2015.
Effective January 1, 2015, the Company amended its 401(k) plan to provide a Company matching contribution on 100% of a participant's contribution for the first 3% of their salary deferral and 50% of the next 2% of their salary deferral.
For the years ended December 31, 2016, 2015 and 2014, the Company recorded $371,000, $186,000 and $82,000, respectively, of expense for 401(k) contributions.
Operating leases: The Company leases its Grand Prairie, Texas office space and manufacturing facility under an operating lease which expires in 2024. In addition, the Company has a 60-month lease for office space in Blue Bell, Pennsylvania for its commercial operations which commenced on May 1, 2016. Total future minimum lease payments under these operating leases with noncancelable terms are as follows:
Year ending December 31,
(in thousands)
2017
$
2018
2019
2020
2021
Thereafter
​
​
​
​
​
Future minimum lease payments
$
​
​
​
​
​
​
​
​
​
​
The Company accounts for rent expense on long-term operating leases on a straight-line basis over the life of the lease resulting in a deferred rent balance of $1,174,000 and $1,166,000 at December 31, 2016 and December 31, 2015, respectively. The Company is also liable for a share of operating expenses for both premises as defined in the lease agreements. The Company's share of these operating expenses for both locations was $230,000 for the year ended December 31, 2016. The Company's share of these operating expenses for the Grand Prairie facility was $237,000 and $251,000 for the years ended December 31, 2015 and 2014, respectively. Rent expense for these leases, excluding the share of operating expenses, was $1,011,000, $884,000 and $896,000 for the years ended December 31, 2016, 2015 and 2014, respectively.
Cash incentive bonus plan: In July 2015, the Company adopted the Senior Executive Cash Incentive Bonus Plan ("Bonus Plan"). The Bonus Plan provides for cash payments based upon the attainment of performance targets established by the Company's compensation committee. The payment targets will be related to financial and operational measures or objectives with respect to the Company, or corporate performance goals, as well as individual targets. The Company has recorded $464,000 and $552,000 of compensation expense for the years ended December 31, 2016 and 2015, respectively, under the Bonus Plan.</t>
  </si>
  <si>
    <t>License agreements</t>
  </si>
  <si>
    <t>Note 16. License agreements
On July 23, 2014, the Company entered into a Settlement Agreement and an associated License Agreement with Shire LLC for a non-exclusive license to certain patents for certain activities with respect to the Company's new drug application No. 204326 for an extended-release orally disintegrating amphetamine polistirex tablet ("Neos NDA"). In accordance with the terms of the Agreement, following the receipt of the approval from the FDA for Adzenys XR-ODT, the Company paid a lump sum, non-refundable license fee of an amount less than $1.0 million on February 26, 2016. This license fee was capitalized as an intangible asset and is being amortized over the life of the longest associated patent. The Company is paying a single digit royalty on net sales of Adzenys XR-ODT during the life of the patents. The royalties are being recorded as cost of goods sold in the same period as the net sales upon which they are calculated.</t>
  </si>
  <si>
    <t>Related party transactions</t>
  </si>
  <si>
    <t>Note 17. Related party transactions
At December 31, 2015 and December 31, 2014, the Company was obligated under a $5,935,000 long-term subordinated note ("Note") that was issued by the Company to Essex. See Note 11 for further details. On July 21, 2014, the Company, Essex and a third party entered into a Settlement Agreement and Release of Claims Agreement resolving certain issues and disputes whereby Essex paid $256,000 to the third party, the Company paid Essex $128,000 and Essex agreed to reduce the interest rate on the Note from 10% to 6% for the July 19, 2014 through June 28, 2015 period. The third party released both Essex and the Company from any and all claims. The Company repaid this Note and the related accrued interest on May 11, 2016 using proceeds from the new $60 million Facility (see Note 11).
As described in Note 7, in 2012, the Company negotiated financing arrangements with a related party that provided for the sale-leaseback of up to $6.5 million of the Company's property and equipment. In 2013, the Company executed four transactions totaling $5.5 million and in March 2014, the Company completed the final tranche of the sale-leaseback arrangement, raising an additional $795,000. The two February 2013 leases for $3.5 million of assets expired in July 2016 and the related $2.6 million gain was fully amortized at that time and the $385,000 lease buy-out option liability was fully satisfied. The July 2013 leases for a total of $1.0 million of assets expired in December 2016 and the related $0.1million loss had been recorded at inception of the lease and the $100,000 lease buy-out option liability was fully satisfied.
During 2014, the Company contracted for approximately $112,000 in consulting and testing services with a company affiliated with the Company's Chairman of the board of directors. As the Company's Chairman is no longer affiliated with this consulting and testing services company, there are no such related party transactions in 2015 or 2016. The cost of the acquired services was negotiated at arm's length and priced at commercially available rates.</t>
  </si>
  <si>
    <t>Selected Quarterly Financial Data (Unaudited)</t>
  </si>
  <si>
    <t>Note 18. Selected Quarterly Financial Data (Unaudited)
The following financial information reflects all normal recurring adjustments, which are, in the opinion of management, necessary for a fair statement of the results of the interim periods. Operating results for these periods are not necessarily indicative of the operating results for a full year. Historical results are not necessarily indicative of results to be expected in future periods. Selected quarterly financial data for years ended December 31, 2016 and 2015, are as follows (in thousands, except share and per share amounts):
Quarter Ended
March 31, 2015
June 30, 2015
September 30, 2015
December 31, 2015
Net sales
$
$
$
$
Gross loss
)
)
)
)
Net loss
$
)
$
)
$
)
$
)
​
​
​
​
​
​
​
​
​
​
​
​
​
​
​
​
​
​
​
​
​
​
​
​
​
​
​
​
Preferred stock accretion to redemption value
)
)
)
—
Preferred stock dividends
)
)
)
—
​
​
​
​
​
​
​
​
​
​
​
​
​
​
Net loss attributable to common stock
$
)
$
)
$
)
$
)
​
​
​
​
​
​
​
​
​
​
​
​
​
​
​
​
​
​
​
​
​
​
​
​
​
​
​
​
Weighted average common shares outstanding used to compute net loss per share, basic and diluted(1)(2)
​
​
​
​
​
​
​
​
​
​
​
​
​
​
​
​
​
​
​
​
​
​
​
​
​
​
​
​
Net loss per share of common stock, basic and fully diluted(3):
$
)
$
)
$
)
$
)
​
​
​
​
​
​
​
​
​
​
​
​
​
​
​
​
​
​
​
​
​
​
​
​
​
​
​
​
Quarter Ended
March 31, 2016
June 30, 2016
September 30, 2016
December 31, 2016
Net sales(4)
$
$
$
$
Gross profit (loss)(4)
)
)
)
)
Net loss attributable to common stock
$
)
$
)
$
)
$
)
​
​
​
​
​
​
​
​
​
​
​
​
​
​
​
​
​
​
​
​
​
​
​
​
​
​
​
​
Weighted average common shares outstanding used to compute net loss per share, basic and diluted(1)(2)
​
​
​
​
​
​
​
​
​
​
​
​
​
​
​
​
​
​
​
​
​
​
​
​
​
​
​
​
Net loss per share of common stock, basic and fully diluted(3):
$
)
$
)
$
)
$
)
​
​
​
​
​
​
​
​
​
​
​
​
​
​
​
​
​
​
​
​
​
​
​
​
​
​
​
​
(1)
In connection with the IPO, the Company's Board of Directors approved a 1-for-2.4 reverse stock split of the Company's common stock which also resulted in a proportional adjustment to the conversion ratios of the preferred stock and the preferred stock warrants. All references to common stock and per share amounts in these condensed financial statements and accompanying footnotes have been retroactively adjusted for all periods presented to give effect to this reverse stock split.
(2)
Between June 30, 2015 and July 27, 2015, the Company issued a total of 1,000,000 shares of its Series C redeemable convertible preferred stock to several existing investors upon the exercise of warrants to purchase Series C preferred stock held by those investors at an exercise price of $5.00 per share, for an aggregate exercise price of $5.0 million. On the IPO closing date, all outstanding shares of redeemable preferred stock converted into 9,217,983 shares of common stock and all remaining outstanding Series C warrants issued in conjunction with purchases of Series C preferred stock were net exercised at the IPO price for 78,926 shares of common stock. Upon the closing of the Company's IPO, all of the shares of the Company's redeemable convertible preferred stock were retired and cancelled and shall not be reissued as shares of such series, and all rights and preferences of those Preferred Shares were cancelled including the right to receive undeclared accumulated dividends. On July 28, 2015, the Company closed its initial public offering whereby the Company sold 5,520,000 shares of common stock, at a public offering price of $15.00 per share, which includes 720,000 shares of common stock resulting from the underwriters' exercise of their over-allotment option at the IPO price on July 23, 2015. These transactions produced a significant increase in the number of shares outstanding which will impact the year-over-year comparability of the Company's loss per share calculations.
(3)
Loss per share is computed independently for each of the quarters presented. Therefore, the sum of the quarterly loss per share may not necessarily equal the total for the year.
(4)
The Company began selling Adzenys XR-ODT on May 16, 2016, and has determined that at this time it cannot reliably estimate expected returns of the product at the time of shipment to wholesalers. Accordingly, the Company defers recognition of revenue and related cost of goods sold on product shipments of Adzenys XR-ODT until the right of return no longer exists, which occurs at the earlier of the time Adzenys XR-ODT units are dispensed through patient prescriptions or expiration of the right of return. Thus, the amounts included in Net Sales and Gross profit (loss) for Adzenys XR-ODT reflect only patient prescriptions dispensed to date. Also, the Net loss amounts in 2016 reflect the sales and marketing expenses associated with the commercialization of Adzenys XR-ODT.</t>
  </si>
  <si>
    <t>Subsequent events</t>
  </si>
  <si>
    <t>Note 19. Subsequent events
On January 1, 2017, in accordance with the Evergreen Provisions of the 2015 Plan, the Company added 803,049 shares to the option pool, increasing the total number of shares reserved and available for issuance under the 2015 Plan to 1,013,648 shares.
On February 6, 2017, the Company exercised the option to defer the fourth interest payment due March 1, 2017 under the Facility, and will add, when otherwise due, such amount to the outstanding loan principal until it is paid on June 1, 2017.
On February 8, 2017, the Company closed an underwritten public offering of 5,000,000 shares of its common stock at a public offering price of $5.00 per share, before underwriting discounts and commissions. The Company's senior lender participated in the Company's public offering. In addition, on February 17, 2017, the underwriters elected to exercise their option in full to purchase up to an additional 750,000 shares of common stock at the $5.00 per share public offering price, less underwriting discounts and commissions. The net proceeds to the Company from this offering, after deducting underwriting discounts and commissions and other offering expenses payable by the Company were approximately $26.8 million. The shares of common stock were offered pursuant to a shelf registration statement on Form S-3, including a base prospectus, filed by the Company on August 1, 2016 and declared effective by the Securities and Exchange Commission, or the SEC, on August 12, 2016.
In February 2017, the Company closed on a 36-month capital lease line of up to $5 million with a related party to finance its capital expenditures. Each tranche will have a bargain purchase option at the end of the respective lease.</t>
  </si>
  <si>
    <t>SCHEDULE II - VALUATION AND QUALIFYING ACCOUNTS</t>
  </si>
  <si>
    <t>SCHEDULE II
Balance
Additons
Due to (paid to) third
Deductions
Balance
For the year ended December 31, 2016
Allowance for chargebacks
(1)
$
$
$
—
$
)
$
Allowance for cash discounts
(1)
)
)
Sales offers
(2)
—
—
)
—
Reserve for wholesaler fees
(2)
)
Reserve for returns
(2)
—
)
Rebates
(2)
)
For the year ended December 31, 2015
Allowance for chargebacks
(1)
—
)
Allowance for cash discounts
(1)
—
)
Sales offers
(2)
—
—
—
—
—
Reserve for wholesaler fees
(2)
—
)
Reserve for returns
(2)
—
)
Rebates
(2)
—
)
For the year ended December 31, 2014
Allowance for chargebacks
(1)
—
—
)
Allowance for cash discounts
(1)
—
—
)
Sales offers
(2)
—
—
—
—
—
Reserve for wholesaler fees
(2)
—
—
)
Reserve for returns
(2)
—
—
—
Rebates
(2)
—
—
—
(1)
Shown as a reduction of accounts receivable and gross sales or deferred sales as indicated in column heading.
(2)
Shown as accrued expenses and a reduction of gross sales.</t>
  </si>
  <si>
    <t>Summary of significant accounting policies (Policies)</t>
  </si>
  <si>
    <t>Basis of Presentation</t>
  </si>
  <si>
    <t>Basis of Presentation: The consolidated financial statements are presented in accordance with accounting principles generally accepted in the United States of America, or GAAP, and with the rules and regulations of the Securities and Exchange Commission, or SEC.</t>
  </si>
  <si>
    <t>Principles of consolidation</t>
  </si>
  <si>
    <t>Principles of consolidation: At each of December 31, 2016 and 2015, the consolidated financial statements include the accounts of the Company and its four wholly-owned subsidiaries. At December 31, 2014, Neos Therapeutics, Inc. owned, directly or indirectly, 100% of two of its subsidiaries and 99.9% of the third subsidiary, Neostx, Inc. ("NTX"). The remaining 0.1% ownership of NTX was held by a third party and all such remaining capital stock was acquired by the Company on June 29, 2015, and NTX was merged with and into the Company. The amounts attributable to the noncontrolling interest were not material to the consolidated financial statements. On September 16, 2015, the Company established two new wholly-owned subsidiaries, Neos Therapeutics Brands, LLC and Neos Therapeutics Commercial, LLC. All significant intercompany transactions have been eliminated.</t>
  </si>
  <si>
    <t>Cash equivalents</t>
  </si>
  <si>
    <t>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t>
  </si>
  <si>
    <t>Short-term investments: Short-term investments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any tax effects reported, as accumulated other comprehensive loss, which is a separate component of stockholders' equity. Realized gains and losses, and declines in value judged to be other-than-temporary, if any, are included in other income (expense) in the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t>
  </si>
  <si>
    <t>Allowance for doubtful accounts</t>
  </si>
  <si>
    <t>Allowance for doubtful accounts: The allowance for doubtful accounts is maintained at a level considered adequate to provide for losses that can be reasonably anticipated. Management determines the adequacy of the allowance based on reviews of individual accounts, historical losses, existing economic conditions and estimates based on management's judgments in specific matters. Accounts are written off as they are deemed uncollectible based on periodic review of the accounts. There is no allowance for doubtful accounts at December 31, 2016 or December 31, 2015, as management believes that all receivables are fully collectible.</t>
  </si>
  <si>
    <t>Fair value of financial instruments: The carrying value of the Company's financial instruments, including cash and cash equivalents, short-term investments, accounts receivable, other current assets, accounts payable, accrued expenses, and debt, approximates fair value due to the short-term nature of the instruments and/or the current interest rates payable in relation to current market conditions. The fair value of the Company's warrants and earnout liabilities is disclosed in Note 4.</t>
  </si>
  <si>
    <t>Inventories: Inventories are stated at the lower of cost (first in, first out) or market and have been reduced by an allowance for excess and obsolete inventories. Cost elements include material, labor and manufacturing overhead. Inventories consist of raw materials, work in process, finished goods and deferred cost of goods sold. The cost of sales associated with the deferred product revenues are recorded as deferred costs of goods sold that are released from inventory into cost of goods sold as the deferred revenue is recognized into revenue.
Until objective and persuasive evidence exists that regulatory approval has been received and future economic benefit is probable, pre-launch inventories are expensed into research and development. Manufacturing costs for the production of Adzenys XR-ODT incurred after the January 27, 2016 FDA approval date are being capitalized into inventory.</t>
  </si>
  <si>
    <t>Deferred contract sales organization fees: The Company records fees billed in accordance with its commercial sales organization contract for services not yet performed as deferred contract sales organization fees. Such fees are recorded as selling and marketing expenses when the services are provided.</t>
  </si>
  <si>
    <t>Property and equipment: Property and equipment is recorded at cost less accumulated depreciation. Depreciation is computed using the straight-line method over the estimated useful lives of the assets, ranging from three to ten years. Leasehold improvements are amortized using the straight-line method over the shorter of the respective lease term or the estimated useful lives of the assets.</t>
  </si>
  <si>
    <t>Intangible assets: Intangible assets subject to amortization, which principally include proprietary modified-release drug delivery technology and the costs to acquire the rights to Tussionex ANDA, are recorded at cost and amortized over the estimated lives of the assets which primarily range from 10 to 20 years.</t>
  </si>
  <si>
    <t>Impairment of long-lived assets</t>
  </si>
  <si>
    <t>Impairment of long-lived assets: Long-lived assets such as property and equipment and intangibles subject to amortization are evaluated for impairment whenever events or changes in circumstances indicate that the carrying value of an asset group may not be recoverable. Such assets are also evaluated for impairment in light of the Company's continuing losses. If the estimated future cash flows (undiscounted and without interest charges) from the use of an asset are less than the carrying value, a write-down would be recorded to reduce the related asset to its estimated fair value. No impairment charges were recorded for the years ended December 31, 2016, 2015 or 2014.</t>
  </si>
  <si>
    <t>Patent costs</t>
  </si>
  <si>
    <t>Patent costs: The Company estimates that the patents it has filed have a future beneficial value. Therefore, costs associated with filing for its patents are capitalized. Once the patent is approved and commercial revenue realized, the costs associated with the patent are amortized over the useful life of the patent. If the patent is not approved, the costs will be expensed.</t>
  </si>
  <si>
    <t>Revenue recognition</t>
  </si>
  <si>
    <t>Revenue recognition: Revenue is generated from product sales, recorded on a net sales basis, and historically, manufacturing, development and profit sharing from a development and manufacturing agreement. Product revenue is recognized when all of the following criteria are met: (1) persuasive evidence of an arrangement exists; (2) delivery has occurred or services have been rendered; (3) price to the buyer is fixed and determinable; and (4) collectability is reasonably assured. Revenue from sales transactions where the buyer has the right to return the product is recognized at the time of sale only if (1) the price to the buyer is substantially fixed or determinable at the date of sale, (2) the buyer has paid for the product, or the buyer is obligated to pay for the product and the obligation is not contingent on resale of the product, (3) the buyer's obligation to pa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The Company sells its generic Tussionex to a limited number of pharmaceutical wholesalers.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 has a limited sales history for Adzenys XR-ODT and has determined that at this time it cannot reliably estimate expected returns of the product at the time of shipment to wholesalers. Accordingly, the Company defers recognition of revenue on product shipments of Adzenys XR-ODT until the right of return no longer exists, which occurs at the earlier of the time Adzenys XR-ODT units are dispensed through patient prescriptions or expiration of the right of return. The Company calculates patient prescriptions of Adzenys XR-ODT dispensed using an analysis of third-party information.
The Company's manufacturing, profit sharing and development revenue ended in 2014 as the Company has terminated the Company's development and manufacturing agreement. As a result of the Company's acquisition of the rights to commercialize and derive future profits from the Tussionex ANDA, the Company will utilize its manufacturing capability to derive revenue directly from sales made by the Company, rather than through the Company's commercial partner.</t>
  </si>
  <si>
    <t>Net product sales</t>
  </si>
  <si>
    <t>Net product sales
Net product sales for the Company's products represent total gross product sales less gross to net sales adjustments. Gross to net sales adjustments include savings offers, prompt payment discounts, wholesaler fees and estimated allowances for product returns, rebates and chargebacks to be incurred on the selling price of the respective product sales. Wholesale distribution fees based on definitive contractual agreements are incurred on the management of these products by wholesalers and are recorded within net sales for generic Tussionex and as deferred wholesale distribution fees in other current assets for Adzenys XR-ODT. The deferred wholesale distribution fees for Adzenys XR-ODT are later recorded within net product sales when revenue associated with those fees is recognized. The Company estimates and records gross to net sales adjustments for product returns, rebates and chargebacks based upon analysis of third-party information, including information obtained from the Company's third party logistics providers ("3PLs"), with respect to its inventory levels and sell-through to the wholesalers' customers, for savings offers from data available from third parties regarding savings offers processed for prescriptions written for the Company's products, and, for generic Tussionex, experience reported by the Company's previous commercialization partners. Due to estimates and assumptions inherent in determining the amount of returns, rebates and chargebacks, the actual amount of returns and claims for rebates and chargebacks may be different from the estimates, at which time reserves would be adjusted accordingly. Wholesale distribution fees and the allowance for prompt pay discounts are recorded at the time of shipment and such fees and allowances and all other accruals are recorded in the same period that the related revenue is recognized.</t>
  </si>
  <si>
    <t>Savings offers</t>
  </si>
  <si>
    <t>Savings offers
The Company offers savings programs for Adzenys XR-ODT to patients covered under commercial payor plans in which the cost of a prescription to such patients is discounted. The Company records the amount redeemed based on information from third-party providers and recognizes the discount as a reduction of revenue in the same period the related revenue is recognized.</t>
  </si>
  <si>
    <t>Product returns</t>
  </si>
  <si>
    <t>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Generic Tussionex product returns are estimated based upon data available from sales of the Company's product by its previous commercialization partner and from actual experience as reported by retailers. Historical trend of returns will be continually monitored and may result in future adjustments to such estimates. On August 26, 2014, the U.S. Drug Enforcement Agency reclassified the Company's generic Tussionex from a Schedule III controlled substance to a Schedule II controlled substance which had the effect of requiring unsold product at the wholesalers and the 3PL to either be relabeled or returned. This new ruling was effective October 6, 2014. As such, the Company established reserves for the estimated returns of such product outstanding at the wholesalers as of October 6, 2014. The Company had no inventory labeled as Schedule III at the 3PL as of the effective date.</t>
  </si>
  <si>
    <t>Rebates</t>
  </si>
  <si>
    <t>Rebates
The Company's products are subject to commercial managed care and government-managed Medicare and Medicaid programs whereby discounts and rebates are provided to participating state governments. Estimated rebates payable under such programs are recorded as a reduction of revenue at the time revenues are recorded. Calculations related to these rebate accruals are estimated based on information from third-party providers. Historical trend of such rebates will be continually monitored and may result in future adjustments to such estimates.</t>
  </si>
  <si>
    <t>Wholesaler Chargebacks</t>
  </si>
  <si>
    <t>Wholesaler Chargebacks
The Company's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Chargebacks are accounted for by establishing an accrual in an amount equal to the Company's estimate of chargeback claims at the time of product sale based on information provided by third parties. Due to estimates and assumptions inherent in determining the amount of chargebacks, the actual amount of claims for chargebacks may be different from estimates, which may result in adjustments to such reserves.</t>
  </si>
  <si>
    <t>Manufacturing
Manufacturing revenue is derived from product manufactured by the Company and sold by the Company's commercial partner under a development and manufacturing agreement. Manufacturing revenue is derived from a contractual supply price paid to the Company by the Company's commercial partners.</t>
  </si>
  <si>
    <t>Profit sharing
Profit sharing revenue is recorded as the product is sold by the Company's commercial partner. The profit share is the Company's share of the net profits after taking into account net revenue, which is gross product sales by the Company's commercial partner, net of discounts, returns and allowances incurred by the Company's commercial partner, less collaboration expenses.</t>
  </si>
  <si>
    <t>Development revenue</t>
  </si>
  <si>
    <t>Development revenue
Development revenue from the development and manufacturing agreement has been recognized as the related services are completed. Development revenue in the form of milestone payments is recognized upon achievement of the related milestones and provided that collectability is reasonably assured and other revenue recognition criteria are met. Amounts received under cost reimbursement arrangements for production and research and development are recorded as offsets to the costs incurred and not recognized as revenue.</t>
  </si>
  <si>
    <t>Distribution expenses</t>
  </si>
  <si>
    <t>Distribution expenses: Costs invoiced to the Company by its third party logistics firm are classified as cost of goods sold in the consolidated statements of operations.</t>
  </si>
  <si>
    <t>Shipping and handling costs</t>
  </si>
  <si>
    <t>Shipping and handling costs: Amounts billed to customers for shipping and handling fees for the delivery of goods are classified as cost of goods sold in the consolidated statements of operations.</t>
  </si>
  <si>
    <t>Advertising costs</t>
  </si>
  <si>
    <t>Advertising costs: Advertising costs are comprised of print and electronic media placements that are expensed as incurred. The Company recognized advertising costs of $7.4 million during the year ended December 31, 2016. There were no advertising costs incurred during the years ended December 31, 2015 and 2014.</t>
  </si>
  <si>
    <t>Research and development costs</t>
  </si>
  <si>
    <t>Research and development costs: Research and development costs are charged to operations when incurred, include salaries and benefits, facilities costs, overhead costs, raw materials, laboratory and clinical supplies, clinical trial costs, contract services, fees paid to regulatory authorities for review and approval of the Company's product candidates and other related costs, and are included in research and development in the consolidated statements of operations. During the third quarter of 2016, the Company reclassified its approved product and facility regulatory fees out of research and development expense and into cost of sales commensurate with the commercial launch of Adzenys XR-ODT. The Company has reclassified all such applicable regulatory fees for prior quarters and prior years out of research and development expense and into cost of goods sold in accordance with this approach.</t>
  </si>
  <si>
    <t>Income taxes: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December 31, 2016 and 2015, the Company has unrecognized tax benefits associated with uncertain tax positions in the consolidated financial statements. These uncertain tax positions were netted against net operating losses (NOL's) with no separate reserve for uncertain tax positions required.
Deferred tax assets should be reduced by a valuation allowance if current evidence indicates that it is considered more likely than not that these benefits will not be realized. In evaluating the objective evidence that historical results provide, we consider that three years of cumulative operating losses was significant negative evidence outweighing projections for future taxable income. Therefore, management has determined that it is more likely than not that the deferred tax assets will not be realized. Accordingly, the Company has recorded a valuation allowance to reduce deferred tax assets to zero.</t>
  </si>
  <si>
    <t>Paragraph IV Litigation Costs</t>
  </si>
  <si>
    <t>Paragraph IV Litigation Costs: Legal costs incurred by the Company in the enforcement of the Company's intellectual property rights are charged to expense as incurred.</t>
  </si>
  <si>
    <t>Warrants</t>
  </si>
  <si>
    <t>Warrants: The Company accounts for its warrants and other derivative financial instruments as either equity or liabilities based upon the characteristics and provisions of each instrument. Warrants classified as derivative liabilities are recorded on the Company's balance sheet at their fair value on the date of issuance and prior to completion of the Company's IPO were revalued at each subsequent balance sheet date, with fair value changes recognized as increases or reductions to other income (expense) in the statements of operations. The Company estimates the fair value of its derivative liabilities using third party valuation analysis that utilizes option pricing models and assumptions that are based on the individual characteristics of the warrants or instruments on the valuation date, as well as assumptions for expected volatility, expected life, yield, and risk-free interest rate. Prior to the closing of the IPO, the Company's Series C warrants were determined to be derivative liabilities and they were revalued at each subsequent balance sheet date. Upon closing the IPO, the warrants issued in conjunction with the Series C financing were exchanged in a cashless exercise for 947,185 shares of Series C which converted into 78,926 shares of the Company's common stock. The remaining Series C warrants issued with the senior debt to purchase 170,000 pre-split shares of Series C ("Hercules Warrants") were converted into warrants to purchase 70,833 shares of the Company's common stock and the warrant liability was reclassified to Additional Paid in Capital within Stockholders' Equity (Deficit).</t>
  </si>
  <si>
    <t>Share-based compensation</t>
  </si>
  <si>
    <t>Share-based compensation: Share-based compensation awards, including grants of employee stock options and restricted stock and modifications to existing stock options, are recognized in the consolidated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Due to the previous lack of a public market for the trading of its common stock and a lack of company-specific historical and implied volatility data, the Company has, prior to the IPO, historically utilized third party valuation analyses to determine the fair value. After the closing of the Company's IPO, the Company's board of directors has determined the fair value of each share of underlying common stock based on the closing price of the Company's common stock as reported by the NASDAQ Global Market on the date of grant. Forfeitures are estimated at the time of grant and revised, if necessary, in subsequent periods if actual forfeitures differ from those estimates. Ultimately, the actual expense recognized over the vesting period will only be for those options that vest. Beginning in July 2016, the Company began recording stock compensation expense in the same income statement line as the cash compensation of the employee with the option in accordance with Staff Accounting Bulletin Topic 14 due to the increased number and amount of options and option compensation. The Company has reclassified all prior periods' amounts out of general and administrative expense to the appropriate income statement line in accordance with this approach.</t>
  </si>
  <si>
    <t>Use of estimates</t>
  </si>
  <si>
    <t>Use of estimates: The preparation of financial statements in conformity with GAAP requires management to make estimates and assumptions that affect reported amounts and disclosures. Actual results could differ from those estimates.</t>
  </si>
  <si>
    <t>Concentration of credit risk</t>
  </si>
  <si>
    <t>Concentration of credit risk: Accounts receivable subjects the Company to concentrations of credit risk. Thirteen customers accounted for all the revenue and deferred revenue in the year ended December 31, 2016 and accounts receivable at December 31, 2016 were due from eleven customers. Two customers accounted for 82% of the net revenue for the year ended December 31, 2016, and three customers accounted for 98% of the accounts receivable at December 31, 2016. Four and two customers accounted for substantially all revenue in the years ended December 31, 2015 and 2014, respectively. Accounts receivable at December 31, 2015 were due from three customer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development, manufacturing and commercialization of pharmaceuticals.</t>
  </si>
  <si>
    <t>Liquidity</t>
  </si>
  <si>
    <t>Liquidity: During 2016, 2015 and 2014,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successful commercialization of its approved product, Adzenys XR-ODT, or one or more of its ADHD product candidates. Management believes that its existing cash and cash equivalents and short-term investments, taken together with the net proceeds which the Company received from its public offering of common stock completed in February 2017, will be sufficient to fund the Company's operations for at least the next 12 months after the filing of this Annual Report on Form 10-K.</t>
  </si>
  <si>
    <t>Application of revised accounting standards</t>
  </si>
  <si>
    <t>Application of revised accounting standards: In April 2012, the Jumpstart Our Business Startups Act (the "JOBS Act"), was enacted in the United States. Section 107 of the JOBS Act provides that an "emerging growth company" can take advantage of the extended transition period provided in Section 7(a)(2)(B) of the Securities Act of 1933, as amended, for complying with new or revised accounting standards. Thus, an emerging growth company can delay the adoption of certain accounting standards until those standards would otherwise apply to private companies. In 2015, the Company irrevocably elected not to avail itself of this extended transition period and, as a result, will adopt new or revised accounting standards on the relevant dates on which adoption of such standards is required for other public companies.</t>
  </si>
  <si>
    <t>Recent accounting pronouncements</t>
  </si>
  <si>
    <t>Recent accounting pronouncements:
In August 2016, the Financial Accounting Standards Board (the "FASB") issued Accounting Standards Update ("ASU") No. 2016-15, Statement of Cash Flows (Topic 230): Classification of Certain Cash Receipts and Cash Payments . This ASU was designed to reduce the diversity in practice of how the eight specified items are presented and classified in the statement of cash flows, including debt prepayment or debt extinguishment costs. The amendments are effective for public companies for fiscal years beginning after December 15, 2017, including interim periods within those years. The Company believes the amendments will not have a significant effect on its ongoing financial reporting as the Company has classified its debt prepayment and debt extinguishment costs, in the Consolidated Statements of Cash Flows in accordance with the amendments.
In March 2016, the FASB issued ASU No. 2016-09, Compensation—Stock Compensation—Improvements to Employee Share-Based Payment Accounting (Topic 718) . For public companies, areas of accounting for share-based payment that this ASU was designed to simplify include: the income tax consequences, the accounting policy for forfeitures, the classification of awards as either equity or liabilities and the classification on the statement of cash flows. The amendments in this ASU are effective for public companies for fiscal years beginning after December 15, 2016, including interim periods within those years. The adoption of this standard is not expected to have a material impact on the Company's business, financial position, results of operations or liquidity.
In February 2016, the FASB issued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The amendments in this ASU are effective for fiscal years beginning after December 15, 2019, including interim periods within those years.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July 2015, the FASB issued ASU No. 2015-11, Inventory—Simplifying the Measurement of Inventory (Topic 330). The amendments in this ASU require an entity to measure inventory that is not measured using the last-in, first-out (LIFO) or retail inventory methods at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those years. The Company does not believe that this ASU will have a significant effect on its ongoing financial reporting as valuing inventory at the lower of cost or net realizable value approximates the current policy of valuing inventory at the lower of cost or market.
In August 2014, the FASB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is ASU is for annual periods ending after December 15, 2016, and interim periods within annual periods beginning after December 15, 2016. Early application is permitted for annual or interim reporting periods for which the financial statements have not previously been issued. The Company has performed the review required by this ASU and believes the Company presently has sufficient liquidity to continue to operate for the next twelve months from its filing date.
In May 2014, the FASB issued ASU No. 2014-09, Revenue from Contracts with Customers (Topic 606). The guidance replaces transaction-and industry-specific revenue recognition guidance under current U.S. GAAP with a principles-based approach for determining revenue recognition. The new guidance requires an entity to recognize the amount of revenue based on the value of transferred goods or services to customers. There are also additional disclosure about the nature, amount, timing and uncertainty of revenue and cash flows arising from customer contracts, including significant judgments and changes in judgments and assets recognized from costs incurred to obtain or fulfill a contract.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has limited sales history for its branded product that may not allow for reliable estimates of expected returns of the product at the time of shipment to wholesalers. The Company is assessing other market data and the impact of this new standard on its financial statements and has not yet selected a transition method.
From time to time, additional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Reclassifications</t>
  </si>
  <si>
    <t>Reclassifications: Certain reclassifications have been made to the prior year's consolidated financial statements to conform to the current period's presentation.</t>
  </si>
  <si>
    <t>Net loss per share (Tables)</t>
  </si>
  <si>
    <t>Potentially dilutive securities excluded in the computation of diluted net loss per share</t>
  </si>
  <si>
    <t>December 31,
2016
2015
2014
Series A Redeemable Convertible Preferred Stock (as converted)
—
—
Series B Redeemable Convertible Preferred Stock (as converted)
—
—
Series B-1 Redeemable Convertible Preferred Stock (as converted)
—
—
Series C Redeemable Convertible Preferred Stock (as converted)
—
—
Series C Redeemable Convertible Preferred Stock Warrants (as converted)
Common Stock Warrants
—
Stock options</t>
  </si>
  <si>
    <t>Fair value of financial instruments (Tables)</t>
  </si>
  <si>
    <t>Methodologies and significant inputs used in the determination of the fair value</t>
  </si>
  <si>
    <t>Hierarchy for financial instruments measured at fair value on a recurring basis</t>
  </si>
  <si>
    <t>Fair Value as of December 31, 2016
Level 1
Level 2
Level 3
Total
(in thousands)
Cash and cash equivalents
$
$
$
—
$
Short-term investments
—
—
Earnout liability
—
—
​
​
​
​
​
​
​
​
​
​
​
​
​
​
$
$
$
$
​
​
​
​
​
​
​
​
​
​
​
​
​
​
​
​
​
​
​
​
​
​
​
​
​
​
​
​
Fair Value as of December 31, 2015
Level 1
Level 2
Level 3
Total
(in thousands)
Cash and cash equivalents
$
$
—
$
—
$
Earnout liability
—
—
​
​
​
​
​
​
​
​
​
​
​
​
​
​
$
$
—
$
$
​
​
​
​
​
​
​
​
​
​
​
​
​
​
​
​
​
​
​
​
​
​
​
​
​
​
​
​</t>
  </si>
  <si>
    <t>Schedule of cash and cash equivalents and short-term investments</t>
  </si>
  <si>
    <t>December 31, 2016
Amortized
Unrealized
Market
(in thousands)
Bank deposits and money market funds
$
$
—
$
Financial and corporate debt securities
)
​
​
​
​
​
​
​
​
​
​
​
$
$
)
$
​
​
​
​
​
​
​
​
​
​
​
​
​
​
​
​
​
​
​
​
​
​</t>
  </si>
  <si>
    <t>Changes in Level 3 liabilities measured at fair value</t>
  </si>
  <si>
    <t>Earnout
Series C Warrants
Series C Warrants
(in thousands)
Balance at December 31, 2014
$
$
$
Additions during the period
—
—
Changes in fair value
)
Warrants exercised
—
—
)
Cashless warrant exercise due to IPO
—
—
)
Conversion to common stock warrant
—
)
—
​
​
​
​
​
​
​
​
​
​
​
Balance at December 31, 2015
$
$
—
$
—
​
​
​
​
​
​
​
​
​
​
​
​
​
​
​
​
​
​
​
​
​
​
Change in fair value
​
​
​
​
​
​
​
​
​
​
​
Balance at December 31, 2016
$
​
​
​
​
​
​
​
​
​
​
​
​
​
​
​
​
​
​
​
​
​
​</t>
  </si>
  <si>
    <t>Methodologies and significant inputs used in determination of fair value</t>
  </si>
  <si>
    <t>Initial Valuation
December 31, 2014
December 31, 2015
December 31, 2016
(Dollars in thousands)
Date of Valuation
8/28/2014
12/31/2014
12/31/2015
12/31/2016
Valuation Method
Monte Carlo
Monte Carlo
Monte Carlo
Monte Carlo
Volatility (annual)
50%
50%
50%
50%
Risk-free rate (annual)
.03% - 3.56%
.15% - 3.21%
.56% - 3.31%
.74% - 3.42%
Time period from valuation until end of earnout
.1708 - 9.8417
.5 - 9.5
.5 - 9.5
.5 - 9.5
Earnout Target 1
$13,700
$13,700
$13,700
$13,700
Earnout Target 2
$18,200
$18,200
$18,200
$18,200
Discount rate
8.03% - 10.51%
7.96% - 11.03%
8.11% - 10.86%
12.02% - 14.70%
​
​
​
​
​
​
​
​
​
Fair value of liability at valuation date
$589
$756
$214
$232
​
​
​
​
​
​
​
​
​
​
​
​
​
​
​
​
​
​</t>
  </si>
  <si>
    <t>Series C Warrants Issued with Senior Debt</t>
  </si>
  <si>
    <t>Series C Warrants
Series C Warrants
Revalue Series C
Revalue Series C
(Dollars in thousands, except $5 and $12 Exercise Prices)
Date of Valuation
3/28/2014
9/25/2014
12/31/2014
7/22/2015
Valuation Method
Black-Scholes-Merton
PWERM and Black-Scholes-Merton
PWERM and Option Pricing
Black-Scholes-Merton Option-Pricing
Dividend yield (per share)
0
0
0
0
Exercise price
$5
$5
$5
$12
Volatility (annual)
60%
60%
60%
60%
Risk-free rate (annual)
0.34%
2.03%
.25% - 2.47%
1.78%
Contractual term (years)
1.76
5.76
1 - 5
5
Number of warrants
60,000
110,000
170,000
70,833
​
​
​
​
​
​
​
​
​
Fair value of liability at valuation date
$124
$248
$454
$611
​
​
​
​
​
​
​
​
​
​
​
​
​
​
​
​
​
​</t>
  </si>
  <si>
    <t>Series C Warrants Issued with Series C Redeemable Preferred Stock Financing | Derivative liability</t>
  </si>
  <si>
    <t>Initial Valuation of
Initial Valuation
Initial Valuation
Revalue All Warrants
(Dollars in thousands, except $5 and $12 Exercise Prices)
Date of Valuation
12/31/2014
1/31/2015
2/28/2015
7/22/2015
Valuation Method
PWERM and Option Pricing
PWERM and Option Pricing
PWERM and Option Pricing
Intrinsic Value
Dividend yield (per share)
0
0
0
0
Exercise price
$5
$5
$5
$12
Volatility (annual)
60%
60%
60%
—
Risk-free rate (annual)
.25% - 2.47%
.25% - 2.47%
.25% - 2.47%
—
Contractual term (years)
1 - 5
1 - 5
1 - 5
—
Number of warrants
749,967
590,906
606,312
1,347,185
​
​
​
​
​
​
​
​
​
Fair value of liability at valuation date
$1,335
$1,052
$1,079
$4,042
​
​
​
​
​
​
​
​
​
​
​
​
​
​
​
​
​
​</t>
  </si>
  <si>
    <t>Inventories (Tables)</t>
  </si>
  <si>
    <t>Schedule of inventories</t>
  </si>
  <si>
    <t>December 31,
2016
2015
(in thousands)
Raw materials
$
$
Work in progress
Finished goods
Deferred cost of goods sold
—
​
​
​
​
​
​
​
​
Inventory at cost
Inventory reserve
)
)
​
​
​
​
​
​
​
​
$
$
​
​
​
​
​
​
​
​
​
​
​
​
​
​
​
​</t>
  </si>
  <si>
    <t>Property and equipment (Tables)</t>
  </si>
  <si>
    <t>Schedule of property and equipment, net</t>
  </si>
  <si>
    <t>December 31,
2016
2015
(in thousands)
Assets under capital lease
$
$
Leasehold improvements
Manufacturing, packaging and lab equipment
Office furniture and equipment
Assets under construction
​
​
​
​
​
​
​
​
Accumulated depreciation and amortization (including $762 and $3,684 at December 31, 2016 and 2015, respectively, applicable to capital leases)
)
)
​
​
​
​
​
​
​
​
$
$
​
​
​
​
​
​
​
​
​
​
​
​
​
​
​
​</t>
  </si>
  <si>
    <t>Sale-leaseback transaction (Tables)</t>
  </si>
  <si>
    <t>Summary of sale-leaseback transactions</t>
  </si>
  <si>
    <t>Leases 1 &amp; 2
Lease 3
Lease 4
Lease 5
Total
(in thousands)
Carrying value at December 31, 2014
$
$
$
$
$
Assets retired in 2015
)
—
)
—
)
2015 Amortization
)
)
)
)
)
​
​
​
​
​
​
​
​
​
​
​
​
​
​
​
​
​
Carrying value at December 31, 2015
$
$
$
$
$
​
​
​
​
​
​
​
​
​
​
​
​
​
​
​
​
​
​
​
​
​
​
​
​
​
​
​
​
​
​
​
​
​
​
2016 Amortization
)
)
)
)
)
Transfer to property and equipment at end of lease
—
)
—
—
)
​
​
​
​
​
​
​
​
​
​
​
​
​
​
​
​
​
Carrying value at December 31, 2016
$
—
$
—
$
$
$
​
​
​
​
​
​
​
​
​
​
​
​
​
​
​
​
​
​
​
​
​
​
​
​
​
​
​
​
​
​
​
​
​
​</t>
  </si>
  <si>
    <t>Intangible assets (Tables)</t>
  </si>
  <si>
    <t>Schedule of intangible assets, net</t>
  </si>
  <si>
    <t>December 31,
2016
2015
(in thousands)
Proprietary modified-release drug delivery technology
$
$
Tussionex ANDA
CPI profit sharing
Other
​
​
​
​
​
​
​
​
Accumulated amortization
)
)
​
​
​
​
​
​
​
​
$
$
​
​
​
​
​
​
​
​
​
​
​
​
​
​
​
​</t>
  </si>
  <si>
    <t>Schedule of aggregate amortization of intangible assets</t>
  </si>
  <si>
    <t>Year ending December 31:
December 31,
(in thousands)
2017
$
2018
2019
2020
2021
Thereafter
​
​
​
​
​
$
​
​
​
​
​
​
​
​
​
​</t>
  </si>
  <si>
    <t>Other assets (Tables)</t>
  </si>
  <si>
    <t>Schedule of other assets</t>
  </si>
  <si>
    <t>December 31,
2016
2015
(in thousands)
Patents, net
$
$
Deposits
​
​
​
​
​
​
​
​
$
$
​
​
​
​
​
​
​
​
​
​
​
​
​
​
​
​</t>
  </si>
  <si>
    <t>Income taxes (Tables)</t>
  </si>
  <si>
    <t>Schedule of significant components of deferred income tax assets and liabilities</t>
  </si>
  <si>
    <t>December 31,
2016
2015
(in thousands)
Deferred Tax Assets:
Net operating loss
$
$
R&amp;D tax credit
Share-based compensation
Other reserves
Paragraph IV litigation costs
Accrued expenses
Deferred lease liability
Capital lease liability
—
Earnout liability
State deferreds
—
Deferred gain on sale-leaseback
Property and equipment
—
​
​
​
​
​
​
​
​
Total deferred tax assets
​
​
​
​
​
​
​
​
Deferred Tax Liabilities:
Intangible assets
)
)
Property and equipment
)
—
Capital lease liability
—
)
State deferreds
—
)
Inventory reserve
—
)
​
​
​
​
​
​
​
​
Total deferred tax liabilities
)
)
​
​
​
​
​
​
​
​
Valuation allowance
)
)
​
​
​
​
​
​
​
​
Net deferred tax asset (liability)
$
—
$
—
​
​
​
​
​
​
​
​
​
​
​
​
​
​
​
​</t>
  </si>
  <si>
    <t>Schedule of gross unrecognized tax benefits</t>
  </si>
  <si>
    <t>December 31,
2016
2015
(in thousands)
Beginning Balance
$
$
Increase/(Decrease) based on tax positions taken during a current period
​
​
​
​
​
​
​
​
Ending Balance
$
$
​
​
​
​
​
​
​
​
​
​
​
​
​
​
​
​</t>
  </si>
  <si>
    <t>Schedule of reconciliation of Federal statutory tax rate</t>
  </si>
  <si>
    <t>Year Ended December 31,
2016
2015
U.S. Statutory Tax Rate
%
%
Provision to Return and Other Adjustments
)%
)%
Change in Valuation Allowance
)%
)%
Deferred Tax Adjustments
%
)%
State tax expense, net
%
%
​
​
​
​
​
​
​
​
Tax Expense / (Benefit)
%
%
​
​
​
​
​
​
​
​
​
​
​
​
​
​
​
​</t>
  </si>
  <si>
    <t>Long-term debt (Tables)</t>
  </si>
  <si>
    <t>Schedule of long-term debt</t>
  </si>
  <si>
    <t>December 31,
2016
2015
(in thousands)
Deerfield senior secured credit facility, net of discount of $1,401
$
$
—
Senior debt, net of discount of $1,167
—
10% subordinated note payable to a related party
—
Capital leases, maturing through August 2017
​
​
​
​
​
​
​
​
Less current portion
)
)
​
​
​
​
​
​
​
​
Long-term debt
$
$
​
​
​
​
​
​
​
​
​
​
​
​
​
​
​
​</t>
  </si>
  <si>
    <t>Schedule of future minimum capital lease payments</t>
  </si>
  <si>
    <t>Future minimum capital lease payments through the year ending December 31, 2017 are as follows:
Year ending (in thousands):
Total minimum lease payments
$
Less amount representing interest
​
​
​
​
​
Future minimum lease payments
$
​
​
​
​
​
​
​
​
​
​</t>
  </si>
  <si>
    <t>Schedule of future principal payments of long-term debt, including capital leases</t>
  </si>
  <si>
    <t>Year ending:
December 31,
(in thousands)
2017
$
2018
—
2019
2020
2021
Thereafter
​
​
​
​
​
Future principal payments
$
​
​
​
​
​
Less unamortized debt discount
)
Less current portion of long-term debt
)
​
​
​
​
​
Total long-term debt
$
​
​
​
​
​
​
​
​
​
​</t>
  </si>
  <si>
    <t>Stock options, restricted stock and performance stock options (Tables)</t>
  </si>
  <si>
    <t>Schedule of weighted-average key assumptions used in determining fair value of options granted</t>
  </si>
  <si>
    <t>Year Ended December 31,
2016
2015
2014
Estimated dividend yield
%
%
%
Expected stock price volatility
%
%
%
Weighted-average risk-free interest rate
%
%
%
Expected life of option in years
Weighted-average option fair value at grant
$
$
$</t>
  </si>
  <si>
    <t>Schedule of share-based compensation expense for stock options granted to employees</t>
  </si>
  <si>
    <t>Year Ended December 31,
2016
2015
2014
(in thousands)
Cost of goods sold
$
$
$
Research and development
Selling and marketing
General and administrative
​
​
​
​
​
​
​
​
​
​
​
$
$
$
​
​
​
​
​
​
​
​
​
​
​
​
​
​
​
​
​
​
​
​
​
​</t>
  </si>
  <si>
    <t>Summary of outstanding and exercisable options</t>
  </si>
  <si>
    <t>Number of
Weighted-Average
Intrinsic
(in thousands)
Outstanding at January 1, 2014
$
Granted
Exercised
)
Expired, forfeited or cancelled
)
​
​
​
​
​
​
​
​
​
​
​
Outstanding at December 31, 2014
$
$
​
​
​
​
​
​
​
​
​
​
​
​
​
​
​
​
​
​
​
​
​
​
Exercisable at December 31, 2014
$
$
​
​
​
​
​
​
​
​
​
​
​
​
​
​
​
​
​
​
​
​
​
​
Granted
Exercised
)
Expired, forfeited or cancelled
)
​
​
​
​
​
​
​
​
​
​
​
Outstanding at December 31, 2015
$
$
​
​
​
​
​
​
​
​
​
​
​
​
​
​
​
​
​
​
​
​
​
​
Exercisable at December 31, 2015
$
$
​
​
​
​
​
​
​
​
​
​
​
​
​
​
​
​
​
​
​
​
​
​
Granted
Exercised
)
Expired, forfeited or cancelled
)
​
​
​
​
​
​
​
​
​
​
​
Outstanding at December 31, 2016
$
$
​
​
​
​
​
​
​
​
​
​
​
​
​
​
​
​
​
​
​
​
​
​
Exercisable at December 31, 2016
$
$
​
​
​
​
​
​
​
​
​
​
​
​
​
​
​
​
​
​
​
​
​
​</t>
  </si>
  <si>
    <t>Summary of status of nonvested restricted stock</t>
  </si>
  <si>
    <t>Number of
Weighted-
Nonvested at January 1, 2014
$
Granted
—
—
Vested
)
Forfeited
—
—
​
​
​
​
​
​
​
​
Nonvested at December 31, 2014
$
​
​
​
​
​
​
​
​
​
​
​
​
​
​
​
​
Granted
—
—
Vested
)
Forfeited
—
—
​
​
​
​
​
​
​
​
Nonvested at December 31, 2015
$
​
​
​
​
​
​
​
​
​
​
​
​
​
​
​
​
Granted
—
—
Vested
)
Forfeited
—
—
​
​
​
​
​
​
​
​
Nonvested at December 31, 2016
$
​
​
​
​
​
​
​
​
​
​
​
​
​
​
​
​</t>
  </si>
  <si>
    <t>Commitments and contingencies (Tables)</t>
  </si>
  <si>
    <t>Schedule of future minimum lease payments</t>
  </si>
  <si>
    <t>Year ending December 31,
(in thousands)
2017
$
2018
2019
2020
2021
Thereafter
​
​
​
​
​
Future minimum lease payments
$
​
​
​
​
​
​
​
​
​
​</t>
  </si>
  <si>
    <t>Selected Quarterly Financial Data (Unaudited) (Tables)</t>
  </si>
  <si>
    <t>Schedule of selected quarterly financial data</t>
  </si>
  <si>
    <t>Quarter Ended
March 31, 2015
June 30, 2015
September 30, 2015
December 31, 2015
Net sales
$
$
$
$
Gross loss
)
)
)
)
Net loss
$
)
$
)
$
)
$
)
​
​
​
​
​
​
​
​
​
​
​
​
​
​
​
​
​
​
​
​
​
​
​
​
​
​
​
​
Preferred stock accretion to redemption value
)
)
)
—
Preferred stock dividends
)
)
)
—
​
​
​
​
​
​
​
​
​
​
​
​
​
​
Net loss attributable to common stock
$
)
$
)
$
)
$
)
​
​
​
​
​
​
​
​
​
​
​
​
​
​
​
​
​
​
​
​
​
​
​
​
​
​
​
​
Weighted average common shares outstanding used to compute net loss per share, basic and diluted(1)(2)
​
​
​
​
​
​
​
​
​
​
​
​
​
​
​
​
​
​
​
​
​
​
​
​
​
​
​
​
Net loss per share of common stock, basic and fully diluted(3):
$
)
$
)
$
)
$
)
​
​
​
​
​
​
​
​
​
​
​
​
​
​
​
​
​
​
​
​
​
​
​
​
​
​
​
​
Quarter Ended
March 31, 2016
June 30, 2016
September 30, 2016
December 31, 2016
Net sales(4)
$
$
$
$
Gross profit (loss)(4)
)
)
)
)
Net loss attributable to common stock
$
)
$
)
$
)
$
)
​
​
​
​
​
​
​
​
​
​
​
​
​
​
​
​
​
​
​
​
​
​
​
​
​
​
​
​
Weighted average common shares outstanding used to compute net loss per share, basic and diluted(1)(2)
​
​
​
​
​
​
​
​
​
​
​
​
​
​
​
​
​
​
​
​
​
​
​
​
​
​
​
​
Net loss per share of common stock, basic and fully diluted(3):
$
)
$
)
$
)
$
)
​
​
​
​
​
​
​
​
​
​
​
​
​
​
​
​
​
​
​
​
​
​
​
​
​
​
​
​
(1)
In connection with the IPO, the Company's Board of Directors approved a 1-for-2.4 reverse stock split of the Company's common stock which also resulted in a proportional adjustment to the conversion ratios of the preferred stock and the preferred stock warrants. All references to common stock and per share amounts in these condensed financial statements and accompanying footnotes have been retroactively adjusted for all periods presented to give effect to this reverse stock split.
(2)
Between June 30, 2015 and July 27, 2015, the Company issued a total of 1,000,000 shares of its Series C redeemable convertible preferred stock to several existing investors upon the exercise of warrants to purchase Series C preferred stock held by those investors at an exercise price of $5.00 per share, for an aggregate exercise price of $5.0 million. On the IPO closing date, all outstanding shares of redeemable preferred stock converted into 9,217,983 shares of common stock and all remaining outstanding Series C warrants issued in conjunction with purchases of Series C preferred stock were net exercised at the IPO price for 78,926 shares of common stock. Upon the closing of the Company's IPO, all of the shares of the Company's redeemable convertible preferred stock were retired and cancelled and shall not be reissued as shares of such series, and all rights and preferences of those Preferred Shares were cancelled including the right to receive undeclared accumulated dividends. On July 28, 2015, the Company closed its initial public offering whereby the Company sold 5,520,000 shares of common stock, at a public offering price of $15.00 per share, which includes 720,000 shares of common stock resulting from the underwriters' exercise of their over-allotment option at the IPO price on July 23, 2015. These transactions produced a significant increase in the number of shares outstanding which will impact the year-over-year comparability of the Company's loss per share calculations.
(3)
Loss per share is computed independently for each of the quarters presented. Therefore, the sum of the quarterly loss per share may not necessarily equal the total for the year.
(4)
The Company began selling Adzenys XR-ODT on May 16, 2016, and has determined that at this time it cannot reliably estimate expected returns of the product at the time of shipment to wholesalers. Accordingly, the Company defers recognition of revenue and related cost of goods sold on product shipments of Adzenys XR-ODT until the right of return no longer exists, which occurs at the earlier of the time Adzenys XR-ODT units are dispensed through patient prescriptions or expiration of the right of return. Thus, the amounts included in Net Sales and Gross profit (loss) for Adzenys XR-ODT reflect only patient prescriptions dispensed to date. Also, the Net loss amounts in 2016 reflect the sales and marketing expenses associated with the commercialization of Adzenys XR-ODT.</t>
  </si>
  <si>
    <t>Organization and nature of operations (Details)</t>
  </si>
  <si>
    <t>Dec. 31, 2016item</t>
  </si>
  <si>
    <t>Number of approved product</t>
  </si>
  <si>
    <t>Number of proprietary product candidates</t>
  </si>
  <si>
    <t>Organization and nature of operations - IPO (Details) $ / shares in Units, $ in Millions</t>
  </si>
  <si>
    <t>Jul. 28, 2015USD ($)$ / sharesshares</t>
  </si>
  <si>
    <t>Jul. 10, 2015</t>
  </si>
  <si>
    <t>Jul. 27, 2015USD ($)$ / sharesshares</t>
  </si>
  <si>
    <t>Dec. 31, 2015shares</t>
  </si>
  <si>
    <t>Series C Preferred Stock | Series C Warrants Issued with Series C Redeemable Preferred Stock Financing</t>
  </si>
  <si>
    <t>Number of shares issued upon exercise of warrants</t>
  </si>
  <si>
    <t>Exercise price of warrants (in dollars per share) | $ / shares</t>
  </si>
  <si>
    <t>Proceeds from exercise of warrants (in dollars) | $</t>
  </si>
  <si>
    <t>Reverse stock split ratio</t>
  </si>
  <si>
    <t>Common Stock | Series C Warrants Issued with Series C Redeemable Preferred Stock Financing | Cashless exercise of redeemable convertible preferred stock warrant into common stock</t>
  </si>
  <si>
    <t>Shares issued on conversion</t>
  </si>
  <si>
    <t>Common Stock | All series of redeemable convertible preferred stock | Conversion of redeemable convertible preferred stock into common stock</t>
  </si>
  <si>
    <t>IPO | Common Stock</t>
  </si>
  <si>
    <t>Shares sold</t>
  </si>
  <si>
    <t>Public offering price (in dollars per share) | $ / shares</t>
  </si>
  <si>
    <t>Net proceeds from issuance of stock | $</t>
  </si>
  <si>
    <t>Over-allotment option | Common Stock</t>
  </si>
  <si>
    <t>Organization and nature of operations - Authorized Shares (Details) - shares</t>
  </si>
  <si>
    <t>Jul. 28, 2015</t>
  </si>
  <si>
    <t>Summary of significant accounting policies (Details) $ in Thousands</t>
  </si>
  <si>
    <t>Dec. 31, 2016USD ($)</t>
  </si>
  <si>
    <t>Dec. 31, 2015USD ($)subsidiary</t>
  </si>
  <si>
    <t>Dec. 31, 2014USD ($)subsidiary</t>
  </si>
  <si>
    <t>Sep. 16, 2015subsidiary</t>
  </si>
  <si>
    <t>Jun. 29, 2015</t>
  </si>
  <si>
    <t>Oct. 06, 2014USD ($)</t>
  </si>
  <si>
    <t>Significant accounting policies</t>
  </si>
  <si>
    <t>Allowance for Doubtful Accounts</t>
  </si>
  <si>
    <t>Impairment charges</t>
  </si>
  <si>
    <t>Deferred tax assets, net of valuation allowance</t>
  </si>
  <si>
    <t>Wholly-owned subsidiaries</t>
  </si>
  <si>
    <t>Number of wholly-owned subsidiaries | subsidiary</t>
  </si>
  <si>
    <t>Percentage ownership by parent (as a percent)</t>
  </si>
  <si>
    <t>100.00%</t>
  </si>
  <si>
    <t>Number of new wholly-owned subsidiaries established | subsidiary</t>
  </si>
  <si>
    <t>Neostx, Inc. ("NTX")</t>
  </si>
  <si>
    <t>99.90%</t>
  </si>
  <si>
    <t>Minimum</t>
  </si>
  <si>
    <t>Property and equipment - Useful life</t>
  </si>
  <si>
    <t>3 years</t>
  </si>
  <si>
    <t>Intangible assets - useful life</t>
  </si>
  <si>
    <t>10 years</t>
  </si>
  <si>
    <t>Maximum</t>
  </si>
  <si>
    <t>20 years</t>
  </si>
  <si>
    <t>Ownership acquired (as a percent)</t>
  </si>
  <si>
    <t>0.10%</t>
  </si>
  <si>
    <t>Third party logistics provider - 3PL</t>
  </si>
  <si>
    <t>Inventory labeled as Schedule III controlled substance that is solely located at the third party logistics provider (does not include inventory at wholesalers)</t>
  </si>
  <si>
    <t>Summary of significant accounting policies - Warrants (Details)</t>
  </si>
  <si>
    <t>Jul. 28, 2015shares</t>
  </si>
  <si>
    <t>Series C Warrants Issued with Senior Debt | Conversion of redeemable convertible preferred stock warrant into common stock warrant</t>
  </si>
  <si>
    <t>Warrants issued (in shares)</t>
  </si>
  <si>
    <t>Common Stock Warrants | Conversion of redeemable convertible preferred stock warrant into common stock warrant</t>
  </si>
  <si>
    <t>Shares converted</t>
  </si>
  <si>
    <t>Summary of significant accounting policies - Credit Risk (Details) - Customer Concentration Risk - customer</t>
  </si>
  <si>
    <t>Revenues And Deferred Revenues</t>
  </si>
  <si>
    <t>Concentration Risk, Number</t>
  </si>
  <si>
    <t>Accounts Receivable</t>
  </si>
  <si>
    <t>Accounts Receivable | Major Customers</t>
  </si>
  <si>
    <t>Concentration Risk, Percentage</t>
  </si>
  <si>
    <t>98.00%</t>
  </si>
  <si>
    <t>Total Net Revenues | Major Customers</t>
  </si>
  <si>
    <t>82.00%</t>
  </si>
  <si>
    <t>Summary of significant accounting policies - Segment Information and Liquidity (Details)</t>
  </si>
  <si>
    <t>Dec. 31, 2016segmentproduct</t>
  </si>
  <si>
    <t>Number of Operating Segments | segment</t>
  </si>
  <si>
    <t>Minimum number of product candidate launches anticipated before profitability anticipated | product</t>
  </si>
  <si>
    <t>Net loss per share (Details) - shares</t>
  </si>
  <si>
    <t>Series A Preferred Stock</t>
  </si>
  <si>
    <t>Potentially dilutive shares excluded in the computation of diluted net loss per share (as converted if related to redeemable convertible preferred stock warrants)</t>
  </si>
  <si>
    <t>Warrants | Series C Redeemable Convertible Preferred Stock Warrants</t>
  </si>
  <si>
    <t>Warrants | Common Stock Warrants</t>
  </si>
  <si>
    <t>Employee stock options</t>
  </si>
  <si>
    <t>Fair value of financial instruments - Hierarchy (Details) - USD ($) $ in Thousands</t>
  </si>
  <si>
    <t>Recurring basis | Fair Value</t>
  </si>
  <si>
    <t>Financial instruments measured at fair value on a recurring basis</t>
  </si>
  <si>
    <t>Recurring basis | Fair Value | Level 1</t>
  </si>
  <si>
    <t>Recurring basis | Fair Value | Level 2</t>
  </si>
  <si>
    <t>Recurring basis | Fair Value | Level 3</t>
  </si>
  <si>
    <t>Fair value of financial instruments - Cash and cash equivalents and short-term investments (Details) $ in Thousands</t>
  </si>
  <si>
    <t>Cash and cash equivalents and short-term investments</t>
  </si>
  <si>
    <t>Amortized cost of cash and cash equivalents and short-term investments</t>
  </si>
  <si>
    <t>Unrealized loss of cash and cash equivalents and short-term investments</t>
  </si>
  <si>
    <t>Market value of cash and cash equivalents and short-term investments</t>
  </si>
  <si>
    <t>Bank deposits and money market funds</t>
  </si>
  <si>
    <t>Financial and corporate debt securities</t>
  </si>
  <si>
    <t>Fair value of financial instruments - Earnout Liability (Details) - Recurring basis - Level 3 - Earnout liability - Monte Carlo - USD ($) $ in Thousands</t>
  </si>
  <si>
    <t>Aug. 28, 2014</t>
  </si>
  <si>
    <t>Volatility (as a percent)</t>
  </si>
  <si>
    <t>50.00%</t>
  </si>
  <si>
    <t>Earnout Target 1</t>
  </si>
  <si>
    <t>Earnout Target 2</t>
  </si>
  <si>
    <t>Fair value of liability at valuation date</t>
  </si>
  <si>
    <t>Risk-free rate (as a percent)</t>
  </si>
  <si>
    <t>0.03%</t>
  </si>
  <si>
    <t>0.74%</t>
  </si>
  <si>
    <t>0.56%</t>
  </si>
  <si>
    <t>0.15%</t>
  </si>
  <si>
    <t>Time period from valuation until end of earnout</t>
  </si>
  <si>
    <t>2 months 2 days</t>
  </si>
  <si>
    <t>6 months</t>
  </si>
  <si>
    <t>Discount rate</t>
  </si>
  <si>
    <t>8.03%</t>
  </si>
  <si>
    <t>12.02%</t>
  </si>
  <si>
    <t>8.11%</t>
  </si>
  <si>
    <t>7.96%</t>
  </si>
  <si>
    <t>3.56%</t>
  </si>
  <si>
    <t>3.42%</t>
  </si>
  <si>
    <t>3.31%</t>
  </si>
  <si>
    <t>3.21%</t>
  </si>
  <si>
    <t>9 years 10 months 3 days</t>
  </si>
  <si>
    <t>9 years 6 months</t>
  </si>
  <si>
    <t>10.51%</t>
  </si>
  <si>
    <t>14.70%</t>
  </si>
  <si>
    <t>10.86%</t>
  </si>
  <si>
    <t>11.03%</t>
  </si>
  <si>
    <t>Fair value of financial instruments - Hercules Warrants (Details) - Series C Warrants Issued with Senior Debt - USD ($) $ / shares in Units, $ in Thousands</t>
  </si>
  <si>
    <t>Jul. 22, 2015</t>
  </si>
  <si>
    <t>Sep. 25, 2014</t>
  </si>
  <si>
    <t>Mar. 28, 2014</t>
  </si>
  <si>
    <t>Conversion of redeemable convertible preferred stock warrant into common stock warrant</t>
  </si>
  <si>
    <t>Contractual term</t>
  </si>
  <si>
    <t>5 years</t>
  </si>
  <si>
    <t>Recurring basis | Level 3 | Derivative liability | Black-Scholes-Merton</t>
  </si>
  <si>
    <t>Dividend yield (in dollars per share)</t>
  </si>
  <si>
    <t>Exercise price (in dollars per share)</t>
  </si>
  <si>
    <t>60.00%</t>
  </si>
  <si>
    <t>0.34%</t>
  </si>
  <si>
    <t>1 year 9 months 4 days</t>
  </si>
  <si>
    <t>Number of warrants (in shares)</t>
  </si>
  <si>
    <t>Recurring basis | Level 3 | Derivative liability | Probability-Weighted Expected Return and Black-Scholes-Merton</t>
  </si>
  <si>
    <t>2.03%</t>
  </si>
  <si>
    <t>5 years 9 months 4 days</t>
  </si>
  <si>
    <t>Recurring basis | Level 3 | Derivative liability | Probability-Weighted Expected Return and Option Pricing</t>
  </si>
  <si>
    <t>Recurring basis | Level 3 | Derivative liability | Probability-Weighted Expected Return and Option Pricing | Minimum</t>
  </si>
  <si>
    <t>0.25%</t>
  </si>
  <si>
    <t>1 year</t>
  </si>
  <si>
    <t>Recurring basis | Level 3 | Derivative liability | Probability-Weighted Expected Return and Option Pricing | Maximum</t>
  </si>
  <si>
    <t>2.47%</t>
  </si>
  <si>
    <t>Recurring basis | Level 3 | Derivative liability | Black-Scholes-Merton Option-Pricing</t>
  </si>
  <si>
    <t>1.78%</t>
  </si>
  <si>
    <t>Fair value of financial instruments - Series C Warrants (Details) - Recurring basis - Level 3 - Derivative liability - Series C Warrants Issued with Series C Redeemable Preferred Stock Financing - USD ($) $ / shares in Units, $ in Thousands</t>
  </si>
  <si>
    <t>1 Months Ended</t>
  </si>
  <si>
    <t>7 Months Ended</t>
  </si>
  <si>
    <t>Feb. 28, 2015</t>
  </si>
  <si>
    <t>Jan. 31, 2015</t>
  </si>
  <si>
    <t>Probability-Weighted Expected Return and Option Pricing</t>
  </si>
  <si>
    <t>Probability-Weighted Expected Return and Option Pricing | Minimum</t>
  </si>
  <si>
    <t>Probability-Weighted Expected Return and Option Pricing | Maximum</t>
  </si>
  <si>
    <t>Intrinsic Value</t>
  </si>
  <si>
    <t>Fair value of financial instruments - Changes in Level 3 (Details) - USD ($) $ in Thousands</t>
  </si>
  <si>
    <t>Balance at beginning of period</t>
  </si>
  <si>
    <t>Changes in fair value</t>
  </si>
  <si>
    <t>Balance at end of period</t>
  </si>
  <si>
    <t>Derivative liability | Series C Warrants Issued with Senior Debt</t>
  </si>
  <si>
    <t>Conversion to common stock warrant</t>
  </si>
  <si>
    <t>Derivative liability | Series C Warrants Issued with Series C Redeemable Preferred Stock Financing</t>
  </si>
  <si>
    <t>Additions</t>
  </si>
  <si>
    <t>Warrants exercised</t>
  </si>
  <si>
    <t>Cashless warrant exercise due to IPO</t>
  </si>
  <si>
    <t>Fair value of financial instruments - Warrants (Details)</t>
  </si>
  <si>
    <t>Inventories (Details) - USD ($) $ in Thousands</t>
  </si>
  <si>
    <t>Raw materials</t>
  </si>
  <si>
    <t>Work in progress</t>
  </si>
  <si>
    <t>Finished goods</t>
  </si>
  <si>
    <t>Deferred cost of goods sold</t>
  </si>
  <si>
    <t>Inventory at cost</t>
  </si>
  <si>
    <t>Inventory reserve</t>
  </si>
  <si>
    <t>Inventories net</t>
  </si>
  <si>
    <t>Property and equipment (Details) - USD ($)</t>
  </si>
  <si>
    <t>3 Months Ended</t>
  </si>
  <si>
    <t>Property and equipment gross</t>
  </si>
  <si>
    <t>Accumulated depreciation and amortization (including $762 and $3,684 at December 31, 2016 and 2015, respectively, applicable to capital leases)</t>
  </si>
  <si>
    <t>Depreciation and amortization expense</t>
  </si>
  <si>
    <t>Accumulated depreciation and amortization of capital lease</t>
  </si>
  <si>
    <t>Net proceeds of depreciated equipment</t>
  </si>
  <si>
    <t>Assets under capital lease</t>
  </si>
  <si>
    <t>Leasehold improvements</t>
  </si>
  <si>
    <t>Manufacturing, packaging and lab equipment</t>
  </si>
  <si>
    <t>Office furniture and equipment</t>
  </si>
  <si>
    <t>Assets under construction</t>
  </si>
  <si>
    <t>Temporarily idle equipment</t>
  </si>
  <si>
    <t>Equipment</t>
  </si>
  <si>
    <t>Sale-leaseback transaction (Details) - Related Party Sale-leaseback, Transaction One</t>
  </si>
  <si>
    <t>14 Months Ended</t>
  </si>
  <si>
    <t>Dec. 31, 2015USD ($)</t>
  </si>
  <si>
    <t>Dec. 31, 2014USD ($)</t>
  </si>
  <si>
    <t>Dec. 31, 2013USD ($)</t>
  </si>
  <si>
    <t>Mar. 31, 2014tranche</t>
  </si>
  <si>
    <t>Jul. 31, 2016USD ($)</t>
  </si>
  <si>
    <t>Dec. 31, 2012USD ($)</t>
  </si>
  <si>
    <t>Maximum amount authorized under sale and leaseback transaction</t>
  </si>
  <si>
    <t>Number of tranches | tranche</t>
  </si>
  <si>
    <t>Proceeds from sale of assets</t>
  </si>
  <si>
    <t>Deferred gain</t>
  </si>
  <si>
    <t>Lease term</t>
  </si>
  <si>
    <t>42 months</t>
  </si>
  <si>
    <t>Net deferred gain recognized in period on sale leaseback transaction</t>
  </si>
  <si>
    <t>Sale-leaseback transaction activity</t>
  </si>
  <si>
    <t>Carrying value, beginning of period</t>
  </si>
  <si>
    <t>Assets retired</t>
  </si>
  <si>
    <t>Amortization</t>
  </si>
  <si>
    <t>Transfer to property and equipment at end of lease</t>
  </si>
  <si>
    <t>Carrying value, end of period</t>
  </si>
  <si>
    <t>Leases 1 &amp; 2 February 2013</t>
  </si>
  <si>
    <t>Original value of assets for which lease expired</t>
  </si>
  <si>
    <t>Cumulative gain recognized</t>
  </si>
  <si>
    <t>Original value of lease buy-out option liability</t>
  </si>
  <si>
    <t>Lease 3 July 2013</t>
  </si>
  <si>
    <t>Loss recognized</t>
  </si>
  <si>
    <t>Lease 4 November 2013</t>
  </si>
  <si>
    <t>Lease 5 March 2014</t>
  </si>
  <si>
    <t>Intangible assets (Details) - USD ($)</t>
  </si>
  <si>
    <t>Jun. 15, 2009</t>
  </si>
  <si>
    <t>Intangible assets, excluding patents, gross</t>
  </si>
  <si>
    <t>Accumulated amortization</t>
  </si>
  <si>
    <t>Intangible assets, excluding patents, net</t>
  </si>
  <si>
    <t>Payment made to acquire asset</t>
  </si>
  <si>
    <t>Aggregate amortization of intangible assets for each of the next five years and thereafter</t>
  </si>
  <si>
    <t>Thereafter</t>
  </si>
  <si>
    <t>Finite lived intangible assets, net</t>
  </si>
  <si>
    <t>Proprietary modified-release drug delivery technology</t>
  </si>
  <si>
    <t>Amount of finite-lived intangibles</t>
  </si>
  <si>
    <t>Useful life</t>
  </si>
  <si>
    <t>Tussionex ANDA</t>
  </si>
  <si>
    <t>Legal fees</t>
  </si>
  <si>
    <t>Earnout fair value</t>
  </si>
  <si>
    <t>Tussionex ANDA | Other income (expense)</t>
  </si>
  <si>
    <t>Increase (decrease) in fair value of earnout liability</t>
  </si>
  <si>
    <t>CPI Profit Sharing</t>
  </si>
  <si>
    <t>Other</t>
  </si>
  <si>
    <t>Tussionex ANDA and CPI profit sharing</t>
  </si>
  <si>
    <t>Other assets (Details) - USD ($)</t>
  </si>
  <si>
    <t>Patents, net</t>
  </si>
  <si>
    <t>Deposits</t>
  </si>
  <si>
    <t>Generic Tussionex product</t>
  </si>
  <si>
    <t>Patents being amortized</t>
  </si>
  <si>
    <t>Adzenys product</t>
  </si>
  <si>
    <t>16 years</t>
  </si>
  <si>
    <t>Income taxes - Deferred Taxes (Details) - USD ($) $ in Thousands</t>
  </si>
  <si>
    <t>Deferred Tax Assets:</t>
  </si>
  <si>
    <t>Net operating loss</t>
  </si>
  <si>
    <t>R&amp;D tax credit</t>
  </si>
  <si>
    <t>Other reserves</t>
  </si>
  <si>
    <t>Paragraph IV litigation costs</t>
  </si>
  <si>
    <t>Deferred lease liability</t>
  </si>
  <si>
    <t>Capital lease liability</t>
  </si>
  <si>
    <t>State deferreds</t>
  </si>
  <si>
    <t>Deferred gain on sale-leaseback</t>
  </si>
  <si>
    <t>Total deferred tax assets</t>
  </si>
  <si>
    <t>Deferred Tax Liabilities:</t>
  </si>
  <si>
    <t>Total deferred tax liabilities</t>
  </si>
  <si>
    <t>Valuation allowance</t>
  </si>
  <si>
    <t>Income taxes - Tax Carryforwards and Unrecognized Tax Benefits (Details) - USD ($)</t>
  </si>
  <si>
    <t>Unrecognized tax benefits</t>
  </si>
  <si>
    <t>Accrued interest related to uncertain tax positions</t>
  </si>
  <si>
    <t>Roll forward of gross unrecognized tax benefits</t>
  </si>
  <si>
    <t>Beginning Balance</t>
  </si>
  <si>
    <t>Increase/(Decrease) based on tax positions taken during a current period</t>
  </si>
  <si>
    <t>Ending Balance</t>
  </si>
  <si>
    <t>Federal</t>
  </si>
  <si>
    <t>Tax carryforwards and uncertainties</t>
  </si>
  <si>
    <t>Net operating loss carry-forwards</t>
  </si>
  <si>
    <t>Net operating loss carryforward that will expire unused</t>
  </si>
  <si>
    <t>State</t>
  </si>
  <si>
    <t>Research and development credits</t>
  </si>
  <si>
    <t>Tax credits carry-forwards</t>
  </si>
  <si>
    <t>Research and development credits | Federal</t>
  </si>
  <si>
    <t>Tax credit carryforwards that will expire unused</t>
  </si>
  <si>
    <t>Income taxes - Valuation Allowance (Details) - USD ($)</t>
  </si>
  <si>
    <t>Increase in valuation allowance</t>
  </si>
  <si>
    <t>Income taxes - Reconciliation of Tax Rate (Details)</t>
  </si>
  <si>
    <t>U.S. Statutory Tax Rate</t>
  </si>
  <si>
    <t>34.00%</t>
  </si>
  <si>
    <t>Effective Income Tax Rate Reconciliation, Provision To Return And Other Adjustments</t>
  </si>
  <si>
    <t>(1.00%)</t>
  </si>
  <si>
    <t>Change in Valuation Allowance</t>
  </si>
  <si>
    <t>(36.00%)</t>
  </si>
  <si>
    <t>(26.00%)</t>
  </si>
  <si>
    <t>Deferred Tax Adjustments</t>
  </si>
  <si>
    <t>1.00%</t>
  </si>
  <si>
    <t>(7.00%)</t>
  </si>
  <si>
    <t>State tax expense, net</t>
  </si>
  <si>
    <t>2.00%</t>
  </si>
  <si>
    <t>0.00%</t>
  </si>
  <si>
    <t>Tax Expense / (Benefit)</t>
  </si>
  <si>
    <t>Long-term debt - Summary (Details) - USD ($) $ in Thousands</t>
  </si>
  <si>
    <t>Long-term debt and capital lease obligations, including current maturities</t>
  </si>
  <si>
    <t>Less current portion</t>
  </si>
  <si>
    <t>Total long-term debt</t>
  </si>
  <si>
    <t>Debt instrument, unamortized discount</t>
  </si>
  <si>
    <t>Unamortized discount on debt</t>
  </si>
  <si>
    <t>Debt issued to entities affiliated with Deerfield | Senior Secured Credit Facility</t>
  </si>
  <si>
    <t>Senior debt (Hercules LSA)</t>
  </si>
  <si>
    <t>10% subordinated note payable | Essex Capital Corporation, as Investor</t>
  </si>
  <si>
    <t>Capital leases</t>
  </si>
  <si>
    <t>Long-term debt - Senior Secured Credit facility (Details)</t>
  </si>
  <si>
    <t>Feb. 06, 2017payment</t>
  </si>
  <si>
    <t>May 11, 2016USD ($)paymentinstallment</t>
  </si>
  <si>
    <t>Dec. 31, 2016USD ($)payment</t>
  </si>
  <si>
    <t>Proceeds from debt</t>
  </si>
  <si>
    <t>Prepayment of senior debt</t>
  </si>
  <si>
    <t>Payments of end of term fee</t>
  </si>
  <si>
    <t>Senior Notes and Subordinated Debt</t>
  </si>
  <si>
    <t>Repayments of debt</t>
  </si>
  <si>
    <t>Prepayment penalty</t>
  </si>
  <si>
    <t>Debt discount amortization</t>
  </si>
  <si>
    <t>Senior Secured Credit Facility</t>
  </si>
  <si>
    <t>Senior Secured Credit Facility | Debt issued to entities affiliated with Deerfield</t>
  </si>
  <si>
    <t>Face amount of debt issued</t>
  </si>
  <si>
    <t>Date of first required principal payment</t>
  </si>
  <si>
    <t>May 1,
		2019</t>
  </si>
  <si>
    <t>Number of equal annual installments | installment</t>
  </si>
  <si>
    <t>Interest rate (as a percent)</t>
  </si>
  <si>
    <t>12.95%</t>
  </si>
  <si>
    <t>Number of first interest payments for which the reporting entity has the option to defer | payment</t>
  </si>
  <si>
    <t>Number of first interest payments for which the reporting entity has exercised the option to defer | payment</t>
  </si>
  <si>
    <t>Debt yield enhancement fee</t>
  </si>
  <si>
    <t>Term of debt (in years)</t>
  </si>
  <si>
    <t>6 years</t>
  </si>
  <si>
    <t>Minimum cash on deposit to maintain under debt arrangement</t>
  </si>
  <si>
    <t>Senior Secured Credit Facility | Debt issued to entities affiliated with Deerfield | Subsequent event</t>
  </si>
  <si>
    <t>Senior Secured Credit Facility | Debt issued to entities affiliated with Deerfield | Company's Attorneys</t>
  </si>
  <si>
    <t>Debt legal costs</t>
  </si>
  <si>
    <t>Senior Secured Credit Facility | Debt issued to entities affiliated with Deerfield | On Behalf Of Deerfield's Attorneys</t>
  </si>
  <si>
    <t>Senior Secured Credit Facility | Deerfield Private Design Found III, LP</t>
  </si>
  <si>
    <t>Debt borrowing structure (as a percent)</t>
  </si>
  <si>
    <t>Senior Secured Credit Facility | Deerfield Special Situations Fund, LP</t>
  </si>
  <si>
    <t>Essex Capital Corporation, as Investor | 10% subordinated note payable</t>
  </si>
  <si>
    <t>10.00%</t>
  </si>
  <si>
    <t>Long-term debt - Senior Debt (Details)</t>
  </si>
  <si>
    <t>May 11, 2016USD ($)</t>
  </si>
  <si>
    <t>Jul. 28, 2015$ / sharesshares</t>
  </si>
  <si>
    <t>Sep. 25, 2014USD ($)$ / sharesshares</t>
  </si>
  <si>
    <t>Mar. 28, 2014USD ($)item$ / sharesshares</t>
  </si>
  <si>
    <t>Aug. 20, 2012USD ($)</t>
  </si>
  <si>
    <t>May 31, 2016</t>
  </si>
  <si>
    <t>Jun. 30, 2015USD ($)</t>
  </si>
  <si>
    <t>Mar. 31, 2015USD ($)</t>
  </si>
  <si>
    <t>Draws from senior debt note</t>
  </si>
  <si>
    <t>Series C Warrants Issued with Senior Debt | Other income (expense)</t>
  </si>
  <si>
    <t>Fair value adjustment of warrants (reduction) increase</t>
  </si>
  <si>
    <t>Maximum borrowing capacity per agreement</t>
  </si>
  <si>
    <t>Number of draws available per debt agreement | item</t>
  </si>
  <si>
    <t>Term of interest and principal payments, which commence at a later date</t>
  </si>
  <si>
    <t>30 months</t>
  </si>
  <si>
    <t>LSA end of term fee due upon prepayment or repayment</t>
  </si>
  <si>
    <t>End of term charge amortization</t>
  </si>
  <si>
    <t>Senior debt (Hercules LSA) | Tranche 1</t>
  </si>
  <si>
    <t>9.00%</t>
  </si>
  <si>
    <t>Senior debt (Hercules LSA) | Tranche 1 | Series C Warrants Issued with Senior Debt</t>
  </si>
  <si>
    <t>Warrants issued (in shares) | shares</t>
  </si>
  <si>
    <t>Exercise price (in dollars per share) | $ / shares</t>
  </si>
  <si>
    <t>Senior debt (Hercules LSA) | Tranche 2</t>
  </si>
  <si>
    <t>10.50%</t>
  </si>
  <si>
    <t>Senior debt (Hercules LSA) | Tranche 2 | Series C Warrants Issued with Senior Debt</t>
  </si>
  <si>
    <t>Senior debt (Hercules LSA) | Tranche 3</t>
  </si>
  <si>
    <t>Senior debt (Hercules LSA) | Tranche 4</t>
  </si>
  <si>
    <t>Credit Agreement | Term Loan</t>
  </si>
  <si>
    <t>Write-off of unamortized exit fee</t>
  </si>
  <si>
    <t>Write-off of unamortized loan cost</t>
  </si>
  <si>
    <t>9.50%</t>
  </si>
  <si>
    <t>Repayment of outstanding amount</t>
  </si>
  <si>
    <t>Debt term</t>
  </si>
  <si>
    <t>4 years</t>
  </si>
  <si>
    <t>Conversion, initial public offering | Common Stock Warrants</t>
  </si>
  <si>
    <t>Warrants Term</t>
  </si>
  <si>
    <t>Long-term debt - Subordinated Related Party Note (Details) - USD ($)</t>
  </si>
  <si>
    <t>May 11, 2016</t>
  </si>
  <si>
    <t>Jul. 21, 2014</t>
  </si>
  <si>
    <t>Jun. 28, 2015</t>
  </si>
  <si>
    <t>Reduced interest rate per amendment to note (as a percent)</t>
  </si>
  <si>
    <t>6.00%</t>
  </si>
  <si>
    <t>Payment for legal settlement</t>
  </si>
  <si>
    <t>Principal outstanding</t>
  </si>
  <si>
    <t>Interest accrued</t>
  </si>
  <si>
    <t>Long-term debt - Capital Lease Obligations to Related Party (Details) - Capital leases - Related Party Sale-leaseback, Transaction One - USD ($)</t>
  </si>
  <si>
    <t>Mar. 31, 2014</t>
  </si>
  <si>
    <t>Dec. 31, 2013</t>
  </si>
  <si>
    <t>Existing assets under sale-leaseback transaction</t>
  </si>
  <si>
    <t>Newly acquired assets under sale-leaseback transaction</t>
  </si>
  <si>
    <t>Imputed interest rate on lease (as a percent)</t>
  </si>
  <si>
    <t>14.50%</t>
  </si>
  <si>
    <t>Long-term debt - Future Minimum Capital Lease Payments (Details) $ in Thousands</t>
  </si>
  <si>
    <t>Future minimum capital lease payments</t>
  </si>
  <si>
    <t>Total minimum lease payments</t>
  </si>
  <si>
    <t>Less amount representing interest</t>
  </si>
  <si>
    <t>Future minimum lease payments</t>
  </si>
  <si>
    <t>Long-term debt - Future Principal Payments (Details) - USD ($) $ in Thousands</t>
  </si>
  <si>
    <t>Future principal payments of long-term debt, including capital leases</t>
  </si>
  <si>
    <t>Future principal payments</t>
  </si>
  <si>
    <t>Less unamortized debt discount</t>
  </si>
  <si>
    <t>Less current portion of long-term debt</t>
  </si>
  <si>
    <t>Common stock and redeemable convertible preferred stock - Reverse Stock Split, Authorized Shares, Public Offerings (Details) $ / shares in Units, $ in Millions</t>
  </si>
  <si>
    <t>Dec. 31, 2015$ / sharesshares</t>
  </si>
  <si>
    <t>Dec. 31, 2016$ / sharesshares</t>
  </si>
  <si>
    <t>Public offerings and related transactions</t>
  </si>
  <si>
    <t>Preferred stock, par value (in dollars per share) | $ / shares</t>
  </si>
  <si>
    <t>Common stock, par value (in dollars per share) | $ / shares</t>
  </si>
  <si>
    <t>Conversion of redeemable convertible preferred stock warrant into common stock warrant | Series C Warrants Issued with Senior Debt</t>
  </si>
  <si>
    <t>Conversion of redeemable convertible preferred stock warrant into common stock warrant | Common Stock Warrants</t>
  </si>
  <si>
    <t>Common Stock | IPO</t>
  </si>
  <si>
    <t>Common Stock | Over-allotment option</t>
  </si>
  <si>
    <t>Common Stock | Conversion of redeemable convertible preferred stock into common stock | All series of redeemable convertible preferred stock</t>
  </si>
  <si>
    <t>Common Stock | Cashless exercise of redeemable convertible preferred stock warrant into common stock | Series C Warrants Issued with Series C Redeemable Preferred Stock Financing</t>
  </si>
  <si>
    <t>Common stock and redeemable convertible preferred stock - Redeemable Convertible Preferred Stock (Details) - USD ($) $ / shares in Units, $ in Millions</t>
  </si>
  <si>
    <t>Jun. 10, 2016</t>
  </si>
  <si>
    <t>Dec. 30, 2014</t>
  </si>
  <si>
    <t>Jul. 27, 2015</t>
  </si>
  <si>
    <t>Feb. 25, 2015</t>
  </si>
  <si>
    <t>Dec. 31, 2012</t>
  </si>
  <si>
    <t>Common stock warrants issued with Series B-1 redeemable preferred stock financing</t>
  </si>
  <si>
    <t>Temporary equity related</t>
  </si>
  <si>
    <t>Proceeds from exercises of warrants</t>
  </si>
  <si>
    <t>Number of warrants to purchase common stock expired</t>
  </si>
  <si>
    <t>Common stock warrants issued with Series B-1 redeemable preferred stock financing | Common Stock</t>
  </si>
  <si>
    <t>Exercise price of warrants (in dollars per share)</t>
  </si>
  <si>
    <t>Shares issued (in shares)</t>
  </si>
  <si>
    <t>Redeemable convertible preferred stock financing | Series C Preferred Stock</t>
  </si>
  <si>
    <t>Proceeds from share issuance</t>
  </si>
  <si>
    <t>Redeemable convertible preferred stock financing | Series C Preferred Stock | Series C Warrants Issued with Series C Redeemable Preferred Stock Financing</t>
  </si>
  <si>
    <t>Redeemable convertible preferred stock financing | Series B-1 Preferred Stock | Common stock warrants issued with Series B-1 redeemable preferred stock financing</t>
  </si>
  <si>
    <t>Upon investor purchase of pro-rata share of stock | Redeemable convertible preferred stock financing | Series C Preferred Stock | Series C Warrants Issued with Series C Redeemable Preferred Stock Financing</t>
  </si>
  <si>
    <t>Number of shares that can be purchased with each warrant</t>
  </si>
  <si>
    <t>Number of purchased shares that entitle holder to receive a warrant</t>
  </si>
  <si>
    <t>Common stock and redeemable convertible preferred stock - Shelf Registration Statement (Details) - Maximum $ in Millions</t>
  </si>
  <si>
    <t>Aug. 01, 2016USD ($)</t>
  </si>
  <si>
    <t>Shelf registration statement</t>
  </si>
  <si>
    <t>Authorized amount to raise capital as per shelf registration statement</t>
  </si>
  <si>
    <t>Sales Agreement | Cowen and Company LLC</t>
  </si>
  <si>
    <t>Authorized amount for issuance of common stock as per shelf registration statement</t>
  </si>
  <si>
    <t>Common stock and redeemable convertible preferred stock - Rights and Preferences of Preferred Stock (Details)</t>
  </si>
  <si>
    <t>Nov. 01, 2017USD ($)installment$ / shares</t>
  </si>
  <si>
    <t>Jul. 27, 2015shares</t>
  </si>
  <si>
    <t>Dec. 31, 2014USD ($)shares</t>
  </si>
  <si>
    <t>Feb. 25, 2015shares</t>
  </si>
  <si>
    <t>Feb. 28, 2015USD ($)</t>
  </si>
  <si>
    <t>Dec. 31, 2016$ / shares</t>
  </si>
  <si>
    <t>Dec. 31, 2015USD ($)shares</t>
  </si>
  <si>
    <t>Dec. 31, 2012shares</t>
  </si>
  <si>
    <t>Series C Warrants Issued with Series C Redeemable Preferred Stock Financing</t>
  </si>
  <si>
    <t>Series C Warrants Issued with Series C Redeemable Preferred Stock Financing | Common Stock | Cashless exercise of redeemable convertible preferred stock warrant into common stock</t>
  </si>
  <si>
    <t>Shares issued on conversion | shares</t>
  </si>
  <si>
    <t>All series of redeemable convertible preferred stock | Common Stock | Conversion of redeemable convertible preferred stock into common stock</t>
  </si>
  <si>
    <t>Accretion to redemption value</t>
  </si>
  <si>
    <t>Shares issued (in shares) | shares</t>
  </si>
  <si>
    <t>Dividend accrual rate (as a percent)</t>
  </si>
  <si>
    <t>8.00%</t>
  </si>
  <si>
    <t>Original issue price (in dollars per share) | $ / shares</t>
  </si>
  <si>
    <t>Redeemable preferred stock value</t>
  </si>
  <si>
    <t>Stock issuance legal fees</t>
  </si>
  <si>
    <t>Fair value of warrants</t>
  </si>
  <si>
    <t>Forecast | Series C, Series B-1, and Series B preferred stock</t>
  </si>
  <si>
    <t>Number of installments for redemption | installment</t>
  </si>
  <si>
    <t>Notice period for redemption</t>
  </si>
  <si>
    <t>60 days</t>
  </si>
  <si>
    <t>Redemption value (in dollars per share) | $ / shares</t>
  </si>
  <si>
    <t>Forecast | Series B-1 Preferred Stock</t>
  </si>
  <si>
    <t>Minimum redemption value upon initial redemption date</t>
  </si>
  <si>
    <t>Forecast | Series B Preferred Stock</t>
  </si>
  <si>
    <t>Forecast Related To Issuances Through December 2014 | Series C Preferred Stock</t>
  </si>
  <si>
    <t>Forecast Related To Issuances Through IPO Date | Series C Preferred Stock</t>
  </si>
  <si>
    <t>Stock options, restricted stock and performance stock options - Stock Options (Details)</t>
  </si>
  <si>
    <t>Jan. 01, 2017shares</t>
  </si>
  <si>
    <t>Jan. 01, 2016shares</t>
  </si>
  <si>
    <t>Dec. 31, 2015$ / shares</t>
  </si>
  <si>
    <t>Dec. 31, 2014$ / shares</t>
  </si>
  <si>
    <t>Dec. 31, 2016shares</t>
  </si>
  <si>
    <t>Jul. 31, 2015shares</t>
  </si>
  <si>
    <t>Nov. 30, 2009shares</t>
  </si>
  <si>
    <t>Employee stock options | Performance based</t>
  </si>
  <si>
    <t>Vesting period</t>
  </si>
  <si>
    <t>Stock options</t>
  </si>
  <si>
    <t>Weighted average key assumptions used in determining the fair value of options granted</t>
  </si>
  <si>
    <t>Estimated dividend yield (as a percent)</t>
  </si>
  <si>
    <t>Expected stock price volatility (as a percent)</t>
  </si>
  <si>
    <t>Expected life of option in years</t>
  </si>
  <si>
    <t>6 years 1 month 24 days</t>
  </si>
  <si>
    <t>Weighted-average option fair value at grant (in dollars per share) | $ / shares</t>
  </si>
  <si>
    <t>Stock options | Weighted average</t>
  </si>
  <si>
    <t>Weighted-average risk-free interest rate (as a percent)</t>
  </si>
  <si>
    <t>1.18%</t>
  </si>
  <si>
    <t>1.60%</t>
  </si>
  <si>
    <t>1.77%</t>
  </si>
  <si>
    <t>Neos Therapeutics, Inc. 2009 Equity Plan</t>
  </si>
  <si>
    <t>Shares reserved for issuance under the plan</t>
  </si>
  <si>
    <t>Neos Therapeutics, Inc. 2009 Equity Plan | Stock options</t>
  </si>
  <si>
    <t>Expiration period</t>
  </si>
  <si>
    <t>Expiration period of unexercised vested award after termination of employment</t>
  </si>
  <si>
    <t>90 days</t>
  </si>
  <si>
    <t>Neos Therapeutics, Inc. 2015 Stock Option and Incentive Plan</t>
  </si>
  <si>
    <t>Increase in number of shares reserved and available for issuance</t>
  </si>
  <si>
    <t>Increase to the number of shares reserved and available for issuance as a percentage of outstanding common stock (as a percent)</t>
  </si>
  <si>
    <t>5.00%</t>
  </si>
  <si>
    <t>Stock option exercise price, minimum expressed as percentage of fair market value on grant date</t>
  </si>
  <si>
    <t>Shares related to forfeited prior plan options transferred into shares available under current plan</t>
  </si>
  <si>
    <t>Share of restricted stock transferred into shares available under current plan</t>
  </si>
  <si>
    <t>Shares available for grant</t>
  </si>
  <si>
    <t>Neos Therapeutics, Inc. 2015 Stock Option and Incentive Plan | Subsequent event</t>
  </si>
  <si>
    <t>Neos Therapeutics, Inc. 2015 Stock Option and Incentive Plan | Stock options</t>
  </si>
  <si>
    <t>Stock options, restricted stock and performance stock options - Compensation Costs (Details) - Stock options - USD ($)</t>
  </si>
  <si>
    <t>Stock Based Compensation</t>
  </si>
  <si>
    <t>Total compensation cost</t>
  </si>
  <si>
    <t>Unrecognized compensation cost</t>
  </si>
  <si>
    <t>Compensation cost not yet recognized, period for recognition</t>
  </si>
  <si>
    <t>2 years 8 months 12 days</t>
  </si>
  <si>
    <t>Shares issued upon the exercise of outstanding stock options</t>
  </si>
  <si>
    <t>Proceeds received upon the exercise of outstanding stock options</t>
  </si>
  <si>
    <t>Tax benefit from the exercise of stock options</t>
  </si>
  <si>
    <t>Cost of goods sold</t>
  </si>
  <si>
    <t>Selling and marketing</t>
  </si>
  <si>
    <t>General and administrative</t>
  </si>
  <si>
    <t>Stock options, restricted stock and performance stock options - Summary of Outstanding and Exercisable Options (Details) - Stock options - USD ($) $ / shares in Units, $ in Thousands</t>
  </si>
  <si>
    <t>Summary of number of outstanding and exercisable options and the activity</t>
  </si>
  <si>
    <t>Outstanding at beginning of year (in shares)</t>
  </si>
  <si>
    <t>Exercisable at beginning of year (in shares)</t>
  </si>
  <si>
    <t>Granted (in shares)</t>
  </si>
  <si>
    <t>Exercised (in shares)</t>
  </si>
  <si>
    <t>Expired, forfeited or cancelled (in shares)</t>
  </si>
  <si>
    <t>Outstanding at end of period (in shares)</t>
  </si>
  <si>
    <t>Exercisable at end of period (in shares)</t>
  </si>
  <si>
    <t>Summary of weighted-average exercise price of outstanding and exercisable options and the activity</t>
  </si>
  <si>
    <t>Outstanding at beginning of year (in dollars per share)</t>
  </si>
  <si>
    <t>Exercisable at beginning of year (in dollars per share)</t>
  </si>
  <si>
    <t>Granted (in dollars per share)</t>
  </si>
  <si>
    <t>Exercised (in dollars per share)</t>
  </si>
  <si>
    <t>Expired, forfeited or cancelled (in dollars per share)</t>
  </si>
  <si>
    <t>Outstanding at end of period (in dollars per share)</t>
  </si>
  <si>
    <t>Exercisable at end of period (in dollars per share)</t>
  </si>
  <si>
    <t>Summary of intrinsic value of outstanding and exercisable options and other information</t>
  </si>
  <si>
    <t>Intrinsic value, outstanding options</t>
  </si>
  <si>
    <t>Intrinsic value, exercisable options</t>
  </si>
  <si>
    <t>Weighted average remaining contractual life of options outstanding</t>
  </si>
  <si>
    <t>8 years 6 months</t>
  </si>
  <si>
    <t>Weighted-average remaining contractual life of options exercisable</t>
  </si>
  <si>
    <t>7 years 7 months 6 days</t>
  </si>
  <si>
    <t>Stock options, restricted stock and performance stock options - Restricted Stock (Details) - Restricted stock - USD ($)</t>
  </si>
  <si>
    <t>Oct. 17, 2016</t>
  </si>
  <si>
    <t>Oct. 16, 2015</t>
  </si>
  <si>
    <t>Shares issued</t>
  </si>
  <si>
    <t>Grant date fair value of shares issued (in dollars per share)</t>
  </si>
  <si>
    <t>9 months 18 days</t>
  </si>
  <si>
    <t>Value of restricted stock awards settled</t>
  </si>
  <si>
    <t>Tax benefit from settlement of vested restricted stock awards</t>
  </si>
  <si>
    <t>Shares surrendered by holder to cover taxes associated with vesting</t>
  </si>
  <si>
    <t>Current price (in dollars per share)</t>
  </si>
  <si>
    <t>Unvested restricted stock outstanding (in shares)</t>
  </si>
  <si>
    <t>Weighted average fair value of nonvested restricted stock (in dollars per share)</t>
  </si>
  <si>
    <t>Stock compensation cost</t>
  </si>
  <si>
    <t>1 month</t>
  </si>
  <si>
    <t>48 months</t>
  </si>
  <si>
    <t>Immediate vesting</t>
  </si>
  <si>
    <t>Four equal tranches</t>
  </si>
  <si>
    <t>Stock options, restricted stock and performance stock options - Summary of Nonvested Restricted Stock (Details) - Restricted stock - $ / shares</t>
  </si>
  <si>
    <t>Number of Shares</t>
  </si>
  <si>
    <t>Nonvested, beginning of period</t>
  </si>
  <si>
    <t>Shares vested</t>
  </si>
  <si>
    <t>Nonvested, end of period</t>
  </si>
  <si>
    <t>Weighted- Average Grant Date Fair Value</t>
  </si>
  <si>
    <t>Nonvested, Weighted Average Grant Date Fair Value, Beginning of period (in dollars per share)</t>
  </si>
  <si>
    <t>Nonvested, Weighted Average Grant Date Fair Value, Granted (in dollars per share)</t>
  </si>
  <si>
    <t>Nonvested, Weighted Average Grant Date Fair Value, Vested (in dollars per share)</t>
  </si>
  <si>
    <t>Nonvested, Weighted Average Grant Date Fair Value, End of period (in dollars per share)</t>
  </si>
  <si>
    <t>Treasury stock (Details) - $ / shares</t>
  </si>
  <si>
    <t>Feb. 19, 2015</t>
  </si>
  <si>
    <t>Original purchase price of treasury stock (in dollars per share)</t>
  </si>
  <si>
    <t>Shares of treasury stock held</t>
  </si>
  <si>
    <t>Restricted stock</t>
  </si>
  <si>
    <t>Commitments and contingencies - Patent Infringement Litigation (Details) - Actavis</t>
  </si>
  <si>
    <t>Jul. 25, 2016item</t>
  </si>
  <si>
    <t>Patent infringement litigation</t>
  </si>
  <si>
    <t>Number Of Patents that Actavis Laboratories, Inc. alleges Will Not Be Infringed Upon</t>
  </si>
  <si>
    <t>Number Of Patents that Actavis Laboratories, Inc. alleges Will Not Be Infringed Upon Which Expire In April 2026</t>
  </si>
  <si>
    <t>Number Of Patents that Actavis Laboratories, Inc. alleges Will Not Be Infringed Upon Which Expire In June 2032</t>
  </si>
  <si>
    <t>Time Period For Which FDA Approval is Barred Upon Commencement Of Lawsuit</t>
  </si>
  <si>
    <t>Commitments and contingencies - Defined Contribution Plans (Details) - USD ($)</t>
  </si>
  <si>
    <t>Jan. 01, 2015</t>
  </si>
  <si>
    <t>Defined Contribution Plans</t>
  </si>
  <si>
    <t>Maximum employee annual contribution (as a percent)</t>
  </si>
  <si>
    <t>Employer's match of of employee contributions (as a percent)</t>
  </si>
  <si>
    <t>Expense on defined contribution plans</t>
  </si>
  <si>
    <t>First Tier Contributions</t>
  </si>
  <si>
    <t>Percentage of match by employer (as a percent)</t>
  </si>
  <si>
    <t>3.00%</t>
  </si>
  <si>
    <t>Second Tier Contributions</t>
  </si>
  <si>
    <t>Commitments and contingencies - Operating Lease, Cash Incentive Bonus Plan (Details) - USD ($)</t>
  </si>
  <si>
    <t>Future minimum operating lease payments</t>
  </si>
  <si>
    <t>Deferred rent balance</t>
  </si>
  <si>
    <t>Rent expense, share of operating expenses</t>
  </si>
  <si>
    <t>Rent expense, excluding share of operating expenses</t>
  </si>
  <si>
    <t>Bonus Expenses</t>
  </si>
  <si>
    <t>Blue Bell, Pennsylvania</t>
  </si>
  <si>
    <t>Commitments</t>
  </si>
  <si>
    <t>Term of operating lease</t>
  </si>
  <si>
    <t>60 months</t>
  </si>
  <si>
    <t>Grand Prairie, Texas</t>
  </si>
  <si>
    <t>License agreements (Details) $ in Millions</t>
  </si>
  <si>
    <t>Jul. 23, 2014USD ($)</t>
  </si>
  <si>
    <t>Shire LLC | Maximum</t>
  </si>
  <si>
    <t>Non refundable license fee to be less than $1.0 million</t>
  </si>
  <si>
    <t>Related party transactions (Details)</t>
  </si>
  <si>
    <t>Jul. 21, 2014USD ($)</t>
  </si>
  <si>
    <t>Mar. 31, 2014USD ($)</t>
  </si>
  <si>
    <t>Dec. 31, 2013USD ($)item</t>
  </si>
  <si>
    <t>Related Party Sale-leaseback, Transaction One</t>
  </si>
  <si>
    <t>Leases 1 &amp; 2 February 2013 | Related Party Sale-leaseback, Transaction One</t>
  </si>
  <si>
    <t>Lease 3 July 2013 | Related Party Sale-leaseback, Transaction One</t>
  </si>
  <si>
    <t>Entity affiliated with Company's Chairman of the board of directors</t>
  </si>
  <si>
    <t>Expenses from transactions with related party</t>
  </si>
  <si>
    <t>Aggregate principal amount</t>
  </si>
  <si>
    <t>Capital leases | Related Party Sale-leaseback, Transaction One</t>
  </si>
  <si>
    <t>Number of transactions | item</t>
  </si>
  <si>
    <t>Sale and leaseback amount due</t>
  </si>
  <si>
    <t>Sale and leaseback additional amount raised</t>
  </si>
  <si>
    <t>Essex Capital Corporation | Third Party</t>
  </si>
  <si>
    <t>Payment for legal settlement made by related party to third party</t>
  </si>
  <si>
    <t>Selected Quarterly Financial Data (Details) - USD ($) $ / shares in Units, $ in Thousands</t>
  </si>
  <si>
    <t>Sep. 30, 2016</t>
  </si>
  <si>
    <t>Mar. 31, 2016</t>
  </si>
  <si>
    <t>Sep. 30, 2015</t>
  </si>
  <si>
    <t>Jun. 30, 2015</t>
  </si>
  <si>
    <t>Mar. 31, 2015</t>
  </si>
  <si>
    <t>Selected Quarterly Financial Information</t>
  </si>
  <si>
    <t>Net loss per share of common stock, basic and fully diluted</t>
  </si>
  <si>
    <t>Selected Quarterly Financial Data - Explanatory Information (Details) $ / shares in Units, $ in Millions</t>
  </si>
  <si>
    <t>Selected Quarterly Financial Data</t>
  </si>
  <si>
    <t>Subsequent events (Details) - USD ($) $ / shares in Units, $ in Thousands</t>
  </si>
  <si>
    <t>Feb. 17, 2017</t>
  </si>
  <si>
    <t>Feb. 08, 2017</t>
  </si>
  <si>
    <t>Jan. 01, 2017</t>
  </si>
  <si>
    <t>Jan. 01, 2016</t>
  </si>
  <si>
    <t>Feb. 28, 2017</t>
  </si>
  <si>
    <t>Jul. 31, 2015</t>
  </si>
  <si>
    <t>Subsequent event | Capital Lease Line Of Credit | Related Party Transaction, Capital Lease Line</t>
  </si>
  <si>
    <t>36 months</t>
  </si>
  <si>
    <t>Maximum borrowing capacity for capital expenditures</t>
  </si>
  <si>
    <t>Subsequent event | Underwritten Public Offering</t>
  </si>
  <si>
    <t>Offering price (in dollars per share)</t>
  </si>
  <si>
    <t>Net proceeds from underwritten public offering</t>
  </si>
  <si>
    <t>Subsequent event | Over Allotment Option Of Underwritten Public Offering</t>
  </si>
  <si>
    <t>Maximum number of additional shares granted to purchase</t>
  </si>
  <si>
    <t>Subsequent event | Neos Therapeutics, Inc. 2015 Stock Option and Incentive Plan</t>
  </si>
  <si>
    <t>Schedule II - VALUATION AND QUALIFYING ACCOUNTS (Details) - USD ($) $ in Thousands</t>
  </si>
  <si>
    <t>Allowance for chargebacks</t>
  </si>
  <si>
    <t>Movement in valuation and qualifying accounts</t>
  </si>
  <si>
    <t>Additions charged to costs and expenses</t>
  </si>
  <si>
    <t>Deductions and Payments</t>
  </si>
  <si>
    <t>Allowance for cash discounts</t>
  </si>
  <si>
    <t>Other additions</t>
  </si>
  <si>
    <t>Sales offers</t>
  </si>
  <si>
    <t>Reserve for wholesaler fees</t>
  </si>
  <si>
    <t>Reserve for returns</t>
  </si>
  <si>
    <t>Government rebat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76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43.7</v>
      </c>
    </row>
    <row r="16" spans="1:4">
      <c r="A16" s="4" t="s">
        <v>27</v>
      </c>
      <c r="C16" s="5" t="n">
        <v>22560635</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37</v>
      </c>
    </row>
    <row r="4" spans="1:2">
      <c r="A4" s="4" t="s">
        <v>37</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3</v>
      </c>
      <c r="B1" s="2" t="s">
        <v>1</v>
      </c>
    </row>
    <row r="2" spans="1:2">
      <c r="B2" s="2" t="s">
        <v>2</v>
      </c>
    </row>
    <row r="3" spans="1:2">
      <c r="A3" s="3" t="s">
        <v>43</v>
      </c>
    </row>
    <row r="4" spans="1:2">
      <c r="A4" s="4" t="s">
        <v>43</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352</v>
      </c>
      <c r="C3" s="7" t="n">
        <v>90763</v>
      </c>
    </row>
    <row r="4" spans="1:3">
      <c r="A4" s="4" t="s">
        <v>35</v>
      </c>
      <c r="B4" s="5" t="n">
        <v>15430</v>
      </c>
    </row>
    <row r="5" spans="1:3">
      <c r="A5" s="4" t="s">
        <v>36</v>
      </c>
      <c r="B5" s="5" t="n">
        <v>6135</v>
      </c>
      <c r="C5" s="5" t="n">
        <v>3903</v>
      </c>
    </row>
    <row r="6" spans="1:3">
      <c r="A6" s="4" t="s">
        <v>37</v>
      </c>
      <c r="B6" s="5" t="n">
        <v>5767</v>
      </c>
      <c r="C6" s="5" t="n">
        <v>2520</v>
      </c>
    </row>
    <row r="7" spans="1:3">
      <c r="A7" s="4" t="s">
        <v>38</v>
      </c>
      <c r="B7" s="5" t="n">
        <v>720</v>
      </c>
    </row>
    <row r="8" spans="1:3">
      <c r="A8" s="4" t="s">
        <v>39</v>
      </c>
      <c r="B8" s="5" t="n">
        <v>2865</v>
      </c>
      <c r="C8" s="5" t="n">
        <v>1058</v>
      </c>
    </row>
    <row r="9" spans="1:3">
      <c r="A9" s="4" t="s">
        <v>40</v>
      </c>
      <c r="B9" s="5" t="n">
        <v>55269</v>
      </c>
      <c r="C9" s="5" t="n">
        <v>98244</v>
      </c>
    </row>
    <row r="10" spans="1:3">
      <c r="A10" s="4" t="s">
        <v>41</v>
      </c>
      <c r="B10" s="5" t="n">
        <v>7076</v>
      </c>
      <c r="C10" s="5" t="n">
        <v>5124</v>
      </c>
    </row>
    <row r="11" spans="1:3">
      <c r="A11" s="4" t="s">
        <v>42</v>
      </c>
      <c r="B11" s="5" t="n">
        <v>15579</v>
      </c>
      <c r="C11" s="5" t="n">
        <v>16672</v>
      </c>
    </row>
    <row r="12" spans="1:3">
      <c r="A12" s="4" t="s">
        <v>43</v>
      </c>
      <c r="B12" s="5" t="n">
        <v>2218</v>
      </c>
      <c r="C12" s="5" t="n">
        <v>2470</v>
      </c>
    </row>
    <row r="13" spans="1:3">
      <c r="A13" s="4" t="s">
        <v>44</v>
      </c>
      <c r="B13" s="5" t="n">
        <v>80142</v>
      </c>
      <c r="C13" s="5" t="n">
        <v>122510</v>
      </c>
    </row>
    <row r="14" spans="1:3">
      <c r="A14" s="3" t="s">
        <v>45</v>
      </c>
    </row>
    <row r="15" spans="1:3">
      <c r="A15" s="4" t="s">
        <v>46</v>
      </c>
      <c r="B15" s="5" t="n">
        <v>7798</v>
      </c>
      <c r="C15" s="5" t="n">
        <v>4824</v>
      </c>
    </row>
    <row r="16" spans="1:3">
      <c r="A16" s="4" t="s">
        <v>47</v>
      </c>
      <c r="B16" s="5" t="n">
        <v>5264</v>
      </c>
      <c r="C16" s="5" t="n">
        <v>3141</v>
      </c>
    </row>
    <row r="17" spans="1:3">
      <c r="A17" s="4" t="s">
        <v>48</v>
      </c>
      <c r="B17" s="5" t="n">
        <v>3662</v>
      </c>
    </row>
    <row r="18" spans="1:3">
      <c r="A18" s="4" t="s">
        <v>49</v>
      </c>
      <c r="B18" s="5" t="n">
        <v>4921</v>
      </c>
      <c r="C18" s="5" t="n">
        <v>7973</v>
      </c>
    </row>
    <row r="19" spans="1:3">
      <c r="A19" s="4" t="s">
        <v>50</v>
      </c>
      <c r="B19" s="5" t="n">
        <v>21645</v>
      </c>
      <c r="C19" s="5" t="n">
        <v>15938</v>
      </c>
    </row>
    <row r="20" spans="1:3">
      <c r="A20" s="3" t="s">
        <v>51</v>
      </c>
    </row>
    <row r="21" spans="1:3">
      <c r="A21" s="4" t="s">
        <v>52</v>
      </c>
      <c r="B21" s="5" t="n">
        <v>58599</v>
      </c>
      <c r="C21" s="5" t="n">
        <v>26271</v>
      </c>
    </row>
    <row r="22" spans="1:3">
      <c r="A22" s="4" t="s">
        <v>53</v>
      </c>
      <c r="B22" s="5" t="n">
        <v>232</v>
      </c>
      <c r="C22" s="5" t="n">
        <v>214</v>
      </c>
    </row>
    <row r="23" spans="1:3">
      <c r="A23" s="4" t="s">
        <v>54</v>
      </c>
      <c r="B23" s="5" t="n">
        <v>40</v>
      </c>
      <c r="C23" s="5" t="n">
        <v>547</v>
      </c>
    </row>
    <row r="24" spans="1:3">
      <c r="A24" s="4" t="s">
        <v>55</v>
      </c>
      <c r="B24" s="5" t="n">
        <v>1174</v>
      </c>
      <c r="C24" s="5" t="n">
        <v>1166</v>
      </c>
    </row>
    <row r="25" spans="1:3">
      <c r="A25" s="4" t="s">
        <v>56</v>
      </c>
      <c r="B25" s="5" t="n">
        <v>60045</v>
      </c>
      <c r="C25" s="5" t="n">
        <v>28198</v>
      </c>
    </row>
    <row r="26" spans="1:3">
      <c r="A26" s="3" t="s">
        <v>57</v>
      </c>
    </row>
    <row r="27" spans="1:3">
      <c r="A27" s="4" t="s">
        <v>58</v>
      </c>
      <c r="B27" s="4" t="s">
        <v>59</v>
      </c>
      <c r="C27" s="4" t="s">
        <v>59</v>
      </c>
    </row>
    <row r="28" spans="1:3">
      <c r="A28" s="4" t="s">
        <v>60</v>
      </c>
      <c r="B28" s="5" t="n">
        <v>16</v>
      </c>
      <c r="C28" s="5" t="n">
        <v>16</v>
      </c>
    </row>
    <row r="29" spans="1:3">
      <c r="A29" s="4" t="s">
        <v>61</v>
      </c>
      <c r="B29" s="5" t="n">
        <v>-232</v>
      </c>
      <c r="C29" s="5" t="n">
        <v>-171</v>
      </c>
    </row>
    <row r="30" spans="1:3">
      <c r="A30" s="4" t="s">
        <v>62</v>
      </c>
      <c r="B30" s="5" t="n">
        <v>198787</v>
      </c>
      <c r="C30" s="5" t="n">
        <v>195314</v>
      </c>
    </row>
    <row r="31" spans="1:3">
      <c r="A31" s="4" t="s">
        <v>63</v>
      </c>
      <c r="B31" s="5" t="n">
        <v>-200118</v>
      </c>
      <c r="C31" s="5" t="n">
        <v>-116785</v>
      </c>
    </row>
    <row r="32" spans="1:3">
      <c r="A32" s="4" t="s">
        <v>64</v>
      </c>
      <c r="B32" s="5" t="n">
        <v>-1</v>
      </c>
    </row>
    <row r="33" spans="1:3">
      <c r="A33" s="4" t="s">
        <v>65</v>
      </c>
      <c r="B33" s="5" t="n">
        <v>-1548</v>
      </c>
      <c r="C33" s="5" t="n">
        <v>78374</v>
      </c>
    </row>
    <row r="34" spans="1:3">
      <c r="A34" s="4" t="s">
        <v>66</v>
      </c>
      <c r="B34" s="7" t="n">
        <v>80142</v>
      </c>
      <c r="C34" s="7" t="n">
        <v>122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4</v>
      </c>
    </row>
    <row r="4" spans="1:2">
      <c r="A4" s="4" t="s">
        <v>242</v>
      </c>
      <c r="B4" s="4" t="s">
        <v>243</v>
      </c>
    </row>
    <row r="5" spans="1:2">
      <c r="A5" s="4" t="s">
        <v>244</v>
      </c>
      <c r="B5" s="4" t="s">
        <v>245</v>
      </c>
    </row>
    <row r="6" spans="1:2">
      <c r="A6" s="4" t="s">
        <v>246</v>
      </c>
      <c r="B6" s="4" t="s">
        <v>247</v>
      </c>
    </row>
    <row r="7" spans="1:2">
      <c r="A7" s="4" t="s">
        <v>35</v>
      </c>
      <c r="B7" s="4" t="s">
        <v>248</v>
      </c>
    </row>
    <row r="8" spans="1:2">
      <c r="A8" s="4" t="s">
        <v>249</v>
      </c>
      <c r="B8" s="4" t="s">
        <v>250</v>
      </c>
    </row>
    <row r="9" spans="1:2">
      <c r="A9" s="4" t="s">
        <v>208</v>
      </c>
      <c r="B9" s="4" t="s">
        <v>251</v>
      </c>
    </row>
    <row r="10" spans="1:2">
      <c r="A10" s="4" t="s">
        <v>37</v>
      </c>
      <c r="B10" s="4" t="s">
        <v>252</v>
      </c>
    </row>
    <row r="11" spans="1:2">
      <c r="A11" s="4" t="s">
        <v>38</v>
      </c>
      <c r="B11" s="4" t="s">
        <v>253</v>
      </c>
    </row>
    <row r="12" spans="1:2">
      <c r="A12" s="4" t="s">
        <v>211</v>
      </c>
      <c r="B12" s="4" t="s">
        <v>254</v>
      </c>
    </row>
    <row r="13" spans="1:2">
      <c r="A13" s="4" t="s">
        <v>215</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83</v>
      </c>
      <c r="B22" s="4" t="s">
        <v>272</v>
      </c>
    </row>
    <row r="23" spans="1:2">
      <c r="A23" s="4" t="s">
        <v>84</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row r="29" spans="1:2">
      <c r="A29" s="4" t="s">
        <v>218</v>
      </c>
      <c r="B29" s="4" t="s">
        <v>284</v>
      </c>
    </row>
    <row r="30" spans="1:2">
      <c r="A30" s="4" t="s">
        <v>285</v>
      </c>
      <c r="B30" s="4" t="s">
        <v>286</v>
      </c>
    </row>
    <row r="31" spans="1:2">
      <c r="A31" s="4" t="s">
        <v>287</v>
      </c>
      <c r="B31" s="4" t="s">
        <v>288</v>
      </c>
    </row>
    <row r="32" spans="1:2">
      <c r="A32" s="4" t="s">
        <v>289</v>
      </c>
      <c r="B32" s="4" t="s">
        <v>290</v>
      </c>
    </row>
    <row r="33" spans="1:2">
      <c r="A33" s="4" t="s">
        <v>291</v>
      </c>
      <c r="B33" s="4" t="s">
        <v>292</v>
      </c>
    </row>
    <row r="34" spans="1:2">
      <c r="A34" s="4" t="s">
        <v>293</v>
      </c>
      <c r="B34" s="4" t="s">
        <v>294</v>
      </c>
    </row>
    <row r="35" spans="1:2">
      <c r="A35" s="4" t="s">
        <v>295</v>
      </c>
      <c r="B35" s="4" t="s">
        <v>296</v>
      </c>
    </row>
    <row r="36" spans="1:2">
      <c r="A36" s="4" t="s">
        <v>297</v>
      </c>
      <c r="B36" s="4" t="s">
        <v>298</v>
      </c>
    </row>
    <row r="37" spans="1:2">
      <c r="A37" s="4" t="s">
        <v>299</v>
      </c>
      <c r="B37" s="4" t="s">
        <v>300</v>
      </c>
    </row>
    <row r="38" spans="1:2">
      <c r="A38" s="4" t="s">
        <v>301</v>
      </c>
      <c r="B38" s="4" t="s">
        <v>302</v>
      </c>
    </row>
    <row r="39" spans="1:2">
      <c r="A39" s="4" t="s">
        <v>303</v>
      </c>
      <c r="B39"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950</v>
      </c>
      <c r="C3" s="7" t="n">
        <v>1039</v>
      </c>
    </row>
    <row r="4" spans="1:3">
      <c r="A4" s="4" t="s">
        <v>70</v>
      </c>
      <c r="B4" s="8" t="n">
        <v>0.001</v>
      </c>
      <c r="C4" s="8" t="n">
        <v>0.001</v>
      </c>
    </row>
    <row r="5" spans="1:3">
      <c r="A5" s="4" t="s">
        <v>71</v>
      </c>
      <c r="B5" s="5" t="n">
        <v>5000000</v>
      </c>
      <c r="C5" s="5" t="n">
        <v>5000000</v>
      </c>
    </row>
    <row r="6" spans="1:3">
      <c r="A6" s="4" t="s">
        <v>72</v>
      </c>
      <c r="B6" s="5" t="n">
        <v>0</v>
      </c>
      <c r="C6" s="5" t="n">
        <v>0</v>
      </c>
    </row>
    <row r="7" spans="1:3">
      <c r="A7" s="4" t="s">
        <v>73</v>
      </c>
      <c r="B7" s="5" t="n">
        <v>0</v>
      </c>
      <c r="C7" s="5" t="n">
        <v>0</v>
      </c>
    </row>
    <row r="8" spans="1:3">
      <c r="A8" s="4" t="s">
        <v>74</v>
      </c>
      <c r="B8" s="8" t="n">
        <v>0.001</v>
      </c>
      <c r="C8" s="8" t="n">
        <v>0.001</v>
      </c>
    </row>
    <row r="9" spans="1:3">
      <c r="A9" s="4" t="s">
        <v>75</v>
      </c>
      <c r="B9" s="5" t="n">
        <v>100000000</v>
      </c>
      <c r="C9" s="5" t="n">
        <v>100000000</v>
      </c>
    </row>
    <row r="10" spans="1:3">
      <c r="A10" s="4" t="s">
        <v>76</v>
      </c>
      <c r="B10" s="5" t="n">
        <v>16079902</v>
      </c>
      <c r="C10" s="5" t="n">
        <v>16025155</v>
      </c>
    </row>
    <row r="11" spans="1:3">
      <c r="A11" s="4" t="s">
        <v>77</v>
      </c>
      <c r="B11" s="5" t="n">
        <v>16060996</v>
      </c>
      <c r="C11" s="5" t="n">
        <v>16015958</v>
      </c>
    </row>
    <row r="12" spans="1:3">
      <c r="A12" s="4" t="s">
        <v>78</v>
      </c>
      <c r="B12" s="5" t="n">
        <v>18906</v>
      </c>
      <c r="C12" s="5" t="n">
        <v>9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53</v>
      </c>
    </row>
    <row r="8" spans="1:2">
      <c r="A8" s="3" t="s">
        <v>309</v>
      </c>
    </row>
    <row r="9" spans="1:2">
      <c r="A9" s="4" t="s">
        <v>316</v>
      </c>
      <c r="B9" s="4" t="s">
        <v>317</v>
      </c>
    </row>
    <row r="10" spans="1:2">
      <c r="A10" s="4" t="s">
        <v>318</v>
      </c>
    </row>
    <row r="11" spans="1:2">
      <c r="A11" s="3" t="s">
        <v>309</v>
      </c>
    </row>
    <row r="12" spans="1:2">
      <c r="A12" s="4" t="s">
        <v>316</v>
      </c>
      <c r="B12" s="4" t="s">
        <v>319</v>
      </c>
    </row>
    <row r="13" spans="1:2">
      <c r="A13" s="4" t="s">
        <v>320</v>
      </c>
    </row>
    <row r="14" spans="1:2">
      <c r="A14" s="3" t="s">
        <v>309</v>
      </c>
    </row>
    <row r="15" spans="1:2">
      <c r="A15" s="4" t="s">
        <v>316</v>
      </c>
      <c r="B1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2</v>
      </c>
      <c r="B1" s="2" t="s">
        <v>1</v>
      </c>
    </row>
    <row r="2" spans="1:2">
      <c r="B2" s="2" t="s">
        <v>2</v>
      </c>
    </row>
    <row r="3" spans="1:2">
      <c r="A3" s="3" t="s">
        <v>37</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6</v>
      </c>
      <c r="B1" s="2" t="s">
        <v>1</v>
      </c>
    </row>
    <row r="2" spans="1:2">
      <c r="B2" s="2" t="s">
        <v>2</v>
      </c>
    </row>
    <row r="3" spans="1:2">
      <c r="A3" s="3" t="s">
        <v>43</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29</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9154</v>
      </c>
      <c r="C4" s="7" t="n">
        <v>3792</v>
      </c>
      <c r="D4" s="7" t="n">
        <v>316</v>
      </c>
    </row>
    <row r="5" spans="1:4">
      <c r="A5" s="4" t="s">
        <v>83</v>
      </c>
      <c r="D5" s="5" t="n">
        <v>113</v>
      </c>
    </row>
    <row r="6" spans="1:4">
      <c r="A6" s="4" t="s">
        <v>84</v>
      </c>
      <c r="D6" s="5" t="n">
        <v>169</v>
      </c>
    </row>
    <row r="7" spans="1:4">
      <c r="A7" s="4" t="s">
        <v>85</v>
      </c>
      <c r="D7" s="5" t="n">
        <v>160</v>
      </c>
    </row>
    <row r="8" spans="1:4">
      <c r="A8" s="4" t="s">
        <v>86</v>
      </c>
      <c r="B8" s="5" t="n">
        <v>9154</v>
      </c>
      <c r="C8" s="5" t="n">
        <v>3792</v>
      </c>
      <c r="D8" s="5" t="n">
        <v>758</v>
      </c>
    </row>
    <row r="9" spans="1:4">
      <c r="A9" s="4" t="s">
        <v>87</v>
      </c>
      <c r="B9" s="5" t="n">
        <v>11437</v>
      </c>
      <c r="C9" s="5" t="n">
        <v>5929</v>
      </c>
      <c r="D9" s="5" t="n">
        <v>3391</v>
      </c>
    </row>
    <row r="10" spans="1:4">
      <c r="A10" s="4" t="s">
        <v>88</v>
      </c>
      <c r="B10" s="5" t="n">
        <v>-2283</v>
      </c>
      <c r="C10" s="5" t="n">
        <v>-2137</v>
      </c>
      <c r="D10" s="5" t="n">
        <v>-2633</v>
      </c>
    </row>
    <row r="11" spans="1:4">
      <c r="A11" s="3" t="s">
        <v>89</v>
      </c>
    </row>
    <row r="12" spans="1:4">
      <c r="A12" s="4" t="s">
        <v>90</v>
      </c>
      <c r="B12" s="5" t="n">
        <v>12207</v>
      </c>
      <c r="C12" s="5" t="n">
        <v>11691</v>
      </c>
      <c r="D12" s="5" t="n">
        <v>10574</v>
      </c>
    </row>
    <row r="13" spans="1:4">
      <c r="A13" s="4" t="s">
        <v>91</v>
      </c>
      <c r="B13" s="5" t="n">
        <v>49291</v>
      </c>
      <c r="C13" s="5" t="n">
        <v>5672</v>
      </c>
      <c r="D13" s="5" t="n">
        <v>229</v>
      </c>
    </row>
    <row r="14" spans="1:4">
      <c r="A14" s="4" t="s">
        <v>92</v>
      </c>
      <c r="B14" s="5" t="n">
        <v>12625</v>
      </c>
      <c r="C14" s="5" t="n">
        <v>7078</v>
      </c>
      <c r="D14" s="5" t="n">
        <v>5036</v>
      </c>
    </row>
    <row r="15" spans="1:4">
      <c r="A15" s="4" t="s">
        <v>93</v>
      </c>
      <c r="B15" s="5" t="n">
        <v>-76406</v>
      </c>
      <c r="C15" s="5" t="n">
        <v>-26578</v>
      </c>
      <c r="D15" s="5" t="n">
        <v>-18472</v>
      </c>
    </row>
    <row r="16" spans="1:4">
      <c r="A16" s="4" t="s">
        <v>94</v>
      </c>
      <c r="B16" s="5" t="n">
        <v>-6937</v>
      </c>
      <c r="C16" s="5" t="n">
        <v>-3721</v>
      </c>
      <c r="D16" s="5" t="n">
        <v>-2520</v>
      </c>
    </row>
    <row r="17" spans="1:4">
      <c r="A17" s="4" t="s">
        <v>95</v>
      </c>
      <c r="B17" s="5" t="n">
        <v>-1187</v>
      </c>
      <c r="D17" s="5" t="n">
        <v>-445</v>
      </c>
    </row>
    <row r="18" spans="1:4">
      <c r="A18" s="4" t="s">
        <v>96</v>
      </c>
      <c r="B18" s="5" t="n">
        <v>1215</v>
      </c>
      <c r="C18" s="5" t="n">
        <v>831</v>
      </c>
      <c r="D18" s="5" t="n">
        <v>837</v>
      </c>
    </row>
    <row r="19" spans="1:4">
      <c r="A19" s="4" t="s">
        <v>97</v>
      </c>
      <c r="B19" s="5" t="n">
        <v>-18</v>
      </c>
      <c r="C19" s="5" t="n">
        <v>-1313</v>
      </c>
      <c r="D19" s="5" t="n">
        <v>-249</v>
      </c>
    </row>
    <row r="20" spans="1:4">
      <c r="A20" s="4" t="s">
        <v>98</v>
      </c>
      <c r="B20" s="5" t="n">
        <v>-83333</v>
      </c>
      <c r="C20" s="5" t="n">
        <v>-30781</v>
      </c>
      <c r="D20" s="5" t="n">
        <v>-20849</v>
      </c>
    </row>
    <row r="21" spans="1:4">
      <c r="A21" s="4" t="s">
        <v>99</v>
      </c>
      <c r="C21" s="5" t="n">
        <v>-1169</v>
      </c>
      <c r="D21" s="5" t="n">
        <v>-1118</v>
      </c>
    </row>
    <row r="22" spans="1:4">
      <c r="A22" s="4" t="s">
        <v>100</v>
      </c>
      <c r="C22" s="5" t="n">
        <v>-1221</v>
      </c>
      <c r="D22" s="5" t="n">
        <v>-2185</v>
      </c>
    </row>
    <row r="23" spans="1:4">
      <c r="A23" s="4" t="s">
        <v>101</v>
      </c>
      <c r="B23" s="7" t="n">
        <v>-83333</v>
      </c>
      <c r="C23" s="7" t="n">
        <v>-33171</v>
      </c>
      <c r="D23" s="7" t="n">
        <v>-24152</v>
      </c>
    </row>
    <row r="24" spans="1:4">
      <c r="A24" s="3" t="s">
        <v>102</v>
      </c>
    </row>
    <row r="25" spans="1:4">
      <c r="A25" s="4" t="s">
        <v>103</v>
      </c>
      <c r="B25" s="5" t="n">
        <v>16052390</v>
      </c>
      <c r="C25" s="5" t="n">
        <v>7581881</v>
      </c>
      <c r="D25" s="5" t="n">
        <v>876318</v>
      </c>
    </row>
    <row r="26" spans="1:4">
      <c r="A26" s="3" t="s">
        <v>104</v>
      </c>
    </row>
    <row r="27" spans="1:4">
      <c r="A27" s="4" t="s">
        <v>105</v>
      </c>
      <c r="B27" s="9" t="n">
        <v>-5.19</v>
      </c>
      <c r="C27" s="9" t="n">
        <v>-4.38</v>
      </c>
      <c r="D27" s="9" t="n">
        <v>-27.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35</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8"/>
  </cols>
  <sheetData>
    <row r="1" spans="1:2">
      <c r="A1" s="1" t="s">
        <v>368</v>
      </c>
      <c r="B1" s="2" t="s">
        <v>1</v>
      </c>
    </row>
    <row r="2" spans="1:2">
      <c r="B2" s="2" t="s">
        <v>369</v>
      </c>
    </row>
    <row r="3" spans="1:2">
      <c r="A3" s="3" t="s">
        <v>202</v>
      </c>
    </row>
    <row r="4" spans="1:2">
      <c r="A4" s="4" t="s">
        <v>370</v>
      </c>
      <c r="B4" s="5" t="n">
        <v>1</v>
      </c>
    </row>
    <row r="5" spans="1:2">
      <c r="A5" s="4" t="s">
        <v>371</v>
      </c>
      <c r="B5"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20"/>
  </cols>
  <sheetData>
    <row r="1" spans="1:5">
      <c r="A1" s="1" t="s">
        <v>372</v>
      </c>
      <c r="B1" s="2" t="s">
        <v>373</v>
      </c>
      <c r="C1" s="2" t="s">
        <v>374</v>
      </c>
      <c r="D1" s="2" t="s">
        <v>375</v>
      </c>
      <c r="E1" s="2" t="s">
        <v>376</v>
      </c>
    </row>
    <row r="2" spans="1:5">
      <c r="A2" s="4" t="s">
        <v>377</v>
      </c>
    </row>
    <row r="3" spans="1:5">
      <c r="A3" s="3" t="s">
        <v>202</v>
      </c>
    </row>
    <row r="4" spans="1:5">
      <c r="A4" s="4" t="s">
        <v>378</v>
      </c>
      <c r="D4" s="5" t="n">
        <v>1000000</v>
      </c>
    </row>
    <row r="5" spans="1:5">
      <c r="A5" s="4" t="s">
        <v>379</v>
      </c>
      <c r="D5" s="7" t="n">
        <v>5</v>
      </c>
    </row>
    <row r="6" spans="1:5">
      <c r="A6" s="4" t="s">
        <v>380</v>
      </c>
      <c r="D6" s="7" t="n">
        <v>5</v>
      </c>
    </row>
    <row r="7" spans="1:5">
      <c r="A7" s="4" t="s">
        <v>114</v>
      </c>
    </row>
    <row r="8" spans="1:5">
      <c r="A8" s="3" t="s">
        <v>202</v>
      </c>
    </row>
    <row r="9" spans="1:5">
      <c r="A9" s="4" t="s">
        <v>381</v>
      </c>
      <c r="C9" s="10" t="n">
        <v>0.4167</v>
      </c>
    </row>
    <row r="10" spans="1:5">
      <c r="A10" s="4" t="s">
        <v>382</v>
      </c>
    </row>
    <row r="11" spans="1:5">
      <c r="A11" s="3" t="s">
        <v>202</v>
      </c>
    </row>
    <row r="12" spans="1:5">
      <c r="A12" s="4" t="s">
        <v>383</v>
      </c>
      <c r="B12" s="5" t="n">
        <v>78926</v>
      </c>
    </row>
    <row r="13" spans="1:5">
      <c r="A13" s="4" t="s">
        <v>384</v>
      </c>
    </row>
    <row r="14" spans="1:5">
      <c r="A14" s="3" t="s">
        <v>202</v>
      </c>
    </row>
    <row r="15" spans="1:5">
      <c r="A15" s="4" t="s">
        <v>383</v>
      </c>
      <c r="B15" s="5" t="n">
        <v>9217983</v>
      </c>
    </row>
    <row r="16" spans="1:5">
      <c r="A16" s="4" t="s">
        <v>385</v>
      </c>
    </row>
    <row r="17" spans="1:5">
      <c r="A17" s="3" t="s">
        <v>202</v>
      </c>
    </row>
    <row r="18" spans="1:5">
      <c r="A18" s="4" t="s">
        <v>386</v>
      </c>
      <c r="B18" s="5" t="n">
        <v>5520000</v>
      </c>
      <c r="E18" s="5" t="n">
        <v>5520000</v>
      </c>
    </row>
    <row r="19" spans="1:5">
      <c r="A19" s="4" t="s">
        <v>387</v>
      </c>
      <c r="B19" s="7" t="n">
        <v>15</v>
      </c>
    </row>
    <row r="20" spans="1:5">
      <c r="A20" s="4" t="s">
        <v>388</v>
      </c>
      <c r="B20" s="7" t="n">
        <v>75</v>
      </c>
    </row>
    <row r="21" spans="1:5">
      <c r="A21" s="4" t="s">
        <v>389</v>
      </c>
    </row>
    <row r="22" spans="1:5">
      <c r="A22" s="3" t="s">
        <v>202</v>
      </c>
    </row>
    <row r="23" spans="1:5">
      <c r="A23" s="4" t="s">
        <v>386</v>
      </c>
      <c r="B23" s="5" t="n">
        <v>7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0</v>
      </c>
      <c r="B1" s="2" t="s">
        <v>2</v>
      </c>
      <c r="C1" s="2" t="s">
        <v>32</v>
      </c>
      <c r="D1" s="2" t="s">
        <v>391</v>
      </c>
    </row>
    <row r="2" spans="1:4">
      <c r="A2" s="3" t="s">
        <v>202</v>
      </c>
    </row>
    <row r="3" spans="1:4">
      <c r="A3" s="4" t="s">
        <v>75</v>
      </c>
      <c r="B3" s="5" t="n">
        <v>100000000</v>
      </c>
      <c r="C3" s="5" t="n">
        <v>100000000</v>
      </c>
      <c r="D3" s="5" t="n">
        <v>100000000</v>
      </c>
    </row>
    <row r="4" spans="1:4">
      <c r="A4" s="4" t="s">
        <v>71</v>
      </c>
      <c r="B4" s="5" t="n">
        <v>5000000</v>
      </c>
      <c r="C4" s="5" t="n">
        <v>5000000</v>
      </c>
      <c r="D4" s="5"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4"/>
    <col customWidth="1" max="6" min="6" width="14"/>
    <col customWidth="1" max="7" min="7" width="21"/>
  </cols>
  <sheetData>
    <row r="1" spans="1:7">
      <c r="A1" s="1" t="s">
        <v>392</v>
      </c>
      <c r="B1" s="2" t="s">
        <v>1</v>
      </c>
    </row>
    <row r="2" spans="1:7">
      <c r="B2" s="2" t="s">
        <v>393</v>
      </c>
      <c r="C2" s="2" t="s">
        <v>394</v>
      </c>
      <c r="D2" s="2" t="s">
        <v>395</v>
      </c>
      <c r="E2" s="2" t="s">
        <v>396</v>
      </c>
      <c r="F2" s="2" t="s">
        <v>397</v>
      </c>
      <c r="G2" s="2" t="s">
        <v>398</v>
      </c>
    </row>
    <row r="3" spans="1:7">
      <c r="A3" s="3" t="s">
        <v>399</v>
      </c>
    </row>
    <row r="4" spans="1:7">
      <c r="A4" s="4" t="s">
        <v>400</v>
      </c>
      <c r="B4" s="7" t="n">
        <v>0</v>
      </c>
      <c r="C4" s="7" t="n">
        <v>0</v>
      </c>
    </row>
    <row r="5" spans="1:7">
      <c r="A5" s="4" t="s">
        <v>401</v>
      </c>
      <c r="B5" s="5" t="n">
        <v>0</v>
      </c>
      <c r="C5" s="5" t="n">
        <v>0</v>
      </c>
      <c r="D5" s="7" t="n">
        <v>0</v>
      </c>
    </row>
    <row r="6" spans="1:7">
      <c r="A6" s="4" t="s">
        <v>280</v>
      </c>
      <c r="B6" s="5" t="n">
        <v>7400</v>
      </c>
      <c r="C6" s="5" t="n">
        <v>0</v>
      </c>
      <c r="D6" s="7" t="n">
        <v>0</v>
      </c>
    </row>
    <row r="7" spans="1:7">
      <c r="A7" s="4" t="s">
        <v>402</v>
      </c>
      <c r="B7" s="7" t="n">
        <v>0</v>
      </c>
      <c r="C7" s="7" t="n">
        <v>0</v>
      </c>
    </row>
    <row r="8" spans="1:7">
      <c r="A8" s="4" t="s">
        <v>403</v>
      </c>
    </row>
    <row r="9" spans="1:7">
      <c r="A9" s="3" t="s">
        <v>399</v>
      </c>
    </row>
    <row r="10" spans="1:7">
      <c r="A10" s="4" t="s">
        <v>404</v>
      </c>
      <c r="C10" s="5" t="n">
        <v>4</v>
      </c>
      <c r="D10" s="5" t="n">
        <v>2</v>
      </c>
    </row>
    <row r="11" spans="1:7">
      <c r="A11" s="4" t="s">
        <v>405</v>
      </c>
      <c r="D11" s="4" t="s">
        <v>406</v>
      </c>
    </row>
    <row r="12" spans="1:7">
      <c r="A12" s="4" t="s">
        <v>407</v>
      </c>
      <c r="E12" s="5" t="n">
        <v>2</v>
      </c>
    </row>
    <row r="13" spans="1:7">
      <c r="A13" s="4" t="s">
        <v>408</v>
      </c>
    </row>
    <row r="14" spans="1:7">
      <c r="A14" s="3" t="s">
        <v>399</v>
      </c>
    </row>
    <row r="15" spans="1:7">
      <c r="A15" s="4" t="s">
        <v>405</v>
      </c>
      <c r="D15" s="4" t="s">
        <v>409</v>
      </c>
    </row>
    <row r="16" spans="1:7">
      <c r="A16" s="4" t="s">
        <v>410</v>
      </c>
    </row>
    <row r="17" spans="1:7">
      <c r="A17" s="3" t="s">
        <v>399</v>
      </c>
    </row>
    <row r="18" spans="1:7">
      <c r="A18" s="4" t="s">
        <v>411</v>
      </c>
      <c r="B18" s="4" t="s">
        <v>412</v>
      </c>
    </row>
    <row r="19" spans="1:7">
      <c r="A19" s="4" t="s">
        <v>413</v>
      </c>
      <c r="B19" s="4" t="s">
        <v>414</v>
      </c>
    </row>
    <row r="20" spans="1:7">
      <c r="A20" s="4" t="s">
        <v>415</v>
      </c>
    </row>
    <row r="21" spans="1:7">
      <c r="A21" s="3" t="s">
        <v>399</v>
      </c>
    </row>
    <row r="22" spans="1:7">
      <c r="A22" s="4" t="s">
        <v>411</v>
      </c>
      <c r="B22" s="4" t="s">
        <v>414</v>
      </c>
    </row>
    <row r="23" spans="1:7">
      <c r="A23" s="4" t="s">
        <v>413</v>
      </c>
      <c r="B23" s="4" t="s">
        <v>416</v>
      </c>
    </row>
    <row r="24" spans="1:7">
      <c r="A24" s="4" t="s">
        <v>408</v>
      </c>
    </row>
    <row r="25" spans="1:7">
      <c r="A25" s="3" t="s">
        <v>399</v>
      </c>
    </row>
    <row r="26" spans="1:7">
      <c r="A26" s="4" t="s">
        <v>417</v>
      </c>
      <c r="F26" s="4" t="s">
        <v>418</v>
      </c>
    </row>
    <row r="27" spans="1:7">
      <c r="A27" s="4" t="s">
        <v>419</v>
      </c>
    </row>
    <row r="28" spans="1:7">
      <c r="A28" s="3" t="s">
        <v>399</v>
      </c>
    </row>
    <row r="29" spans="1:7">
      <c r="A29" s="4" t="s">
        <v>420</v>
      </c>
      <c r="G29"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21</v>
      </c>
      <c r="B1" s="2" t="s">
        <v>422</v>
      </c>
    </row>
    <row r="2" spans="1:2">
      <c r="A2" s="4" t="s">
        <v>423</v>
      </c>
    </row>
    <row r="3" spans="1:2">
      <c r="A3" s="3" t="s">
        <v>287</v>
      </c>
    </row>
    <row r="4" spans="1:2">
      <c r="A4" s="4" t="s">
        <v>424</v>
      </c>
      <c r="B4" s="5" t="n">
        <v>170000</v>
      </c>
    </row>
    <row r="5" spans="1:2">
      <c r="A5" s="4" t="s">
        <v>425</v>
      </c>
    </row>
    <row r="6" spans="1:2">
      <c r="A6" s="3" t="s">
        <v>287</v>
      </c>
    </row>
    <row r="7" spans="1:2">
      <c r="A7" s="4" t="s">
        <v>424</v>
      </c>
      <c r="B7" s="5" t="n">
        <v>70833</v>
      </c>
    </row>
    <row r="8" spans="1:2">
      <c r="A8" s="4" t="s">
        <v>382</v>
      </c>
    </row>
    <row r="9" spans="1:2">
      <c r="A9" s="3" t="s">
        <v>287</v>
      </c>
    </row>
    <row r="10" spans="1:2">
      <c r="A10" s="4" t="s">
        <v>426</v>
      </c>
      <c r="B10" s="5" t="n">
        <v>947185</v>
      </c>
    </row>
    <row r="11" spans="1:2">
      <c r="A11" s="4" t="s">
        <v>383</v>
      </c>
      <c r="B11" s="5" t="n">
        <v>789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0</v>
      </c>
    </row>
    <row r="3" spans="1:4">
      <c r="A3" s="4" t="s">
        <v>428</v>
      </c>
    </row>
    <row r="4" spans="1:4">
      <c r="A4" s="3" t="s">
        <v>293</v>
      </c>
    </row>
    <row r="5" spans="1:4">
      <c r="A5" s="4" t="s">
        <v>429</v>
      </c>
      <c r="B5" s="5" t="n">
        <v>13</v>
      </c>
    </row>
    <row r="6" spans="1:4">
      <c r="A6" s="4" t="s">
        <v>430</v>
      </c>
    </row>
    <row r="7" spans="1:4">
      <c r="A7" s="3" t="s">
        <v>293</v>
      </c>
    </row>
    <row r="8" spans="1:4">
      <c r="A8" s="4" t="s">
        <v>429</v>
      </c>
      <c r="B8" s="5" t="n">
        <v>11</v>
      </c>
    </row>
    <row r="9" spans="1:4">
      <c r="A9" s="4" t="s">
        <v>431</v>
      </c>
    </row>
    <row r="10" spans="1:4">
      <c r="A10" s="3" t="s">
        <v>293</v>
      </c>
    </row>
    <row r="11" spans="1:4">
      <c r="A11" s="4" t="s">
        <v>429</v>
      </c>
      <c r="B11" s="5" t="n">
        <v>3</v>
      </c>
      <c r="C11" s="5" t="n">
        <v>3</v>
      </c>
    </row>
    <row r="12" spans="1:4">
      <c r="A12" s="4" t="s">
        <v>432</v>
      </c>
      <c r="B12" s="4" t="s">
        <v>433</v>
      </c>
    </row>
    <row r="13" spans="1:4">
      <c r="A13" s="4" t="s">
        <v>434</v>
      </c>
    </row>
    <row r="14" spans="1:4">
      <c r="A14" s="3" t="s">
        <v>293</v>
      </c>
    </row>
    <row r="15" spans="1:4">
      <c r="A15" s="4" t="s">
        <v>429</v>
      </c>
      <c r="B15" s="5" t="n">
        <v>2</v>
      </c>
      <c r="C15" s="5" t="n">
        <v>4</v>
      </c>
      <c r="D15" s="5" t="n">
        <v>2</v>
      </c>
    </row>
    <row r="16" spans="1:4">
      <c r="A16" s="4" t="s">
        <v>432</v>
      </c>
      <c r="B16" s="4" t="s">
        <v>4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36</v>
      </c>
      <c r="B1" s="2" t="s">
        <v>1</v>
      </c>
    </row>
    <row r="2" spans="1:2">
      <c r="B2" s="2" t="s">
        <v>437</v>
      </c>
    </row>
    <row r="3" spans="1:2">
      <c r="A3" s="3" t="s">
        <v>204</v>
      </c>
    </row>
    <row r="4" spans="1:2">
      <c r="A4" s="4" t="s">
        <v>438</v>
      </c>
      <c r="B4" s="5" t="n">
        <v>1</v>
      </c>
    </row>
    <row r="5" spans="1:2">
      <c r="A5" s="4" t="s">
        <v>439</v>
      </c>
      <c r="B5"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80</v>
      </c>
    </row>
    <row r="3" spans="1:4">
      <c r="A3" s="4" t="s">
        <v>441</v>
      </c>
    </row>
    <row r="4" spans="1:4">
      <c r="A4" s="3" t="s">
        <v>206</v>
      </c>
    </row>
    <row r="5" spans="1:4">
      <c r="A5" s="4" t="s">
        <v>442</v>
      </c>
      <c r="D5" s="5" t="n">
        <v>487494</v>
      </c>
    </row>
    <row r="6" spans="1:4">
      <c r="A6" s="4" t="s">
        <v>123</v>
      </c>
    </row>
    <row r="7" spans="1:4">
      <c r="A7" s="3" t="s">
        <v>206</v>
      </c>
    </row>
    <row r="8" spans="1:4">
      <c r="A8" s="4" t="s">
        <v>442</v>
      </c>
      <c r="D8" s="5" t="n">
        <v>1297100</v>
      </c>
    </row>
    <row r="9" spans="1:4">
      <c r="A9" s="4" t="s">
        <v>124</v>
      </c>
    </row>
    <row r="10" spans="1:4">
      <c r="A10" s="3" t="s">
        <v>206</v>
      </c>
    </row>
    <row r="11" spans="1:4">
      <c r="A11" s="4" t="s">
        <v>442</v>
      </c>
      <c r="D11" s="5" t="n">
        <v>2275733</v>
      </c>
    </row>
    <row r="12" spans="1:4">
      <c r="A12" s="4" t="s">
        <v>125</v>
      </c>
    </row>
    <row r="13" spans="1:4">
      <c r="A13" s="3" t="s">
        <v>206</v>
      </c>
    </row>
    <row r="14" spans="1:4">
      <c r="A14" s="4" t="s">
        <v>442</v>
      </c>
      <c r="D14" s="5" t="n">
        <v>3647274</v>
      </c>
    </row>
    <row r="15" spans="1:4">
      <c r="A15" s="4" t="s">
        <v>443</v>
      </c>
    </row>
    <row r="16" spans="1:4">
      <c r="A16" s="3" t="s">
        <v>206</v>
      </c>
    </row>
    <row r="17" spans="1:4">
      <c r="A17" s="4" t="s">
        <v>442</v>
      </c>
      <c r="B17" s="5" t="n">
        <v>70833</v>
      </c>
      <c r="C17" s="5" t="n">
        <v>70833</v>
      </c>
      <c r="D17" s="5" t="n">
        <v>383316</v>
      </c>
    </row>
    <row r="18" spans="1:4">
      <c r="A18" s="4" t="s">
        <v>444</v>
      </c>
    </row>
    <row r="19" spans="1:4">
      <c r="A19" s="3" t="s">
        <v>206</v>
      </c>
    </row>
    <row r="20" spans="1:4">
      <c r="A20" s="4" t="s">
        <v>442</v>
      </c>
      <c r="C20" s="5" t="n">
        <v>50158</v>
      </c>
      <c r="D20" s="5" t="n">
        <v>337133</v>
      </c>
    </row>
    <row r="21" spans="1:4">
      <c r="A21" s="4" t="s">
        <v>445</v>
      </c>
    </row>
    <row r="22" spans="1:4">
      <c r="A22" s="3" t="s">
        <v>206</v>
      </c>
    </row>
    <row r="23" spans="1:4">
      <c r="A23" s="4" t="s">
        <v>442</v>
      </c>
      <c r="B23" s="5" t="n">
        <v>2107344</v>
      </c>
      <c r="C23" s="5" t="n">
        <v>1352283</v>
      </c>
      <c r="D23" s="5" t="n">
        <v>5117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310</v>
      </c>
    </row>
    <row r="3" spans="1:3">
      <c r="A3" s="4" t="s">
        <v>35</v>
      </c>
      <c r="B3" s="7" t="n">
        <v>15430</v>
      </c>
    </row>
    <row r="4" spans="1:3">
      <c r="A4" s="4" t="s">
        <v>53</v>
      </c>
      <c r="B4" s="5" t="n">
        <v>232</v>
      </c>
      <c r="C4" s="7" t="n">
        <v>214</v>
      </c>
    </row>
    <row r="5" spans="1:3">
      <c r="A5" s="4" t="s">
        <v>447</v>
      </c>
    </row>
    <row r="6" spans="1:3">
      <c r="A6" s="3" t="s">
        <v>310</v>
      </c>
    </row>
    <row r="7" spans="1:3">
      <c r="A7" s="4" t="s">
        <v>34</v>
      </c>
      <c r="B7" s="5" t="n">
        <v>24352</v>
      </c>
      <c r="C7" s="5" t="n">
        <v>90763</v>
      </c>
    </row>
    <row r="8" spans="1:3">
      <c r="A8" s="4" t="s">
        <v>35</v>
      </c>
      <c r="B8" s="5" t="n">
        <v>15430</v>
      </c>
    </row>
    <row r="9" spans="1:3">
      <c r="A9" s="4" t="s">
        <v>53</v>
      </c>
      <c r="B9" s="5" t="n">
        <v>232</v>
      </c>
      <c r="C9" s="5" t="n">
        <v>214</v>
      </c>
    </row>
    <row r="10" spans="1:3">
      <c r="A10" s="4" t="s">
        <v>448</v>
      </c>
      <c r="B10" s="5" t="n">
        <v>40014</v>
      </c>
      <c r="C10" s="5" t="n">
        <v>90977</v>
      </c>
    </row>
    <row r="11" spans="1:3">
      <c r="A11" s="4" t="s">
        <v>449</v>
      </c>
    </row>
    <row r="12" spans="1:3">
      <c r="A12" s="3" t="s">
        <v>310</v>
      </c>
    </row>
    <row r="13" spans="1:3">
      <c r="A13" s="4" t="s">
        <v>34</v>
      </c>
      <c r="B13" s="5" t="n">
        <v>17917</v>
      </c>
      <c r="C13" s="5" t="n">
        <v>90763</v>
      </c>
    </row>
    <row r="14" spans="1:3">
      <c r="A14" s="4" t="s">
        <v>448</v>
      </c>
      <c r="B14" s="5" t="n">
        <v>17917</v>
      </c>
      <c r="C14" s="5" t="n">
        <v>90763</v>
      </c>
    </row>
    <row r="15" spans="1:3">
      <c r="A15" s="4" t="s">
        <v>450</v>
      </c>
    </row>
    <row r="16" spans="1:3">
      <c r="A16" s="3" t="s">
        <v>310</v>
      </c>
    </row>
    <row r="17" spans="1:3">
      <c r="A17" s="4" t="s">
        <v>34</v>
      </c>
      <c r="B17" s="5" t="n">
        <v>6435</v>
      </c>
    </row>
    <row r="18" spans="1:3">
      <c r="A18" s="4" t="s">
        <v>35</v>
      </c>
      <c r="B18" s="5" t="n">
        <v>15430</v>
      </c>
    </row>
    <row r="19" spans="1:3">
      <c r="A19" s="4" t="s">
        <v>448</v>
      </c>
      <c r="B19" s="5" t="n">
        <v>21865</v>
      </c>
    </row>
    <row r="20" spans="1:3">
      <c r="A20" s="4" t="s">
        <v>451</v>
      </c>
    </row>
    <row r="21" spans="1:3">
      <c r="A21" s="3" t="s">
        <v>310</v>
      </c>
    </row>
    <row r="22" spans="1:3">
      <c r="A22" s="4" t="s">
        <v>53</v>
      </c>
      <c r="B22" s="5" t="n">
        <v>232</v>
      </c>
      <c r="C22" s="5" t="n">
        <v>214</v>
      </c>
    </row>
    <row r="23" spans="1:3">
      <c r="A23" s="4" t="s">
        <v>448</v>
      </c>
      <c r="B23" s="7" t="n">
        <v>232</v>
      </c>
      <c r="C23" s="7" t="n">
        <v>2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2</v>
      </c>
      <c r="D2" s="2" t="s">
        <v>80</v>
      </c>
    </row>
    <row r="3" spans="1:4">
      <c r="A3" s="3" t="s">
        <v>107</v>
      </c>
    </row>
    <row r="4" spans="1:4">
      <c r="A4" s="4" t="s">
        <v>98</v>
      </c>
      <c r="B4" s="7" t="n">
        <v>-83333</v>
      </c>
      <c r="C4" s="7" t="n">
        <v>-30781</v>
      </c>
      <c r="D4" s="7" t="n">
        <v>-20849</v>
      </c>
    </row>
    <row r="5" spans="1:4">
      <c r="A5" s="3" t="s">
        <v>108</v>
      </c>
    </row>
    <row r="6" spans="1:4">
      <c r="A6" s="4" t="s">
        <v>109</v>
      </c>
      <c r="B6" s="5" t="n">
        <v>2</v>
      </c>
    </row>
    <row r="7" spans="1:4">
      <c r="A7" s="4" t="s">
        <v>110</v>
      </c>
      <c r="B7" s="5" t="n">
        <v>-3</v>
      </c>
    </row>
    <row r="8" spans="1:4">
      <c r="A8" s="4" t="s">
        <v>111</v>
      </c>
      <c r="B8" s="5" t="n">
        <v>-1</v>
      </c>
    </row>
    <row r="9" spans="1:4">
      <c r="A9" s="4" t="s">
        <v>107</v>
      </c>
      <c r="B9" s="7" t="n">
        <v>-83334</v>
      </c>
      <c r="C9" s="7" t="n">
        <v>-30781</v>
      </c>
      <c r="D9" s="7" t="n">
        <v>-208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93</v>
      </c>
    </row>
    <row r="2" spans="1:2">
      <c r="A2" s="3" t="s">
        <v>453</v>
      </c>
    </row>
    <row r="3" spans="1:2">
      <c r="A3" s="4" t="s">
        <v>454</v>
      </c>
      <c r="B3" s="7" t="n">
        <v>39783</v>
      </c>
    </row>
    <row r="4" spans="1:2">
      <c r="A4" s="4" t="s">
        <v>455</v>
      </c>
      <c r="B4" s="5" t="n">
        <v>-1</v>
      </c>
    </row>
    <row r="5" spans="1:2">
      <c r="A5" s="4" t="s">
        <v>456</v>
      </c>
      <c r="B5" s="5" t="n">
        <v>39782</v>
      </c>
    </row>
    <row r="6" spans="1:2">
      <c r="A6" s="4" t="s">
        <v>457</v>
      </c>
    </row>
    <row r="7" spans="1:2">
      <c r="A7" s="3" t="s">
        <v>453</v>
      </c>
    </row>
    <row r="8" spans="1:2">
      <c r="A8" s="4" t="s">
        <v>454</v>
      </c>
      <c r="B8" s="5" t="n">
        <v>17917</v>
      </c>
    </row>
    <row r="9" spans="1:2">
      <c r="A9" s="4" t="s">
        <v>456</v>
      </c>
      <c r="B9" s="5" t="n">
        <v>17917</v>
      </c>
    </row>
    <row r="10" spans="1:2">
      <c r="A10" s="4" t="s">
        <v>458</v>
      </c>
    </row>
    <row r="11" spans="1:2">
      <c r="A11" s="3" t="s">
        <v>453</v>
      </c>
    </row>
    <row r="12" spans="1:2">
      <c r="A12" s="4" t="s">
        <v>454</v>
      </c>
      <c r="B12" s="5" t="n">
        <v>21866</v>
      </c>
    </row>
    <row r="13" spans="1:2">
      <c r="A13" s="4" t="s">
        <v>455</v>
      </c>
      <c r="B13" s="5" t="n">
        <v>-1</v>
      </c>
    </row>
    <row r="14" spans="1:2">
      <c r="A14" s="4" t="s">
        <v>456</v>
      </c>
      <c r="B14" s="7" t="n">
        <v>218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7"/>
  </cols>
  <sheetData>
    <row r="1" spans="1:5">
      <c r="A1" s="1" t="s">
        <v>459</v>
      </c>
      <c r="B1" s="2" t="s">
        <v>460</v>
      </c>
      <c r="C1" s="2" t="s">
        <v>2</v>
      </c>
      <c r="D1" s="2" t="s">
        <v>32</v>
      </c>
      <c r="E1" s="2" t="s">
        <v>80</v>
      </c>
    </row>
    <row r="2" spans="1:5">
      <c r="A2" s="3" t="s">
        <v>309</v>
      </c>
    </row>
    <row r="3" spans="1:5">
      <c r="A3" s="4" t="s">
        <v>461</v>
      </c>
      <c r="B3" s="4" t="s">
        <v>462</v>
      </c>
      <c r="C3" s="4" t="s">
        <v>462</v>
      </c>
      <c r="D3" s="4" t="s">
        <v>462</v>
      </c>
      <c r="E3" s="4" t="s">
        <v>462</v>
      </c>
    </row>
    <row r="4" spans="1:5">
      <c r="A4" s="4" t="s">
        <v>463</v>
      </c>
      <c r="B4" s="7" t="n">
        <v>13700</v>
      </c>
      <c r="C4" s="7" t="n">
        <v>13700</v>
      </c>
      <c r="D4" s="7" t="n">
        <v>13700</v>
      </c>
      <c r="E4" s="7" t="n">
        <v>13700</v>
      </c>
    </row>
    <row r="5" spans="1:5">
      <c r="A5" s="4" t="s">
        <v>464</v>
      </c>
      <c r="B5" s="5" t="n">
        <v>18200</v>
      </c>
      <c r="C5" s="5" t="n">
        <v>18200</v>
      </c>
      <c r="D5" s="5" t="n">
        <v>18200</v>
      </c>
      <c r="E5" s="5" t="n">
        <v>18200</v>
      </c>
    </row>
    <row r="6" spans="1:5">
      <c r="A6" s="4" t="s">
        <v>465</v>
      </c>
      <c r="B6" s="7" t="n">
        <v>589</v>
      </c>
      <c r="C6" s="7" t="n">
        <v>232</v>
      </c>
      <c r="D6" s="7" t="n">
        <v>214</v>
      </c>
      <c r="E6" s="7" t="n">
        <v>756</v>
      </c>
    </row>
    <row r="7" spans="1:5">
      <c r="A7" s="4" t="s">
        <v>410</v>
      </c>
    </row>
    <row r="8" spans="1:5">
      <c r="A8" s="3" t="s">
        <v>309</v>
      </c>
    </row>
    <row r="9" spans="1:5">
      <c r="A9" s="4" t="s">
        <v>466</v>
      </c>
      <c r="B9" s="4" t="s">
        <v>467</v>
      </c>
      <c r="C9" s="4" t="s">
        <v>468</v>
      </c>
      <c r="D9" s="4" t="s">
        <v>469</v>
      </c>
      <c r="E9" s="4" t="s">
        <v>470</v>
      </c>
    </row>
    <row r="10" spans="1:5">
      <c r="A10" s="4" t="s">
        <v>471</v>
      </c>
      <c r="B10" s="4" t="s">
        <v>472</v>
      </c>
      <c r="C10" s="4" t="s">
        <v>473</v>
      </c>
      <c r="D10" s="4" t="s">
        <v>473</v>
      </c>
      <c r="E10" s="4" t="s">
        <v>473</v>
      </c>
    </row>
    <row r="11" spans="1:5">
      <c r="A11" s="4" t="s">
        <v>474</v>
      </c>
      <c r="B11" s="4" t="s">
        <v>475</v>
      </c>
      <c r="C11" s="4" t="s">
        <v>476</v>
      </c>
      <c r="D11" s="4" t="s">
        <v>477</v>
      </c>
      <c r="E11" s="4" t="s">
        <v>478</v>
      </c>
    </row>
    <row r="12" spans="1:5">
      <c r="A12" s="4" t="s">
        <v>415</v>
      </c>
    </row>
    <row r="13" spans="1:5">
      <c r="A13" s="3" t="s">
        <v>309</v>
      </c>
    </row>
    <row r="14" spans="1:5">
      <c r="A14" s="4" t="s">
        <v>466</v>
      </c>
      <c r="B14" s="4" t="s">
        <v>479</v>
      </c>
      <c r="C14" s="4" t="s">
        <v>480</v>
      </c>
      <c r="D14" s="4" t="s">
        <v>481</v>
      </c>
      <c r="E14" s="4" t="s">
        <v>482</v>
      </c>
    </row>
    <row r="15" spans="1:5">
      <c r="A15" s="4" t="s">
        <v>471</v>
      </c>
      <c r="B15" s="4" t="s">
        <v>483</v>
      </c>
      <c r="C15" s="4" t="s">
        <v>484</v>
      </c>
      <c r="D15" s="4" t="s">
        <v>484</v>
      </c>
      <c r="E15" s="4" t="s">
        <v>484</v>
      </c>
    </row>
    <row r="16" spans="1:5">
      <c r="A16" s="4" t="s">
        <v>474</v>
      </c>
      <c r="B16" s="4" t="s">
        <v>485</v>
      </c>
      <c r="C16" s="4" t="s">
        <v>486</v>
      </c>
      <c r="D16" s="4" t="s">
        <v>487</v>
      </c>
      <c r="E16" s="4" t="s">
        <v>4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3"/>
    <col customWidth="1" max="5" min="5" width="14"/>
    <col customWidth="1" max="6" min="6" width="14"/>
  </cols>
  <sheetData>
    <row r="1" spans="1:6">
      <c r="A1" s="1" t="s">
        <v>489</v>
      </c>
      <c r="B1" s="2" t="s">
        <v>490</v>
      </c>
      <c r="C1" s="2" t="s">
        <v>491</v>
      </c>
      <c r="D1" s="2" t="s">
        <v>492</v>
      </c>
      <c r="E1" s="2" t="s">
        <v>490</v>
      </c>
      <c r="F1" s="2" t="s">
        <v>80</v>
      </c>
    </row>
    <row r="2" spans="1:6">
      <c r="A2" s="4" t="s">
        <v>493</v>
      </c>
    </row>
    <row r="3" spans="1:6">
      <c r="A3" s="3" t="s">
        <v>309</v>
      </c>
    </row>
    <row r="4" spans="1:6">
      <c r="A4" s="4" t="s">
        <v>494</v>
      </c>
      <c r="B4" s="4" t="s">
        <v>495</v>
      </c>
    </row>
    <row r="5" spans="1:6">
      <c r="A5" s="4" t="s">
        <v>496</v>
      </c>
    </row>
    <row r="6" spans="1:6">
      <c r="A6" s="3" t="s">
        <v>309</v>
      </c>
    </row>
    <row r="7" spans="1:6">
      <c r="A7" s="4" t="s">
        <v>497</v>
      </c>
      <c r="D7" s="7" t="n">
        <v>0</v>
      </c>
    </row>
    <row r="8" spans="1:6">
      <c r="A8" s="4" t="s">
        <v>498</v>
      </c>
      <c r="D8" s="7" t="n">
        <v>5</v>
      </c>
    </row>
    <row r="9" spans="1:6">
      <c r="A9" s="4" t="s">
        <v>461</v>
      </c>
      <c r="D9" s="4" t="s">
        <v>499</v>
      </c>
    </row>
    <row r="10" spans="1:6">
      <c r="A10" s="4" t="s">
        <v>466</v>
      </c>
      <c r="D10" s="4" t="s">
        <v>500</v>
      </c>
    </row>
    <row r="11" spans="1:6">
      <c r="A11" s="4" t="s">
        <v>494</v>
      </c>
      <c r="D11" s="4" t="s">
        <v>501</v>
      </c>
    </row>
    <row r="12" spans="1:6">
      <c r="A12" s="4" t="s">
        <v>502</v>
      </c>
      <c r="D12" s="5" t="n">
        <v>60000</v>
      </c>
    </row>
    <row r="13" spans="1:6">
      <c r="A13" s="4" t="s">
        <v>465</v>
      </c>
      <c r="D13" s="7" t="n">
        <v>124</v>
      </c>
    </row>
    <row r="14" spans="1:6">
      <c r="A14" s="4" t="s">
        <v>503</v>
      </c>
    </row>
    <row r="15" spans="1:6">
      <c r="A15" s="3" t="s">
        <v>309</v>
      </c>
    </row>
    <row r="16" spans="1:6">
      <c r="A16" s="4" t="s">
        <v>497</v>
      </c>
      <c r="C16" s="7" t="n">
        <v>0</v>
      </c>
    </row>
    <row r="17" spans="1:6">
      <c r="A17" s="4" t="s">
        <v>498</v>
      </c>
      <c r="C17" s="7" t="n">
        <v>5</v>
      </c>
    </row>
    <row r="18" spans="1:6">
      <c r="A18" s="4" t="s">
        <v>461</v>
      </c>
      <c r="C18" s="4" t="s">
        <v>499</v>
      </c>
    </row>
    <row r="19" spans="1:6">
      <c r="A19" s="4" t="s">
        <v>466</v>
      </c>
      <c r="C19" s="4" t="s">
        <v>504</v>
      </c>
    </row>
    <row r="20" spans="1:6">
      <c r="A20" s="4" t="s">
        <v>494</v>
      </c>
      <c r="C20" s="4" t="s">
        <v>505</v>
      </c>
    </row>
    <row r="21" spans="1:6">
      <c r="A21" s="4" t="s">
        <v>502</v>
      </c>
      <c r="C21" s="5" t="n">
        <v>110000</v>
      </c>
    </row>
    <row r="22" spans="1:6">
      <c r="A22" s="4" t="s">
        <v>465</v>
      </c>
      <c r="C22" s="7" t="n">
        <v>248</v>
      </c>
    </row>
    <row r="23" spans="1:6">
      <c r="A23" s="4" t="s">
        <v>506</v>
      </c>
    </row>
    <row r="24" spans="1:6">
      <c r="A24" s="3" t="s">
        <v>309</v>
      </c>
    </row>
    <row r="25" spans="1:6">
      <c r="A25" s="4" t="s">
        <v>497</v>
      </c>
      <c r="F25" s="7" t="n">
        <v>0</v>
      </c>
    </row>
    <row r="26" spans="1:6">
      <c r="A26" s="4" t="s">
        <v>498</v>
      </c>
      <c r="F26" s="7" t="n">
        <v>5</v>
      </c>
    </row>
    <row r="27" spans="1:6">
      <c r="A27" s="4" t="s">
        <v>461</v>
      </c>
      <c r="F27" s="4" t="s">
        <v>499</v>
      </c>
    </row>
    <row r="28" spans="1:6">
      <c r="A28" s="4" t="s">
        <v>502</v>
      </c>
      <c r="F28" s="5" t="n">
        <v>170000</v>
      </c>
    </row>
    <row r="29" spans="1:6">
      <c r="A29" s="4" t="s">
        <v>465</v>
      </c>
      <c r="F29" s="7" t="n">
        <v>454</v>
      </c>
    </row>
    <row r="30" spans="1:6">
      <c r="A30" s="4" t="s">
        <v>507</v>
      </c>
    </row>
    <row r="31" spans="1:6">
      <c r="A31" s="3" t="s">
        <v>309</v>
      </c>
    </row>
    <row r="32" spans="1:6">
      <c r="A32" s="4" t="s">
        <v>466</v>
      </c>
      <c r="F32" s="4" t="s">
        <v>508</v>
      </c>
    </row>
    <row r="33" spans="1:6">
      <c r="A33" s="4" t="s">
        <v>494</v>
      </c>
      <c r="F33" s="4" t="s">
        <v>509</v>
      </c>
    </row>
    <row r="34" spans="1:6">
      <c r="A34" s="4" t="s">
        <v>510</v>
      </c>
    </row>
    <row r="35" spans="1:6">
      <c r="A35" s="3" t="s">
        <v>309</v>
      </c>
    </row>
    <row r="36" spans="1:6">
      <c r="A36" s="4" t="s">
        <v>466</v>
      </c>
      <c r="F36" s="4" t="s">
        <v>511</v>
      </c>
    </row>
    <row r="37" spans="1:6">
      <c r="A37" s="4" t="s">
        <v>494</v>
      </c>
      <c r="F37" s="4" t="s">
        <v>495</v>
      </c>
    </row>
    <row r="38" spans="1:6">
      <c r="A38" s="4" t="s">
        <v>512</v>
      </c>
    </row>
    <row r="39" spans="1:6">
      <c r="A39" s="3" t="s">
        <v>309</v>
      </c>
    </row>
    <row r="40" spans="1:6">
      <c r="A40" s="4" t="s">
        <v>497</v>
      </c>
      <c r="E40" s="7" t="n">
        <v>0</v>
      </c>
    </row>
    <row r="41" spans="1:6">
      <c r="A41" s="4" t="s">
        <v>498</v>
      </c>
      <c r="B41" s="7" t="n">
        <v>12</v>
      </c>
      <c r="E41" s="7" t="n">
        <v>12</v>
      </c>
    </row>
    <row r="42" spans="1:6">
      <c r="A42" s="4" t="s">
        <v>461</v>
      </c>
      <c r="E42" s="4" t="s">
        <v>499</v>
      </c>
    </row>
    <row r="43" spans="1:6">
      <c r="A43" s="4" t="s">
        <v>466</v>
      </c>
      <c r="E43" s="4" t="s">
        <v>513</v>
      </c>
    </row>
    <row r="44" spans="1:6">
      <c r="A44" s="4" t="s">
        <v>494</v>
      </c>
      <c r="E44" s="4" t="s">
        <v>495</v>
      </c>
    </row>
    <row r="45" spans="1:6">
      <c r="A45" s="4" t="s">
        <v>502</v>
      </c>
      <c r="B45" s="5" t="n">
        <v>70833</v>
      </c>
      <c r="E45" s="5" t="n">
        <v>70833</v>
      </c>
    </row>
    <row r="46" spans="1:6">
      <c r="A46" s="4" t="s">
        <v>465</v>
      </c>
      <c r="B46" s="7" t="n">
        <v>611</v>
      </c>
      <c r="E46" s="7" t="n">
        <v>6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14</v>
      </c>
      <c r="B1" s="2" t="s">
        <v>515</v>
      </c>
      <c r="D1" s="2" t="s">
        <v>516</v>
      </c>
      <c r="E1" s="2" t="s">
        <v>1</v>
      </c>
    </row>
    <row r="2" spans="1:5">
      <c r="B2" s="2" t="s">
        <v>517</v>
      </c>
      <c r="C2" s="2" t="s">
        <v>518</v>
      </c>
      <c r="D2" s="2" t="s">
        <v>490</v>
      </c>
      <c r="E2" s="2" t="s">
        <v>80</v>
      </c>
    </row>
    <row r="3" spans="1:5">
      <c r="A3" s="4" t="s">
        <v>519</v>
      </c>
    </row>
    <row r="4" spans="1:5">
      <c r="A4" s="3" t="s">
        <v>309</v>
      </c>
    </row>
    <row r="5" spans="1:5">
      <c r="A5" s="4" t="s">
        <v>497</v>
      </c>
      <c r="B5" s="7" t="n">
        <v>0</v>
      </c>
      <c r="C5" s="7" t="n">
        <v>0</v>
      </c>
      <c r="E5" s="7" t="n">
        <v>0</v>
      </c>
    </row>
    <row r="6" spans="1:5">
      <c r="A6" s="4" t="s">
        <v>498</v>
      </c>
      <c r="B6" s="7" t="n">
        <v>5</v>
      </c>
      <c r="C6" s="7" t="n">
        <v>5</v>
      </c>
      <c r="E6" s="7" t="n">
        <v>5</v>
      </c>
    </row>
    <row r="7" spans="1:5">
      <c r="A7" s="4" t="s">
        <v>461</v>
      </c>
      <c r="B7" s="4" t="s">
        <v>499</v>
      </c>
      <c r="C7" s="4" t="s">
        <v>499</v>
      </c>
      <c r="E7" s="4" t="s">
        <v>499</v>
      </c>
    </row>
    <row r="8" spans="1:5">
      <c r="A8" s="4" t="s">
        <v>502</v>
      </c>
      <c r="B8" s="5" t="n">
        <v>606312</v>
      </c>
      <c r="C8" s="5" t="n">
        <v>590906</v>
      </c>
      <c r="E8" s="5" t="n">
        <v>749967</v>
      </c>
    </row>
    <row r="9" spans="1:5">
      <c r="A9" s="4" t="s">
        <v>465</v>
      </c>
      <c r="B9" s="7" t="n">
        <v>1079</v>
      </c>
      <c r="C9" s="7" t="n">
        <v>1052</v>
      </c>
      <c r="E9" s="7" t="n">
        <v>1335</v>
      </c>
    </row>
    <row r="10" spans="1:5">
      <c r="A10" s="4" t="s">
        <v>520</v>
      </c>
    </row>
    <row r="11" spans="1:5">
      <c r="A11" s="3" t="s">
        <v>309</v>
      </c>
    </row>
    <row r="12" spans="1:5">
      <c r="A12" s="4" t="s">
        <v>466</v>
      </c>
      <c r="B12" s="4" t="s">
        <v>508</v>
      </c>
      <c r="C12" s="4" t="s">
        <v>508</v>
      </c>
      <c r="E12" s="4" t="s">
        <v>508</v>
      </c>
    </row>
    <row r="13" spans="1:5">
      <c r="A13" s="4" t="s">
        <v>494</v>
      </c>
      <c r="B13" s="4" t="s">
        <v>509</v>
      </c>
      <c r="C13" s="4" t="s">
        <v>509</v>
      </c>
      <c r="E13" s="4" t="s">
        <v>509</v>
      </c>
    </row>
    <row r="14" spans="1:5">
      <c r="A14" s="4" t="s">
        <v>521</v>
      </c>
    </row>
    <row r="15" spans="1:5">
      <c r="A15" s="3" t="s">
        <v>309</v>
      </c>
    </row>
    <row r="16" spans="1:5">
      <c r="A16" s="4" t="s">
        <v>466</v>
      </c>
      <c r="B16" s="4" t="s">
        <v>511</v>
      </c>
      <c r="C16" s="4" t="s">
        <v>511</v>
      </c>
      <c r="E16" s="4" t="s">
        <v>511</v>
      </c>
    </row>
    <row r="17" spans="1:5">
      <c r="A17" s="4" t="s">
        <v>494</v>
      </c>
      <c r="B17" s="4" t="s">
        <v>495</v>
      </c>
      <c r="C17" s="4" t="s">
        <v>495</v>
      </c>
      <c r="E17" s="4" t="s">
        <v>495</v>
      </c>
    </row>
    <row r="18" spans="1:5">
      <c r="A18" s="4" t="s">
        <v>522</v>
      </c>
    </row>
    <row r="19" spans="1:5">
      <c r="A19" s="3" t="s">
        <v>309</v>
      </c>
    </row>
    <row r="20" spans="1:5">
      <c r="A20" s="4" t="s">
        <v>497</v>
      </c>
      <c r="D20" s="7" t="n">
        <v>0</v>
      </c>
    </row>
    <row r="21" spans="1:5">
      <c r="A21" s="4" t="s">
        <v>498</v>
      </c>
      <c r="D21" s="7" t="n">
        <v>12</v>
      </c>
    </row>
    <row r="22" spans="1:5">
      <c r="A22" s="4" t="s">
        <v>502</v>
      </c>
      <c r="D22" s="5" t="n">
        <v>1347185</v>
      </c>
    </row>
    <row r="23" spans="1:5">
      <c r="A23" s="4" t="s">
        <v>465</v>
      </c>
      <c r="D23" s="7" t="n">
        <v>40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4" t="s">
        <v>53</v>
      </c>
    </row>
    <row r="4" spans="1:3">
      <c r="A4" s="3" t="s">
        <v>314</v>
      </c>
    </row>
    <row r="5" spans="1:3">
      <c r="A5" s="4" t="s">
        <v>524</v>
      </c>
      <c r="B5" s="7" t="n">
        <v>214</v>
      </c>
      <c r="C5" s="7" t="n">
        <v>756</v>
      </c>
    </row>
    <row r="6" spans="1:3">
      <c r="A6" s="4" t="s">
        <v>525</v>
      </c>
      <c r="B6" s="5" t="n">
        <v>18</v>
      </c>
      <c r="C6" s="5" t="n">
        <v>-542</v>
      </c>
    </row>
    <row r="7" spans="1:3">
      <c r="A7" s="4" t="s">
        <v>526</v>
      </c>
      <c r="B7" s="7" t="n">
        <v>232</v>
      </c>
      <c r="C7" s="5" t="n">
        <v>214</v>
      </c>
    </row>
    <row r="8" spans="1:3">
      <c r="A8" s="4" t="s">
        <v>527</v>
      </c>
    </row>
    <row r="9" spans="1:3">
      <c r="A9" s="3" t="s">
        <v>314</v>
      </c>
    </row>
    <row r="10" spans="1:3">
      <c r="A10" s="4" t="s">
        <v>524</v>
      </c>
      <c r="C10" s="5" t="n">
        <v>454</v>
      </c>
    </row>
    <row r="11" spans="1:3">
      <c r="A11" s="4" t="s">
        <v>525</v>
      </c>
      <c r="C11" s="5" t="n">
        <v>157</v>
      </c>
    </row>
    <row r="12" spans="1:3">
      <c r="A12" s="4" t="s">
        <v>528</v>
      </c>
      <c r="C12" s="5" t="n">
        <v>-611</v>
      </c>
    </row>
    <row r="13" spans="1:3">
      <c r="A13" s="4" t="s">
        <v>529</v>
      </c>
    </row>
    <row r="14" spans="1:3">
      <c r="A14" s="3" t="s">
        <v>314</v>
      </c>
    </row>
    <row r="15" spans="1:3">
      <c r="A15" s="4" t="s">
        <v>524</v>
      </c>
      <c r="C15" s="5" t="n">
        <v>1335</v>
      </c>
    </row>
    <row r="16" spans="1:3">
      <c r="A16" s="4" t="s">
        <v>530</v>
      </c>
      <c r="C16" s="5" t="n">
        <v>2131</v>
      </c>
    </row>
    <row r="17" spans="1:3">
      <c r="A17" s="4" t="s">
        <v>525</v>
      </c>
      <c r="C17" s="5" t="n">
        <v>1698</v>
      </c>
    </row>
    <row r="18" spans="1:3">
      <c r="A18" s="4" t="s">
        <v>531</v>
      </c>
      <c r="C18" s="5" t="n">
        <v>-2322</v>
      </c>
    </row>
    <row r="19" spans="1:3">
      <c r="A19" s="4" t="s">
        <v>532</v>
      </c>
      <c r="C19" s="7" t="n">
        <v>-28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33</v>
      </c>
      <c r="B1" s="2" t="s">
        <v>422</v>
      </c>
    </row>
    <row r="2" spans="1:2">
      <c r="A2" s="4" t="s">
        <v>423</v>
      </c>
    </row>
    <row r="3" spans="1:2">
      <c r="A3" s="3" t="s">
        <v>287</v>
      </c>
    </row>
    <row r="4" spans="1:2">
      <c r="A4" s="4" t="s">
        <v>424</v>
      </c>
      <c r="B4" s="5" t="n">
        <v>170000</v>
      </c>
    </row>
    <row r="5" spans="1:2">
      <c r="A5" s="4" t="s">
        <v>425</v>
      </c>
    </row>
    <row r="6" spans="1:2">
      <c r="A6" s="3" t="s">
        <v>287</v>
      </c>
    </row>
    <row r="7" spans="1:2">
      <c r="A7" s="4" t="s">
        <v>424</v>
      </c>
      <c r="B7" s="5" t="n">
        <v>70833</v>
      </c>
    </row>
    <row r="8" spans="1:2">
      <c r="A8" s="4" t="s">
        <v>382</v>
      </c>
    </row>
    <row r="9" spans="1:2">
      <c r="A9" s="3" t="s">
        <v>287</v>
      </c>
    </row>
    <row r="10" spans="1:2">
      <c r="A10" s="4" t="s">
        <v>426</v>
      </c>
      <c r="B10" s="5" t="n">
        <v>947185</v>
      </c>
    </row>
    <row r="11" spans="1:2">
      <c r="A11" s="4" t="s">
        <v>383</v>
      </c>
      <c r="B11" s="5" t="n">
        <v>789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4</v>
      </c>
      <c r="B1" s="2" t="s">
        <v>2</v>
      </c>
      <c r="C1" s="2" t="s">
        <v>32</v>
      </c>
    </row>
    <row r="2" spans="1:3">
      <c r="A2" s="3" t="s">
        <v>37</v>
      </c>
    </row>
    <row r="3" spans="1:3">
      <c r="A3" s="4" t="s">
        <v>535</v>
      </c>
      <c r="B3" s="7" t="n">
        <v>1672</v>
      </c>
      <c r="C3" s="7" t="n">
        <v>1211</v>
      </c>
    </row>
    <row r="4" spans="1:3">
      <c r="A4" s="4" t="s">
        <v>536</v>
      </c>
      <c r="B4" s="5" t="n">
        <v>2546</v>
      </c>
      <c r="C4" s="5" t="n">
        <v>175</v>
      </c>
    </row>
    <row r="5" spans="1:3">
      <c r="A5" s="4" t="s">
        <v>537</v>
      </c>
      <c r="B5" s="5" t="n">
        <v>2060</v>
      </c>
      <c r="C5" s="5" t="n">
        <v>1189</v>
      </c>
    </row>
    <row r="6" spans="1:3">
      <c r="A6" s="4" t="s">
        <v>538</v>
      </c>
      <c r="B6" s="5" t="n">
        <v>225</v>
      </c>
    </row>
    <row r="7" spans="1:3">
      <c r="A7" s="4" t="s">
        <v>539</v>
      </c>
      <c r="B7" s="5" t="n">
        <v>6503</v>
      </c>
      <c r="C7" s="5" t="n">
        <v>2575</v>
      </c>
    </row>
    <row r="8" spans="1:3">
      <c r="A8" s="4" t="s">
        <v>540</v>
      </c>
      <c r="B8" s="5" t="n">
        <v>-736</v>
      </c>
      <c r="C8" s="5" t="n">
        <v>-55</v>
      </c>
    </row>
    <row r="9" spans="1:3">
      <c r="A9" s="4" t="s">
        <v>541</v>
      </c>
      <c r="B9" s="7" t="n">
        <v>5767</v>
      </c>
      <c r="C9" s="7" t="n">
        <v>2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2</v>
      </c>
      <c r="B1" s="2" t="s">
        <v>543</v>
      </c>
      <c r="C1" s="2" t="s">
        <v>1</v>
      </c>
    </row>
    <row r="2" spans="1:5">
      <c r="B2" s="2" t="s">
        <v>2</v>
      </c>
      <c r="C2" s="2" t="s">
        <v>2</v>
      </c>
      <c r="D2" s="2" t="s">
        <v>32</v>
      </c>
      <c r="E2" s="2" t="s">
        <v>80</v>
      </c>
    </row>
    <row r="3" spans="1:5">
      <c r="A3" s="3" t="s">
        <v>211</v>
      </c>
    </row>
    <row r="4" spans="1:5">
      <c r="A4" s="4" t="s">
        <v>544</v>
      </c>
      <c r="B4" s="7" t="n">
        <v>13780000</v>
      </c>
      <c r="C4" s="7" t="n">
        <v>13780000</v>
      </c>
      <c r="D4" s="7" t="n">
        <v>11170000</v>
      </c>
    </row>
    <row r="5" spans="1:5">
      <c r="A5" s="4" t="s">
        <v>545</v>
      </c>
      <c r="B5" s="5" t="n">
        <v>-6704000</v>
      </c>
      <c r="C5" s="5" t="n">
        <v>-6704000</v>
      </c>
      <c r="D5" s="5" t="n">
        <v>-6046000</v>
      </c>
    </row>
    <row r="6" spans="1:5">
      <c r="A6" s="4" t="s">
        <v>41</v>
      </c>
      <c r="B6" s="5" t="n">
        <v>7076000</v>
      </c>
      <c r="C6" s="5" t="n">
        <v>7076000</v>
      </c>
      <c r="D6" s="5" t="n">
        <v>5124000</v>
      </c>
    </row>
    <row r="7" spans="1:5">
      <c r="A7" s="4" t="s">
        <v>546</v>
      </c>
      <c r="C7" s="5" t="n">
        <v>1598000</v>
      </c>
      <c r="D7" s="5" t="n">
        <v>1724000</v>
      </c>
      <c r="E7" s="7" t="n">
        <v>1645000</v>
      </c>
    </row>
    <row r="8" spans="1:5">
      <c r="A8" s="4" t="s">
        <v>547</v>
      </c>
      <c r="B8" s="5" t="n">
        <v>762000</v>
      </c>
      <c r="C8" s="5" t="n">
        <v>762000</v>
      </c>
      <c r="D8" s="5" t="n">
        <v>3684000</v>
      </c>
    </row>
    <row r="9" spans="1:5">
      <c r="A9" s="4" t="s">
        <v>548</v>
      </c>
      <c r="C9" s="5" t="n">
        <v>415000</v>
      </c>
      <c r="E9" s="7" t="n">
        <v>795000</v>
      </c>
    </row>
    <row r="10" spans="1:5">
      <c r="A10" s="4" t="s">
        <v>549</v>
      </c>
    </row>
    <row r="11" spans="1:5">
      <c r="A11" s="3" t="s">
        <v>211</v>
      </c>
    </row>
    <row r="12" spans="1:5">
      <c r="A12" s="4" t="s">
        <v>544</v>
      </c>
      <c r="B12" s="5" t="n">
        <v>1793000</v>
      </c>
      <c r="C12" s="5" t="n">
        <v>1793000</v>
      </c>
      <c r="D12" s="5" t="n">
        <v>6241000</v>
      </c>
    </row>
    <row r="13" spans="1:5">
      <c r="A13" s="4" t="s">
        <v>550</v>
      </c>
    </row>
    <row r="14" spans="1:5">
      <c r="A14" s="3" t="s">
        <v>211</v>
      </c>
    </row>
    <row r="15" spans="1:5">
      <c r="A15" s="4" t="s">
        <v>544</v>
      </c>
      <c r="B15" s="5" t="n">
        <v>3757000</v>
      </c>
      <c r="C15" s="5" t="n">
        <v>3757000</v>
      </c>
      <c r="D15" s="5" t="n">
        <v>3497000</v>
      </c>
    </row>
    <row r="16" spans="1:5">
      <c r="A16" s="4" t="s">
        <v>551</v>
      </c>
    </row>
    <row r="17" spans="1:5">
      <c r="A17" s="3" t="s">
        <v>211</v>
      </c>
    </row>
    <row r="18" spans="1:5">
      <c r="A18" s="4" t="s">
        <v>544</v>
      </c>
      <c r="B18" s="5" t="n">
        <v>4376000</v>
      </c>
      <c r="C18" s="5" t="n">
        <v>4376000</v>
      </c>
      <c r="D18" s="5" t="n">
        <v>874000</v>
      </c>
    </row>
    <row r="19" spans="1:5">
      <c r="A19" s="4" t="s">
        <v>552</v>
      </c>
    </row>
    <row r="20" spans="1:5">
      <c r="A20" s="3" t="s">
        <v>211</v>
      </c>
    </row>
    <row r="21" spans="1:5">
      <c r="A21" s="4" t="s">
        <v>544</v>
      </c>
      <c r="B21" s="5" t="n">
        <v>1788000</v>
      </c>
      <c r="C21" s="5" t="n">
        <v>1788000</v>
      </c>
      <c r="D21" s="5" t="n">
        <v>314000</v>
      </c>
    </row>
    <row r="22" spans="1:5">
      <c r="A22" s="4" t="s">
        <v>553</v>
      </c>
    </row>
    <row r="23" spans="1:5">
      <c r="A23" s="3" t="s">
        <v>211</v>
      </c>
    </row>
    <row r="24" spans="1:5">
      <c r="A24" s="4" t="s">
        <v>544</v>
      </c>
      <c r="B24" s="5" t="n">
        <v>2066000</v>
      </c>
      <c r="C24" s="5" t="n">
        <v>2066000</v>
      </c>
      <c r="D24" s="5" t="n">
        <v>244000</v>
      </c>
    </row>
    <row r="25" spans="1:5">
      <c r="A25" s="4" t="s">
        <v>554</v>
      </c>
    </row>
    <row r="26" spans="1:5">
      <c r="A26" s="3" t="s">
        <v>211</v>
      </c>
    </row>
    <row r="27" spans="1:5">
      <c r="A27" s="4" t="s">
        <v>544</v>
      </c>
      <c r="B27" s="5" t="n">
        <v>811000</v>
      </c>
      <c r="C27" s="5" t="n">
        <v>811000</v>
      </c>
      <c r="D27" s="5" t="n">
        <v>1699000</v>
      </c>
    </row>
    <row r="28" spans="1:5">
      <c r="A28" s="4" t="s">
        <v>547</v>
      </c>
      <c r="B28" s="5" t="n">
        <v>811000</v>
      </c>
      <c r="C28" s="7" t="n">
        <v>811000</v>
      </c>
      <c r="D28" s="7" t="n">
        <v>1396000</v>
      </c>
    </row>
    <row r="29" spans="1:5">
      <c r="A29" s="4" t="s">
        <v>555</v>
      </c>
    </row>
    <row r="30" spans="1:5">
      <c r="A30" s="3" t="s">
        <v>211</v>
      </c>
    </row>
    <row r="31" spans="1:5">
      <c r="A31" s="4" t="s">
        <v>548</v>
      </c>
      <c r="B31" s="7" t="n">
        <v>415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56</v>
      </c>
      <c r="B1" s="2" t="s">
        <v>515</v>
      </c>
      <c r="C1" s="2" t="s">
        <v>1</v>
      </c>
      <c r="G1" s="2" t="s">
        <v>557</v>
      </c>
    </row>
    <row r="2" spans="1:9">
      <c r="B2" s="2" t="s">
        <v>393</v>
      </c>
      <c r="C2" s="2" t="s">
        <v>393</v>
      </c>
      <c r="D2" s="2" t="s">
        <v>558</v>
      </c>
      <c r="E2" s="2" t="s">
        <v>559</v>
      </c>
      <c r="F2" s="2" t="s">
        <v>560</v>
      </c>
      <c r="G2" s="2" t="s">
        <v>561</v>
      </c>
      <c r="H2" s="2" t="s">
        <v>562</v>
      </c>
      <c r="I2" s="2" t="s">
        <v>563</v>
      </c>
    </row>
    <row r="3" spans="1:9">
      <c r="A3" s="3" t="s">
        <v>213</v>
      </c>
    </row>
    <row r="4" spans="1:9">
      <c r="A4" s="4" t="s">
        <v>564</v>
      </c>
      <c r="I4" s="7" t="n">
        <v>6500000</v>
      </c>
    </row>
    <row r="5" spans="1:9">
      <c r="A5" s="4" t="s">
        <v>565</v>
      </c>
      <c r="G5" s="5" t="n">
        <v>5</v>
      </c>
    </row>
    <row r="6" spans="1:9">
      <c r="A6" s="4" t="s">
        <v>566</v>
      </c>
      <c r="E6" s="7" t="n">
        <v>795000</v>
      </c>
      <c r="F6" s="7" t="n">
        <v>5500000</v>
      </c>
    </row>
    <row r="7" spans="1:9">
      <c r="A7" s="4" t="s">
        <v>567</v>
      </c>
      <c r="E7" s="5" t="n">
        <v>116000</v>
      </c>
      <c r="F7" s="7" t="n">
        <v>2700000</v>
      </c>
    </row>
    <row r="8" spans="1:9">
      <c r="A8" s="4" t="s">
        <v>568</v>
      </c>
      <c r="C8" s="4" t="s">
        <v>569</v>
      </c>
    </row>
    <row r="9" spans="1:9">
      <c r="A9" s="4" t="s">
        <v>570</v>
      </c>
      <c r="C9" s="7" t="n">
        <v>507000</v>
      </c>
      <c r="D9" s="7" t="n">
        <v>831000</v>
      </c>
      <c r="E9" s="5" t="n">
        <v>824000</v>
      </c>
    </row>
    <row r="10" spans="1:9">
      <c r="A10" s="3" t="s">
        <v>571</v>
      </c>
    </row>
    <row r="11" spans="1:9">
      <c r="A11" s="4" t="s">
        <v>572</v>
      </c>
      <c r="C11" s="5" t="n">
        <v>2557000</v>
      </c>
      <c r="D11" s="5" t="n">
        <v>3954000</v>
      </c>
    </row>
    <row r="12" spans="1:9">
      <c r="A12" s="4" t="s">
        <v>573</v>
      </c>
      <c r="D12" s="5" t="n">
        <v>-30000</v>
      </c>
    </row>
    <row r="13" spans="1:9">
      <c r="A13" s="4" t="s">
        <v>574</v>
      </c>
      <c r="C13" s="5" t="n">
        <v>-1020000</v>
      </c>
      <c r="D13" s="5" t="n">
        <v>-1367000</v>
      </c>
    </row>
    <row r="14" spans="1:9">
      <c r="A14" s="4" t="s">
        <v>575</v>
      </c>
      <c r="C14" s="5" t="n">
        <v>-506000</v>
      </c>
    </row>
    <row r="15" spans="1:9">
      <c r="A15" s="4" t="s">
        <v>576</v>
      </c>
      <c r="B15" s="7" t="n">
        <v>1031000</v>
      </c>
      <c r="C15" s="5" t="n">
        <v>1031000</v>
      </c>
      <c r="D15" s="5" t="n">
        <v>2557000</v>
      </c>
      <c r="E15" s="5" t="n">
        <v>3954000</v>
      </c>
    </row>
    <row r="16" spans="1:9">
      <c r="A16" s="4" t="s">
        <v>577</v>
      </c>
    </row>
    <row r="17" spans="1:9">
      <c r="A17" s="3" t="s">
        <v>213</v>
      </c>
    </row>
    <row r="18" spans="1:9">
      <c r="A18" s="4" t="s">
        <v>578</v>
      </c>
      <c r="H18" s="7" t="n">
        <v>3500000</v>
      </c>
    </row>
    <row r="19" spans="1:9">
      <c r="A19" s="4" t="s">
        <v>579</v>
      </c>
      <c r="H19" s="5" t="n">
        <v>2600000</v>
      </c>
    </row>
    <row r="20" spans="1:9">
      <c r="A20" s="4" t="s">
        <v>580</v>
      </c>
      <c r="H20" s="7" t="n">
        <v>385000</v>
      </c>
    </row>
    <row r="21" spans="1:9">
      <c r="A21" s="3" t="s">
        <v>571</v>
      </c>
    </row>
    <row r="22" spans="1:9">
      <c r="A22" s="4" t="s">
        <v>572</v>
      </c>
      <c r="C22" s="5" t="n">
        <v>616000</v>
      </c>
      <c r="D22" s="5" t="n">
        <v>1613000</v>
      </c>
    </row>
    <row r="23" spans="1:9">
      <c r="A23" s="4" t="s">
        <v>573</v>
      </c>
      <c r="D23" s="5" t="n">
        <v>-28000</v>
      </c>
    </row>
    <row r="24" spans="1:9">
      <c r="A24" s="4" t="s">
        <v>574</v>
      </c>
      <c r="C24" s="5" t="n">
        <v>-616000</v>
      </c>
      <c r="D24" s="5" t="n">
        <v>-969000</v>
      </c>
    </row>
    <row r="25" spans="1:9">
      <c r="A25" s="4" t="s">
        <v>576</v>
      </c>
      <c r="D25" s="5" t="n">
        <v>616000</v>
      </c>
      <c r="E25" s="5" t="n">
        <v>1613000</v>
      </c>
    </row>
    <row r="26" spans="1:9">
      <c r="A26" s="4" t="s">
        <v>581</v>
      </c>
    </row>
    <row r="27" spans="1:9">
      <c r="A27" s="3" t="s">
        <v>213</v>
      </c>
    </row>
    <row r="28" spans="1:9">
      <c r="A28" s="4" t="s">
        <v>578</v>
      </c>
      <c r="B28" s="5" t="n">
        <v>1000000</v>
      </c>
      <c r="C28" s="5" t="n">
        <v>1000000</v>
      </c>
    </row>
    <row r="29" spans="1:9">
      <c r="A29" s="4" t="s">
        <v>582</v>
      </c>
      <c r="B29" s="5" t="n">
        <v>100000</v>
      </c>
    </row>
    <row r="30" spans="1:9">
      <c r="A30" s="4" t="s">
        <v>580</v>
      </c>
      <c r="B30" s="5" t="n">
        <v>100000</v>
      </c>
      <c r="C30" s="5" t="n">
        <v>100000</v>
      </c>
    </row>
    <row r="31" spans="1:9">
      <c r="A31" s="3" t="s">
        <v>571</v>
      </c>
    </row>
    <row r="32" spans="1:9">
      <c r="A32" s="4" t="s">
        <v>572</v>
      </c>
      <c r="C32" s="5" t="n">
        <v>649000</v>
      </c>
      <c r="D32" s="5" t="n">
        <v>792000</v>
      </c>
    </row>
    <row r="33" spans="1:9">
      <c r="A33" s="4" t="s">
        <v>574</v>
      </c>
      <c r="C33" s="5" t="n">
        <v>-143000</v>
      </c>
      <c r="D33" s="5" t="n">
        <v>-143000</v>
      </c>
    </row>
    <row r="34" spans="1:9">
      <c r="A34" s="4" t="s">
        <v>575</v>
      </c>
      <c r="C34" s="5" t="n">
        <v>-506000</v>
      </c>
    </row>
    <row r="35" spans="1:9">
      <c r="A35" s="4" t="s">
        <v>576</v>
      </c>
      <c r="D35" s="5" t="n">
        <v>649000</v>
      </c>
      <c r="E35" s="5" t="n">
        <v>792000</v>
      </c>
    </row>
    <row r="36" spans="1:9">
      <c r="A36" s="4" t="s">
        <v>583</v>
      </c>
    </row>
    <row r="37" spans="1:9">
      <c r="A37" s="3" t="s">
        <v>571</v>
      </c>
    </row>
    <row r="38" spans="1:9">
      <c r="A38" s="4" t="s">
        <v>572</v>
      </c>
      <c r="C38" s="5" t="n">
        <v>696000</v>
      </c>
      <c r="D38" s="5" t="n">
        <v>839000</v>
      </c>
    </row>
    <row r="39" spans="1:9">
      <c r="A39" s="4" t="s">
        <v>573</v>
      </c>
      <c r="D39" s="5" t="n">
        <v>-2000</v>
      </c>
    </row>
    <row r="40" spans="1:9">
      <c r="A40" s="4" t="s">
        <v>574</v>
      </c>
      <c r="C40" s="5" t="n">
        <v>-147000</v>
      </c>
      <c r="D40" s="5" t="n">
        <v>-141000</v>
      </c>
    </row>
    <row r="41" spans="1:9">
      <c r="A41" s="4" t="s">
        <v>576</v>
      </c>
      <c r="B41" s="5" t="n">
        <v>549000</v>
      </c>
      <c r="C41" s="5" t="n">
        <v>549000</v>
      </c>
      <c r="D41" s="5" t="n">
        <v>696000</v>
      </c>
      <c r="E41" s="5" t="n">
        <v>839000</v>
      </c>
    </row>
    <row r="42" spans="1:9">
      <c r="A42" s="4" t="s">
        <v>584</v>
      </c>
    </row>
    <row r="43" spans="1:9">
      <c r="A43" s="3" t="s">
        <v>571</v>
      </c>
    </row>
    <row r="44" spans="1:9">
      <c r="A44" s="4" t="s">
        <v>572</v>
      </c>
      <c r="C44" s="5" t="n">
        <v>596000</v>
      </c>
      <c r="D44" s="5" t="n">
        <v>710000</v>
      </c>
    </row>
    <row r="45" spans="1:9">
      <c r="A45" s="4" t="s">
        <v>574</v>
      </c>
      <c r="C45" s="5" t="n">
        <v>-114000</v>
      </c>
      <c r="D45" s="5" t="n">
        <v>-114000</v>
      </c>
    </row>
    <row r="46" spans="1:9">
      <c r="A46" s="4" t="s">
        <v>576</v>
      </c>
      <c r="B46" s="7" t="n">
        <v>482000</v>
      </c>
      <c r="C46" s="7" t="n">
        <v>482000</v>
      </c>
      <c r="D46" s="7" t="n">
        <v>596000</v>
      </c>
      <c r="E46" s="7" t="n">
        <v>7100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460</v>
      </c>
      <c r="C1" s="2" t="s">
        <v>586</v>
      </c>
      <c r="D1" s="2" t="s">
        <v>2</v>
      </c>
      <c r="E1" s="2" t="s">
        <v>32</v>
      </c>
      <c r="F1" s="2" t="s">
        <v>80</v>
      </c>
    </row>
    <row r="2" spans="1:6">
      <c r="A2" s="3" t="s">
        <v>215</v>
      </c>
    </row>
    <row r="3" spans="1:6">
      <c r="A3" s="4" t="s">
        <v>587</v>
      </c>
      <c r="D3" s="7" t="n">
        <v>23256000</v>
      </c>
      <c r="E3" s="7" t="n">
        <v>22756000</v>
      </c>
    </row>
    <row r="4" spans="1:6">
      <c r="A4" s="4" t="s">
        <v>588</v>
      </c>
      <c r="D4" s="5" t="n">
        <v>-7677000</v>
      </c>
      <c r="E4" s="5" t="n">
        <v>-6084000</v>
      </c>
    </row>
    <row r="5" spans="1:6">
      <c r="A5" s="4" t="s">
        <v>589</v>
      </c>
      <c r="D5" s="5" t="n">
        <v>15579000</v>
      </c>
      <c r="E5" s="5" t="n">
        <v>16672000</v>
      </c>
    </row>
    <row r="6" spans="1:6">
      <c r="A6" s="4" t="s">
        <v>157</v>
      </c>
      <c r="D6" s="5" t="n">
        <v>1593000</v>
      </c>
      <c r="E6" s="5" t="n">
        <v>1495000</v>
      </c>
      <c r="F6" s="7" t="n">
        <v>1037000</v>
      </c>
    </row>
    <row r="7" spans="1:6">
      <c r="A7" s="4" t="s">
        <v>590</v>
      </c>
      <c r="D7" s="5" t="n">
        <v>500000</v>
      </c>
      <c r="F7" s="5" t="n">
        <v>6283000</v>
      </c>
    </row>
    <row r="8" spans="1:6">
      <c r="A8" s="3" t="s">
        <v>591</v>
      </c>
    </row>
    <row r="9" spans="1:6">
      <c r="A9" s="5" t="n">
        <v>2017</v>
      </c>
      <c r="D9" s="5" t="n">
        <v>1562000</v>
      </c>
    </row>
    <row r="10" spans="1:6">
      <c r="A10" s="5" t="n">
        <v>2018</v>
      </c>
      <c r="D10" s="5" t="n">
        <v>1562000</v>
      </c>
    </row>
    <row r="11" spans="1:6">
      <c r="A11" s="5" t="n">
        <v>2019</v>
      </c>
      <c r="D11" s="5" t="n">
        <v>1562000</v>
      </c>
    </row>
    <row r="12" spans="1:6">
      <c r="A12" s="5" t="n">
        <v>2020</v>
      </c>
      <c r="D12" s="5" t="n">
        <v>1562000</v>
      </c>
    </row>
    <row r="13" spans="1:6">
      <c r="A13" s="5" t="n">
        <v>2021</v>
      </c>
      <c r="D13" s="5" t="n">
        <v>1562000</v>
      </c>
    </row>
    <row r="14" spans="1:6">
      <c r="A14" s="4" t="s">
        <v>592</v>
      </c>
      <c r="D14" s="5" t="n">
        <v>7769000</v>
      </c>
    </row>
    <row r="15" spans="1:6">
      <c r="A15" s="4" t="s">
        <v>593</v>
      </c>
      <c r="D15" s="5" t="n">
        <v>15579000</v>
      </c>
    </row>
    <row r="16" spans="1:6">
      <c r="A16" s="4" t="s">
        <v>594</v>
      </c>
    </row>
    <row r="17" spans="1:6">
      <c r="A17" s="3" t="s">
        <v>215</v>
      </c>
    </row>
    <row r="18" spans="1:6">
      <c r="A18" s="4" t="s">
        <v>587</v>
      </c>
      <c r="D18" s="5" t="n">
        <v>15600000</v>
      </c>
      <c r="E18" s="5" t="n">
        <v>15600000</v>
      </c>
    </row>
    <row r="19" spans="1:6">
      <c r="A19" s="4" t="s">
        <v>595</v>
      </c>
      <c r="C19" s="7" t="n">
        <v>15600000</v>
      </c>
    </row>
    <row r="20" spans="1:6">
      <c r="A20" s="4" t="s">
        <v>596</v>
      </c>
      <c r="C20" s="4" t="s">
        <v>416</v>
      </c>
    </row>
    <row r="21" spans="1:6">
      <c r="A21" s="4" t="s">
        <v>157</v>
      </c>
      <c r="D21" s="5" t="n">
        <v>780000</v>
      </c>
      <c r="E21" s="5" t="n">
        <v>780000</v>
      </c>
      <c r="F21" s="5" t="n">
        <v>780000</v>
      </c>
    </row>
    <row r="22" spans="1:6">
      <c r="A22" s="4" t="s">
        <v>597</v>
      </c>
    </row>
    <row r="23" spans="1:6">
      <c r="A23" s="3" t="s">
        <v>215</v>
      </c>
    </row>
    <row r="24" spans="1:6">
      <c r="A24" s="4" t="s">
        <v>587</v>
      </c>
      <c r="D24" s="5" t="n">
        <v>4829000</v>
      </c>
      <c r="E24" s="5" t="n">
        <v>4829000</v>
      </c>
    </row>
    <row r="25" spans="1:6">
      <c r="A25" s="4" t="s">
        <v>590</v>
      </c>
      <c r="B25" s="7" t="n">
        <v>4200000</v>
      </c>
    </row>
    <row r="26" spans="1:6">
      <c r="A26" s="4" t="s">
        <v>598</v>
      </c>
      <c r="B26" s="5" t="n">
        <v>90000</v>
      </c>
    </row>
    <row r="27" spans="1:6">
      <c r="A27" s="4" t="s">
        <v>599</v>
      </c>
      <c r="B27" s="5" t="n">
        <v>589000</v>
      </c>
    </row>
    <row r="28" spans="1:6">
      <c r="A28" s="4" t="s">
        <v>600</v>
      </c>
    </row>
    <row r="29" spans="1:6">
      <c r="A29" s="3" t="s">
        <v>215</v>
      </c>
    </row>
    <row r="30" spans="1:6">
      <c r="A30" s="4" t="s">
        <v>601</v>
      </c>
      <c r="D30" s="5" t="n">
        <v>18000</v>
      </c>
      <c r="E30" s="5" t="n">
        <v>-542000</v>
      </c>
      <c r="F30" s="5" t="n">
        <v>167000</v>
      </c>
    </row>
    <row r="31" spans="1:6">
      <c r="A31" s="4" t="s">
        <v>602</v>
      </c>
    </row>
    <row r="32" spans="1:6">
      <c r="A32" s="3" t="s">
        <v>215</v>
      </c>
    </row>
    <row r="33" spans="1:6">
      <c r="A33" s="4" t="s">
        <v>587</v>
      </c>
      <c r="D33" s="5" t="n">
        <v>2043000</v>
      </c>
      <c r="E33" s="5" t="n">
        <v>2043000</v>
      </c>
    </row>
    <row r="34" spans="1:6">
      <c r="A34" s="4" t="s">
        <v>590</v>
      </c>
      <c r="B34" s="5" t="n">
        <v>2000000</v>
      </c>
    </row>
    <row r="35" spans="1:6">
      <c r="A35" s="4" t="s">
        <v>598</v>
      </c>
      <c r="B35" s="7" t="n">
        <v>43000</v>
      </c>
    </row>
    <row r="36" spans="1:6">
      <c r="A36" s="4" t="s">
        <v>603</v>
      </c>
    </row>
    <row r="37" spans="1:6">
      <c r="A37" s="3" t="s">
        <v>215</v>
      </c>
    </row>
    <row r="38" spans="1:6">
      <c r="A38" s="4" t="s">
        <v>587</v>
      </c>
      <c r="D38" s="5" t="n">
        <v>784000</v>
      </c>
      <c r="E38" s="5" t="n">
        <v>284000</v>
      </c>
    </row>
    <row r="39" spans="1:6">
      <c r="A39" s="4" t="s">
        <v>604</v>
      </c>
    </row>
    <row r="40" spans="1:6">
      <c r="A40" s="3" t="s">
        <v>215</v>
      </c>
    </row>
    <row r="41" spans="1:6">
      <c r="A41" s="4" t="s">
        <v>596</v>
      </c>
      <c r="B41" s="4" t="s">
        <v>414</v>
      </c>
    </row>
    <row r="42" spans="1:6">
      <c r="A42" s="4" t="s">
        <v>157</v>
      </c>
      <c r="D42" s="7" t="n">
        <v>687000</v>
      </c>
      <c r="E42" s="7" t="n">
        <v>687000</v>
      </c>
      <c r="F42" s="7" t="n">
        <v>2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30"/>
    <col customWidth="1" max="6" min="6" width="27"/>
    <col customWidth="1" max="7" min="7" width="44"/>
    <col customWidth="1" max="8" min="8" width="46"/>
    <col customWidth="1" max="9" min="9" width="44"/>
    <col customWidth="1" max="10" min="10" width="20"/>
    <col customWidth="1" max="11" min="11" width="37"/>
    <col customWidth="1" max="12" min="12" width="25"/>
    <col customWidth="1" max="13" min="13" width="27"/>
    <col customWidth="1" max="14" min="14" width="25"/>
    <col customWidth="1" max="15" min="15" width="10"/>
    <col customWidth="1" max="16" min="16" width="10"/>
  </cols>
  <sheetData>
    <row r="1" spans="1:16">
      <c r="A1" s="1" t="s">
        <v>112</v>
      </c>
      <c r="B1" s="2" t="s">
        <v>113</v>
      </c>
      <c r="C1" s="2" t="s">
        <v>114</v>
      </c>
      <c r="D1" s="2" t="s">
        <v>115</v>
      </c>
      <c r="E1" s="2" t="s">
        <v>116</v>
      </c>
      <c r="F1" s="2" t="s">
        <v>117</v>
      </c>
      <c r="G1" s="2" t="s">
        <v>118</v>
      </c>
      <c r="H1" s="2" t="s">
        <v>119</v>
      </c>
      <c r="I1" s="2" t="s">
        <v>120</v>
      </c>
      <c r="J1" s="2" t="s">
        <v>121</v>
      </c>
      <c r="K1" s="2" t="s">
        <v>122</v>
      </c>
      <c r="L1" s="2" t="s">
        <v>123</v>
      </c>
      <c r="M1" s="2" t="s">
        <v>124</v>
      </c>
      <c r="N1" s="2" t="s">
        <v>125</v>
      </c>
      <c r="O1" s="2" t="s">
        <v>126</v>
      </c>
      <c r="P1" s="2" t="s">
        <v>127</v>
      </c>
    </row>
    <row r="2" spans="1:16">
      <c r="A2" s="4" t="s">
        <v>128</v>
      </c>
      <c r="C2" s="7" t="n">
        <v>1</v>
      </c>
      <c r="F2" s="7" t="n">
        <v>4617</v>
      </c>
      <c r="J2" s="7" t="n">
        <v>-59462</v>
      </c>
      <c r="P2" s="7" t="n">
        <v>-54844</v>
      </c>
    </row>
    <row r="3" spans="1:16">
      <c r="A3" s="4" t="s">
        <v>129</v>
      </c>
      <c r="C3" s="5" t="n">
        <v>925451</v>
      </c>
      <c r="D3" s="5" t="n">
        <v>-55905</v>
      </c>
    </row>
    <row r="4" spans="1:16">
      <c r="A4" s="3" t="s">
        <v>130</v>
      </c>
    </row>
    <row r="5" spans="1:16">
      <c r="A5" s="4" t="s">
        <v>131</v>
      </c>
      <c r="F5" s="5" t="n">
        <v>4</v>
      </c>
      <c r="P5" s="5" t="n">
        <v>4</v>
      </c>
    </row>
    <row r="6" spans="1:16">
      <c r="A6" s="4" t="s">
        <v>132</v>
      </c>
      <c r="C6" s="5" t="n">
        <v>13408</v>
      </c>
    </row>
    <row r="7" spans="1:16">
      <c r="A7" s="4" t="s">
        <v>133</v>
      </c>
      <c r="F7" s="5" t="n">
        <v>210</v>
      </c>
      <c r="P7" s="5" t="n">
        <v>210</v>
      </c>
    </row>
    <row r="8" spans="1:16">
      <c r="A8" s="4" t="s">
        <v>134</v>
      </c>
      <c r="G8" s="7" t="n">
        <v>-352</v>
      </c>
      <c r="H8" s="7" t="n">
        <v>-679</v>
      </c>
      <c r="I8" s="7" t="n">
        <v>-87</v>
      </c>
      <c r="L8" s="7" t="n">
        <v>-352</v>
      </c>
      <c r="M8" s="7" t="n">
        <v>-679</v>
      </c>
      <c r="N8" s="7" t="n">
        <v>-87</v>
      </c>
    </row>
    <row r="9" spans="1:16">
      <c r="A9" s="4" t="s">
        <v>135</v>
      </c>
      <c r="H9" s="5" t="n">
        <v>-2185</v>
      </c>
      <c r="M9" s="5" t="n">
        <v>-2185</v>
      </c>
    </row>
    <row r="10" spans="1:16">
      <c r="A10" s="4" t="s">
        <v>98</v>
      </c>
      <c r="J10" s="5" t="n">
        <v>-20849</v>
      </c>
      <c r="P10" s="5" t="n">
        <v>-20849</v>
      </c>
    </row>
    <row r="11" spans="1:16">
      <c r="A11" s="4" t="s">
        <v>136</v>
      </c>
      <c r="C11" s="7" t="n">
        <v>1</v>
      </c>
      <c r="F11" s="5" t="n">
        <v>4831</v>
      </c>
      <c r="J11" s="5" t="n">
        <v>-83614</v>
      </c>
      <c r="P11" s="5" t="n">
        <v>-78782</v>
      </c>
    </row>
    <row r="12" spans="1:16">
      <c r="A12" s="4" t="s">
        <v>137</v>
      </c>
      <c r="C12" s="5" t="n">
        <v>938859</v>
      </c>
      <c r="D12" s="5" t="n">
        <v>-55905</v>
      </c>
    </row>
    <row r="13" spans="1:16">
      <c r="A13" s="3" t="s">
        <v>130</v>
      </c>
    </row>
    <row r="14" spans="1:16">
      <c r="A14" s="4" t="s">
        <v>131</v>
      </c>
      <c r="F14" s="5" t="n">
        <v>75</v>
      </c>
      <c r="P14" s="5" t="n">
        <v>75</v>
      </c>
    </row>
    <row r="15" spans="1:16">
      <c r="A15" s="4" t="s">
        <v>132</v>
      </c>
      <c r="C15" s="5" t="n">
        <v>325292</v>
      </c>
    </row>
    <row r="16" spans="1:16">
      <c r="A16" s="4" t="s">
        <v>133</v>
      </c>
      <c r="F16" s="5" t="n">
        <v>1181</v>
      </c>
      <c r="P16" s="5" t="n">
        <v>1181</v>
      </c>
    </row>
    <row r="17" spans="1:16">
      <c r="A17" s="4" t="s">
        <v>138</v>
      </c>
      <c r="C17" s="5" t="n">
        <v>-55905</v>
      </c>
      <c r="D17" s="5" t="n">
        <v>55905</v>
      </c>
    </row>
    <row r="18" spans="1:16">
      <c r="A18" s="4" t="s">
        <v>139</v>
      </c>
      <c r="D18" s="7" t="n">
        <v>-171</v>
      </c>
      <c r="P18" s="5" t="n">
        <v>-171</v>
      </c>
    </row>
    <row r="19" spans="1:16">
      <c r="A19" s="4" t="s">
        <v>140</v>
      </c>
      <c r="D19" s="5" t="n">
        <v>-9197</v>
      </c>
    </row>
    <row r="20" spans="1:16">
      <c r="A20" s="4" t="s">
        <v>134</v>
      </c>
      <c r="G20" s="7" t="n">
        <v>-192</v>
      </c>
      <c r="H20" s="5" t="n">
        <v>-370</v>
      </c>
      <c r="I20" s="7" t="n">
        <v>-607</v>
      </c>
      <c r="L20" s="7" t="n">
        <v>-192</v>
      </c>
      <c r="M20" s="5" t="n">
        <v>-370</v>
      </c>
      <c r="N20" s="7" t="n">
        <v>-607</v>
      </c>
    </row>
    <row r="21" spans="1:16">
      <c r="A21" s="4" t="s">
        <v>135</v>
      </c>
      <c r="H21" s="7" t="n">
        <v>-1221</v>
      </c>
      <c r="M21" s="7" t="n">
        <v>-1221</v>
      </c>
    </row>
    <row r="22" spans="1:16">
      <c r="A22" s="4" t="s">
        <v>141</v>
      </c>
      <c r="C22" s="7" t="n">
        <v>9</v>
      </c>
      <c r="F22" s="5" t="n">
        <v>110767</v>
      </c>
      <c r="P22" s="5" t="n">
        <v>110776</v>
      </c>
    </row>
    <row r="23" spans="1:16">
      <c r="A23" s="4" t="s">
        <v>142</v>
      </c>
      <c r="C23" s="5" t="n">
        <v>9217983</v>
      </c>
    </row>
    <row r="24" spans="1:16">
      <c r="A24" s="4" t="s">
        <v>143</v>
      </c>
      <c r="F24" s="5" t="n">
        <v>2842</v>
      </c>
      <c r="P24" s="5" t="n">
        <v>2842</v>
      </c>
    </row>
    <row r="25" spans="1:16">
      <c r="A25" s="4" t="s">
        <v>144</v>
      </c>
      <c r="C25" s="5" t="n">
        <v>78926</v>
      </c>
    </row>
    <row r="26" spans="1:16">
      <c r="A26" s="4" t="s">
        <v>145</v>
      </c>
      <c r="F26" s="5" t="n">
        <v>611</v>
      </c>
      <c r="P26" s="5" t="n">
        <v>611</v>
      </c>
    </row>
    <row r="27" spans="1:16">
      <c r="A27" s="4" t="s">
        <v>146</v>
      </c>
      <c r="B27" s="7" t="n">
        <v>6</v>
      </c>
      <c r="E27" s="7" t="n">
        <v>75007</v>
      </c>
      <c r="O27" s="7" t="n">
        <v>75013</v>
      </c>
    </row>
    <row r="28" spans="1:16">
      <c r="A28" s="4" t="s">
        <v>147</v>
      </c>
      <c r="B28" s="5" t="n">
        <v>5520000</v>
      </c>
    </row>
    <row r="29" spans="1:16">
      <c r="A29" s="4" t="s">
        <v>98</v>
      </c>
      <c r="J29" s="5" t="n">
        <v>-30781</v>
      </c>
      <c r="P29" s="5" t="n">
        <v>-30781</v>
      </c>
    </row>
    <row r="30" spans="1:16">
      <c r="A30" s="4" t="s">
        <v>148</v>
      </c>
      <c r="C30" s="7" t="n">
        <v>16</v>
      </c>
      <c r="D30" s="7" t="n">
        <v>-171</v>
      </c>
      <c r="F30" s="5" t="n">
        <v>195314</v>
      </c>
      <c r="J30" s="5" t="n">
        <v>-116785</v>
      </c>
      <c r="P30" s="5" t="n">
        <v>78374</v>
      </c>
    </row>
    <row r="31" spans="1:16">
      <c r="A31" s="4" t="s">
        <v>149</v>
      </c>
      <c r="C31" s="5" t="n">
        <v>16025155</v>
      </c>
      <c r="D31" s="5" t="n">
        <v>-9197</v>
      </c>
    </row>
    <row r="32" spans="1:16">
      <c r="A32" s="3" t="s">
        <v>130</v>
      </c>
    </row>
    <row r="33" spans="1:16">
      <c r="A33" s="4" t="s">
        <v>131</v>
      </c>
      <c r="F33" s="5" t="n">
        <v>13</v>
      </c>
      <c r="P33" s="5" t="n">
        <v>13</v>
      </c>
    </row>
    <row r="34" spans="1:16">
      <c r="A34" s="4" t="s">
        <v>132</v>
      </c>
      <c r="C34" s="5" t="n">
        <v>54747</v>
      </c>
    </row>
    <row r="35" spans="1:16">
      <c r="A35" s="4" t="s">
        <v>133</v>
      </c>
      <c r="F35" s="5" t="n">
        <v>3460</v>
      </c>
      <c r="P35" s="5" t="n">
        <v>3460</v>
      </c>
    </row>
    <row r="36" spans="1:16">
      <c r="A36" s="4" t="s">
        <v>139</v>
      </c>
      <c r="D36" s="7" t="n">
        <v>-61</v>
      </c>
      <c r="P36" s="5" t="n">
        <v>-61</v>
      </c>
    </row>
    <row r="37" spans="1:16">
      <c r="A37" s="4" t="s">
        <v>140</v>
      </c>
      <c r="D37" s="5" t="n">
        <v>-9709</v>
      </c>
    </row>
    <row r="38" spans="1:16">
      <c r="A38" s="4" t="s">
        <v>150</v>
      </c>
      <c r="K38" s="7" t="n">
        <v>-1</v>
      </c>
      <c r="P38" s="5" t="n">
        <v>-1</v>
      </c>
    </row>
    <row r="39" spans="1:16">
      <c r="A39" s="4" t="s">
        <v>98</v>
      </c>
      <c r="J39" s="5" t="n">
        <v>-83333</v>
      </c>
      <c r="P39" s="5" t="n">
        <v>-83333</v>
      </c>
    </row>
    <row r="40" spans="1:16">
      <c r="A40" s="4" t="s">
        <v>151</v>
      </c>
      <c r="C40" s="7" t="n">
        <v>16</v>
      </c>
      <c r="D40" s="7" t="n">
        <v>-232</v>
      </c>
      <c r="F40" s="7" t="n">
        <v>198787</v>
      </c>
      <c r="J40" s="7" t="n">
        <v>-200118</v>
      </c>
      <c r="K40" s="7" t="n">
        <v>-1</v>
      </c>
      <c r="P40" s="7" t="n">
        <v>-1548</v>
      </c>
    </row>
    <row r="41" spans="1:16">
      <c r="A41" s="4" t="s">
        <v>152</v>
      </c>
      <c r="C41" s="5" t="n">
        <v>16079902</v>
      </c>
      <c r="D41" s="5" t="n">
        <v>-18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05</v>
      </c>
      <c r="B1" s="2" t="s">
        <v>1</v>
      </c>
    </row>
    <row r="2" spans="1:4">
      <c r="B2" s="2" t="s">
        <v>2</v>
      </c>
      <c r="C2" s="2" t="s">
        <v>32</v>
      </c>
      <c r="D2" s="2" t="s">
        <v>80</v>
      </c>
    </row>
    <row r="3" spans="1:4">
      <c r="A3" s="3" t="s">
        <v>43</v>
      </c>
    </row>
    <row r="4" spans="1:4">
      <c r="A4" s="4" t="s">
        <v>606</v>
      </c>
      <c r="B4" s="7" t="n">
        <v>2068000</v>
      </c>
      <c r="C4" s="7" t="n">
        <v>2273000</v>
      </c>
    </row>
    <row r="5" spans="1:4">
      <c r="A5" s="4" t="s">
        <v>607</v>
      </c>
      <c r="B5" s="5" t="n">
        <v>150000</v>
      </c>
      <c r="C5" s="5" t="n">
        <v>197000</v>
      </c>
    </row>
    <row r="6" spans="1:4">
      <c r="A6" s="4" t="s">
        <v>43</v>
      </c>
      <c r="B6" s="5" t="n">
        <v>2218000</v>
      </c>
      <c r="C6" s="5" t="n">
        <v>2470000</v>
      </c>
    </row>
    <row r="7" spans="1:4">
      <c r="A7" s="4" t="s">
        <v>159</v>
      </c>
      <c r="B7" s="5" t="n">
        <v>69000</v>
      </c>
      <c r="C7" s="7" t="n">
        <v>23000</v>
      </c>
      <c r="D7" s="7" t="n">
        <v>31000</v>
      </c>
    </row>
    <row r="8" spans="1:4">
      <c r="A8" s="4" t="s">
        <v>608</v>
      </c>
    </row>
    <row r="9" spans="1:4">
      <c r="A9" s="3" t="s">
        <v>43</v>
      </c>
    </row>
    <row r="10" spans="1:4">
      <c r="A10" s="4" t="s">
        <v>609</v>
      </c>
      <c r="B10" s="7" t="n">
        <v>352000</v>
      </c>
    </row>
    <row r="11" spans="1:4">
      <c r="A11" s="4" t="s">
        <v>596</v>
      </c>
      <c r="B11" s="4" t="s">
        <v>414</v>
      </c>
    </row>
    <row r="12" spans="1:4">
      <c r="A12" s="4" t="s">
        <v>610</v>
      </c>
    </row>
    <row r="13" spans="1:4">
      <c r="A13" s="3" t="s">
        <v>43</v>
      </c>
    </row>
    <row r="14" spans="1:4">
      <c r="A14" s="4" t="s">
        <v>609</v>
      </c>
      <c r="B14" s="7" t="n">
        <v>535000</v>
      </c>
    </row>
    <row r="15" spans="1:4">
      <c r="A15" s="4" t="s">
        <v>596</v>
      </c>
      <c r="B15" s="4" t="s">
        <v>6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2</v>
      </c>
      <c r="B1" s="2" t="s">
        <v>2</v>
      </c>
      <c r="C1" s="2" t="s">
        <v>32</v>
      </c>
    </row>
    <row r="2" spans="1:3">
      <c r="A2" s="3" t="s">
        <v>613</v>
      </c>
    </row>
    <row r="3" spans="1:3">
      <c r="A3" s="4" t="s">
        <v>614</v>
      </c>
      <c r="B3" s="7" t="n">
        <v>65532</v>
      </c>
      <c r="C3" s="7" t="n">
        <v>37809</v>
      </c>
    </row>
    <row r="4" spans="1:3">
      <c r="A4" s="4" t="s">
        <v>615</v>
      </c>
      <c r="B4" s="5" t="n">
        <v>1792</v>
      </c>
      <c r="C4" s="5" t="n">
        <v>1660</v>
      </c>
    </row>
    <row r="5" spans="1:3">
      <c r="A5" s="4" t="s">
        <v>289</v>
      </c>
      <c r="B5" s="5" t="n">
        <v>1562</v>
      </c>
      <c r="C5" s="5" t="n">
        <v>388</v>
      </c>
    </row>
    <row r="6" spans="1:3">
      <c r="A6" s="4" t="s">
        <v>616</v>
      </c>
      <c r="B6" s="5" t="n">
        <v>1064</v>
      </c>
      <c r="C6" s="5" t="n">
        <v>623</v>
      </c>
    </row>
    <row r="7" spans="1:3">
      <c r="A7" s="4" t="s">
        <v>617</v>
      </c>
      <c r="B7" s="5" t="n">
        <v>662</v>
      </c>
      <c r="C7" s="5" t="n">
        <v>714</v>
      </c>
    </row>
    <row r="8" spans="1:3">
      <c r="A8" s="4" t="s">
        <v>47</v>
      </c>
      <c r="B8" s="5" t="n">
        <v>441</v>
      </c>
      <c r="C8" s="5" t="n">
        <v>317</v>
      </c>
    </row>
    <row r="9" spans="1:3">
      <c r="A9" s="4" t="s">
        <v>618</v>
      </c>
      <c r="B9" s="5" t="n">
        <v>399</v>
      </c>
      <c r="C9" s="5" t="n">
        <v>396</v>
      </c>
    </row>
    <row r="10" spans="1:3">
      <c r="A10" s="4" t="s">
        <v>619</v>
      </c>
      <c r="B10" s="5" t="n">
        <v>151</v>
      </c>
    </row>
    <row r="11" spans="1:3">
      <c r="A11" s="4" t="s">
        <v>53</v>
      </c>
      <c r="B11" s="5" t="n">
        <v>79</v>
      </c>
      <c r="C11" s="5" t="n">
        <v>73</v>
      </c>
    </row>
    <row r="12" spans="1:3">
      <c r="A12" s="4" t="s">
        <v>620</v>
      </c>
      <c r="B12" s="5" t="n">
        <v>16</v>
      </c>
    </row>
    <row r="13" spans="1:3">
      <c r="A13" s="4" t="s">
        <v>621</v>
      </c>
      <c r="B13" s="5" t="n">
        <v>14</v>
      </c>
      <c r="C13" s="5" t="n">
        <v>186</v>
      </c>
    </row>
    <row r="14" spans="1:3">
      <c r="A14" s="4" t="s">
        <v>211</v>
      </c>
      <c r="C14" s="5" t="n">
        <v>581</v>
      </c>
    </row>
    <row r="15" spans="1:3">
      <c r="A15" s="4" t="s">
        <v>622</v>
      </c>
      <c r="B15" s="5" t="n">
        <v>71712</v>
      </c>
      <c r="C15" s="5" t="n">
        <v>42747</v>
      </c>
    </row>
    <row r="16" spans="1:3">
      <c r="A16" s="3" t="s">
        <v>623</v>
      </c>
    </row>
    <row r="17" spans="1:3">
      <c r="A17" s="4" t="s">
        <v>215</v>
      </c>
      <c r="B17" s="5" t="n">
        <v>-3371</v>
      </c>
      <c r="C17" s="5" t="n">
        <v>-3763</v>
      </c>
    </row>
    <row r="18" spans="1:3">
      <c r="A18" s="4" t="s">
        <v>211</v>
      </c>
      <c r="B18" s="5" t="n">
        <v>-124</v>
      </c>
    </row>
    <row r="19" spans="1:3">
      <c r="A19" s="4" t="s">
        <v>619</v>
      </c>
      <c r="C19" s="5" t="n">
        <v>-603</v>
      </c>
    </row>
    <row r="20" spans="1:3">
      <c r="A20" s="4" t="s">
        <v>620</v>
      </c>
      <c r="C20" s="5" t="n">
        <v>-31</v>
      </c>
    </row>
    <row r="21" spans="1:3">
      <c r="A21" s="4" t="s">
        <v>540</v>
      </c>
      <c r="C21" s="5" t="n">
        <v>-19</v>
      </c>
    </row>
    <row r="22" spans="1:3">
      <c r="A22" s="4" t="s">
        <v>624</v>
      </c>
      <c r="B22" s="5" t="n">
        <v>-3495</v>
      </c>
      <c r="C22" s="5" t="n">
        <v>-4416</v>
      </c>
    </row>
    <row r="23" spans="1:3">
      <c r="A23" s="4" t="s">
        <v>625</v>
      </c>
      <c r="B23" s="7" t="n">
        <v>-68217</v>
      </c>
      <c r="C23" s="7" t="n">
        <v>-383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7" t="n">
        <v>0</v>
      </c>
      <c r="C4" s="7" t="n">
        <v>0</v>
      </c>
    </row>
    <row r="5" spans="1:3">
      <c r="A5" s="3" t="s">
        <v>629</v>
      </c>
    </row>
    <row r="6" spans="1:3">
      <c r="A6" s="4" t="s">
        <v>630</v>
      </c>
      <c r="B6" s="5" t="n">
        <v>4355000</v>
      </c>
      <c r="C6" s="5" t="n">
        <v>835000</v>
      </c>
    </row>
    <row r="7" spans="1:3">
      <c r="A7" s="4" t="s">
        <v>631</v>
      </c>
      <c r="B7" s="5" t="n">
        <v>726000</v>
      </c>
      <c r="C7" s="5" t="n">
        <v>3520000</v>
      </c>
    </row>
    <row r="8" spans="1:3">
      <c r="A8" s="4" t="s">
        <v>632</v>
      </c>
      <c r="B8" s="5" t="n">
        <v>5081000</v>
      </c>
      <c r="C8" s="5" t="n">
        <v>4355000</v>
      </c>
    </row>
    <row r="9" spans="1:3">
      <c r="A9" s="4" t="s">
        <v>633</v>
      </c>
    </row>
    <row r="10" spans="1:3">
      <c r="A10" s="3" t="s">
        <v>634</v>
      </c>
    </row>
    <row r="11" spans="1:3">
      <c r="A11" s="4" t="s">
        <v>635</v>
      </c>
      <c r="B11" s="5" t="n">
        <v>200170000</v>
      </c>
      <c r="C11" s="5" t="n">
        <v>122075000</v>
      </c>
    </row>
    <row r="12" spans="1:3">
      <c r="A12" s="4" t="s">
        <v>636</v>
      </c>
      <c r="B12" s="5" t="n">
        <v>6089000</v>
      </c>
    </row>
    <row r="13" spans="1:3">
      <c r="A13" s="4" t="s">
        <v>637</v>
      </c>
    </row>
    <row r="14" spans="1:3">
      <c r="A14" s="3" t="s">
        <v>634</v>
      </c>
    </row>
    <row r="15" spans="1:3">
      <c r="A15" s="4" t="s">
        <v>635</v>
      </c>
      <c r="B15" s="5" t="n">
        <v>1835000</v>
      </c>
      <c r="C15" s="5" t="n">
        <v>278000</v>
      </c>
    </row>
    <row r="16" spans="1:3">
      <c r="A16" s="4" t="s">
        <v>638</v>
      </c>
    </row>
    <row r="17" spans="1:3">
      <c r="A17" s="3" t="s">
        <v>634</v>
      </c>
    </row>
    <row r="18" spans="1:3">
      <c r="A18" s="4" t="s">
        <v>639</v>
      </c>
      <c r="B18" s="5" t="n">
        <v>2179000</v>
      </c>
      <c r="C18" s="7" t="n">
        <v>2010000</v>
      </c>
    </row>
    <row r="19" spans="1:3">
      <c r="A19" s="4" t="s">
        <v>640</v>
      </c>
    </row>
    <row r="20" spans="1:3">
      <c r="A20" s="3" t="s">
        <v>634</v>
      </c>
    </row>
    <row r="21" spans="1:3">
      <c r="A21" s="4" t="s">
        <v>641</v>
      </c>
      <c r="B21" s="7" t="n">
        <v>35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2</v>
      </c>
      <c r="B1" s="2" t="s">
        <v>1</v>
      </c>
    </row>
    <row r="2" spans="1:3">
      <c r="B2" s="2" t="s">
        <v>2</v>
      </c>
      <c r="C2" s="2" t="s">
        <v>32</v>
      </c>
    </row>
    <row r="3" spans="1:3">
      <c r="A3" s="3" t="s">
        <v>218</v>
      </c>
    </row>
    <row r="4" spans="1:3">
      <c r="A4" s="4" t="s">
        <v>643</v>
      </c>
      <c r="B4" s="7" t="n">
        <v>29886000</v>
      </c>
      <c r="C4" s="7" t="n">
        <v>843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2</v>
      </c>
    </row>
    <row r="3" spans="1:3">
      <c r="A3" s="3" t="s">
        <v>218</v>
      </c>
    </row>
    <row r="4" spans="1:3">
      <c r="A4" s="4" t="s">
        <v>645</v>
      </c>
      <c r="B4" s="4" t="s">
        <v>646</v>
      </c>
      <c r="C4" s="4" t="s">
        <v>646</v>
      </c>
    </row>
    <row r="5" spans="1:3">
      <c r="A5" s="4" t="s">
        <v>647</v>
      </c>
      <c r="B5" s="4" t="s">
        <v>648</v>
      </c>
      <c r="C5" s="4" t="s">
        <v>648</v>
      </c>
    </row>
    <row r="6" spans="1:3">
      <c r="A6" s="4" t="s">
        <v>649</v>
      </c>
      <c r="B6" s="4" t="s">
        <v>650</v>
      </c>
      <c r="C6" s="4" t="s">
        <v>651</v>
      </c>
    </row>
    <row r="7" spans="1:3">
      <c r="A7" s="4" t="s">
        <v>652</v>
      </c>
      <c r="B7" s="4" t="s">
        <v>653</v>
      </c>
      <c r="C7" s="4" t="s">
        <v>654</v>
      </c>
    </row>
    <row r="8" spans="1:3">
      <c r="A8" s="4" t="s">
        <v>655</v>
      </c>
      <c r="B8" s="4" t="s">
        <v>656</v>
      </c>
      <c r="C8" s="4" t="s">
        <v>657</v>
      </c>
    </row>
    <row r="9" spans="1:3">
      <c r="A9" s="4" t="s">
        <v>658</v>
      </c>
      <c r="B9" s="4" t="s">
        <v>657</v>
      </c>
      <c r="C9" s="4" t="s">
        <v>6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220</v>
      </c>
    </row>
    <row r="3" spans="1:3">
      <c r="A3" s="4" t="s">
        <v>660</v>
      </c>
      <c r="B3" s="7" t="n">
        <v>63520</v>
      </c>
      <c r="C3" s="7" t="n">
        <v>34244</v>
      </c>
    </row>
    <row r="4" spans="1:3">
      <c r="A4" s="4" t="s">
        <v>661</v>
      </c>
      <c r="B4" s="5" t="n">
        <v>-4921</v>
      </c>
      <c r="C4" s="5" t="n">
        <v>-7973</v>
      </c>
    </row>
    <row r="5" spans="1:3">
      <c r="A5" s="4" t="s">
        <v>662</v>
      </c>
      <c r="B5" s="5" t="n">
        <v>58599</v>
      </c>
      <c r="C5" s="5" t="n">
        <v>26271</v>
      </c>
    </row>
    <row r="6" spans="1:3">
      <c r="A6" s="3" t="s">
        <v>663</v>
      </c>
    </row>
    <row r="7" spans="1:3">
      <c r="A7" s="4" t="s">
        <v>664</v>
      </c>
      <c r="B7" s="5" t="n">
        <v>1401</v>
      </c>
    </row>
    <row r="8" spans="1:3">
      <c r="A8" s="4" t="s">
        <v>665</v>
      </c>
    </row>
    <row r="9" spans="1:3">
      <c r="A9" s="3" t="s">
        <v>220</v>
      </c>
    </row>
    <row r="10" spans="1:3">
      <c r="A10" s="4" t="s">
        <v>660</v>
      </c>
      <c r="B10" s="5" t="n">
        <v>63075</v>
      </c>
    </row>
    <row r="11" spans="1:3">
      <c r="A11" s="3" t="s">
        <v>663</v>
      </c>
    </row>
    <row r="12" spans="1:3">
      <c r="A12" s="4" t="s">
        <v>664</v>
      </c>
      <c r="B12" s="5" t="n">
        <v>1401</v>
      </c>
    </row>
    <row r="13" spans="1:3">
      <c r="A13" s="4" t="s">
        <v>666</v>
      </c>
    </row>
    <row r="14" spans="1:3">
      <c r="A14" s="3" t="s">
        <v>220</v>
      </c>
    </row>
    <row r="15" spans="1:3">
      <c r="A15" s="4" t="s">
        <v>660</v>
      </c>
      <c r="C15" s="5" t="n">
        <v>24895</v>
      </c>
    </row>
    <row r="16" spans="1:3">
      <c r="A16" s="3" t="s">
        <v>663</v>
      </c>
    </row>
    <row r="17" spans="1:3">
      <c r="A17" s="4" t="s">
        <v>664</v>
      </c>
      <c r="C17" s="5" t="n">
        <v>1167</v>
      </c>
    </row>
    <row r="18" spans="1:3">
      <c r="A18" s="4" t="s">
        <v>667</v>
      </c>
    </row>
    <row r="19" spans="1:3">
      <c r="A19" s="3" t="s">
        <v>220</v>
      </c>
    </row>
    <row r="20" spans="1:3">
      <c r="A20" s="4" t="s">
        <v>660</v>
      </c>
      <c r="C20" s="5" t="n">
        <v>6994</v>
      </c>
    </row>
    <row r="21" spans="1:3">
      <c r="A21" s="4" t="s">
        <v>668</v>
      </c>
    </row>
    <row r="22" spans="1:3">
      <c r="A22" s="3" t="s">
        <v>220</v>
      </c>
    </row>
    <row r="23" spans="1:3">
      <c r="A23" s="4" t="s">
        <v>660</v>
      </c>
      <c r="B23" s="7" t="n">
        <v>445</v>
      </c>
      <c r="C23" s="7" t="n">
        <v>23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8"/>
    <col customWidth="1" max="5" min="5" width="21"/>
    <col customWidth="1" max="6" min="6" width="21"/>
  </cols>
  <sheetData>
    <row r="1" spans="1:6">
      <c r="A1" s="1" t="s">
        <v>669</v>
      </c>
      <c r="B1" s="2" t="s">
        <v>670</v>
      </c>
      <c r="C1" s="2" t="s">
        <v>671</v>
      </c>
      <c r="D1" s="2" t="s">
        <v>672</v>
      </c>
      <c r="E1" s="2" t="s">
        <v>558</v>
      </c>
      <c r="F1" s="2" t="s">
        <v>559</v>
      </c>
    </row>
    <row r="2" spans="1:6">
      <c r="A2" s="3" t="s">
        <v>220</v>
      </c>
    </row>
    <row r="3" spans="1:6">
      <c r="A3" s="4" t="s">
        <v>673</v>
      </c>
      <c r="D3" s="7" t="n">
        <v>58419000</v>
      </c>
    </row>
    <row r="4" spans="1:6">
      <c r="A4" s="4" t="s">
        <v>674</v>
      </c>
      <c r="D4" s="5" t="n">
        <v>26063000</v>
      </c>
    </row>
    <row r="5" spans="1:6">
      <c r="A5" s="4" t="s">
        <v>201</v>
      </c>
      <c r="D5" s="5" t="n">
        <v>2857000</v>
      </c>
      <c r="E5" s="7" t="n">
        <v>2524000</v>
      </c>
      <c r="F5" s="7" t="n">
        <v>1793000</v>
      </c>
    </row>
    <row r="6" spans="1:6">
      <c r="A6" s="4" t="s">
        <v>675</v>
      </c>
      <c r="F6" s="5" t="n">
        <v>563000</v>
      </c>
    </row>
    <row r="7" spans="1:6">
      <c r="A7" s="4" t="s">
        <v>676</v>
      </c>
    </row>
    <row r="8" spans="1:6">
      <c r="A8" s="3" t="s">
        <v>220</v>
      </c>
    </row>
    <row r="9" spans="1:6">
      <c r="A9" s="4" t="s">
        <v>677</v>
      </c>
      <c r="C9" s="7" t="n">
        <v>33000000</v>
      </c>
    </row>
    <row r="10" spans="1:6">
      <c r="A10" s="4" t="s">
        <v>666</v>
      </c>
    </row>
    <row r="11" spans="1:6">
      <c r="A11" s="3" t="s">
        <v>220</v>
      </c>
    </row>
    <row r="12" spans="1:6">
      <c r="A12" s="4" t="s">
        <v>674</v>
      </c>
      <c r="C12" s="5" t="n">
        <v>24300000</v>
      </c>
    </row>
    <row r="13" spans="1:6">
      <c r="A13" s="4" t="s">
        <v>201</v>
      </c>
      <c r="C13" s="5" t="n">
        <v>100000</v>
      </c>
    </row>
    <row r="14" spans="1:6">
      <c r="A14" s="4" t="s">
        <v>675</v>
      </c>
      <c r="C14" s="5" t="n">
        <v>1100000</v>
      </c>
    </row>
    <row r="15" spans="1:6">
      <c r="A15" s="4" t="s">
        <v>678</v>
      </c>
      <c r="C15" s="5" t="n">
        <v>243000</v>
      </c>
    </row>
    <row r="16" spans="1:6">
      <c r="A16" s="4" t="s">
        <v>679</v>
      </c>
      <c r="D16" s="7" t="n">
        <v>104000</v>
      </c>
      <c r="E16" s="5" t="n">
        <v>265000</v>
      </c>
      <c r="F16" s="5" t="n">
        <v>140000</v>
      </c>
    </row>
    <row r="17" spans="1:6">
      <c r="A17" s="4" t="s">
        <v>680</v>
      </c>
    </row>
    <row r="18" spans="1:6">
      <c r="A18" s="3" t="s">
        <v>220</v>
      </c>
    </row>
    <row r="19" spans="1:6">
      <c r="A19" s="4" t="s">
        <v>673</v>
      </c>
      <c r="C19" s="5" t="n">
        <v>60000000</v>
      </c>
    </row>
    <row r="20" spans="1:6">
      <c r="A20" s="4" t="s">
        <v>681</v>
      </c>
    </row>
    <row r="21" spans="1:6">
      <c r="A21" s="3" t="s">
        <v>220</v>
      </c>
    </row>
    <row r="22" spans="1:6">
      <c r="A22" s="4" t="s">
        <v>682</v>
      </c>
      <c r="C22" s="7" t="n">
        <v>60000000</v>
      </c>
    </row>
    <row r="23" spans="1:6">
      <c r="A23" s="4" t="s">
        <v>683</v>
      </c>
      <c r="C23" s="4" t="s">
        <v>684</v>
      </c>
    </row>
    <row r="24" spans="1:6">
      <c r="A24" s="4" t="s">
        <v>685</v>
      </c>
      <c r="C24" s="5" t="n">
        <v>4</v>
      </c>
    </row>
    <row r="25" spans="1:6">
      <c r="A25" s="4" t="s">
        <v>686</v>
      </c>
      <c r="C25" s="4" t="s">
        <v>687</v>
      </c>
    </row>
    <row r="26" spans="1:6">
      <c r="A26" s="4" t="s">
        <v>688</v>
      </c>
      <c r="C26" s="5" t="n">
        <v>4</v>
      </c>
    </row>
    <row r="27" spans="1:6">
      <c r="A27" s="4" t="s">
        <v>689</v>
      </c>
      <c r="D27" s="5" t="n">
        <v>3</v>
      </c>
    </row>
    <row r="28" spans="1:6">
      <c r="A28" s="4" t="s">
        <v>690</v>
      </c>
      <c r="C28" s="7" t="n">
        <v>1350000</v>
      </c>
    </row>
    <row r="29" spans="1:6">
      <c r="A29" s="4" t="s">
        <v>691</v>
      </c>
      <c r="C29" s="4" t="s">
        <v>692</v>
      </c>
    </row>
    <row r="30" spans="1:6">
      <c r="A30" s="4" t="s">
        <v>693</v>
      </c>
      <c r="C30" s="7" t="n">
        <v>5000000</v>
      </c>
    </row>
    <row r="31" spans="1:6">
      <c r="A31" s="4" t="s">
        <v>673</v>
      </c>
      <c r="C31" s="5" t="n">
        <v>60000000</v>
      </c>
    </row>
    <row r="32" spans="1:6">
      <c r="A32" s="4" t="s">
        <v>679</v>
      </c>
      <c r="D32" s="7" t="n">
        <v>181000</v>
      </c>
    </row>
    <row r="33" spans="1:6">
      <c r="A33" s="4" t="s">
        <v>694</v>
      </c>
    </row>
    <row r="34" spans="1:6">
      <c r="A34" s="3" t="s">
        <v>220</v>
      </c>
    </row>
    <row r="35" spans="1:6">
      <c r="A35" s="4" t="s">
        <v>689</v>
      </c>
      <c r="B35" s="5" t="n">
        <v>1</v>
      </c>
    </row>
    <row r="36" spans="1:6">
      <c r="A36" s="4" t="s">
        <v>695</v>
      </c>
    </row>
    <row r="37" spans="1:6">
      <c r="A37" s="3" t="s">
        <v>220</v>
      </c>
    </row>
    <row r="38" spans="1:6">
      <c r="A38" s="4" t="s">
        <v>696</v>
      </c>
      <c r="C38" s="5" t="n">
        <v>173000</v>
      </c>
    </row>
    <row r="39" spans="1:6">
      <c r="A39" s="4" t="s">
        <v>697</v>
      </c>
    </row>
    <row r="40" spans="1:6">
      <c r="A40" s="3" t="s">
        <v>220</v>
      </c>
    </row>
    <row r="41" spans="1:6">
      <c r="A41" s="4" t="s">
        <v>696</v>
      </c>
      <c r="C41" s="7" t="n">
        <v>58000</v>
      </c>
    </row>
    <row r="42" spans="1:6">
      <c r="A42" s="4" t="s">
        <v>698</v>
      </c>
    </row>
    <row r="43" spans="1:6">
      <c r="A43" s="3" t="s">
        <v>220</v>
      </c>
    </row>
    <row r="44" spans="1:6">
      <c r="A44" s="4" t="s">
        <v>699</v>
      </c>
      <c r="C44" s="10" t="n">
        <v>0.6667</v>
      </c>
    </row>
    <row r="45" spans="1:6">
      <c r="A45" s="4" t="s">
        <v>700</v>
      </c>
    </row>
    <row r="46" spans="1:6">
      <c r="A46" s="3" t="s">
        <v>220</v>
      </c>
    </row>
    <row r="47" spans="1:6">
      <c r="A47" s="4" t="s">
        <v>699</v>
      </c>
      <c r="C47" s="10" t="n">
        <v>0.3333</v>
      </c>
    </row>
    <row r="48" spans="1:6">
      <c r="A48" s="4" t="s">
        <v>701</v>
      </c>
    </row>
    <row r="49" spans="1:6">
      <c r="A49" s="3" t="s">
        <v>220</v>
      </c>
    </row>
    <row r="50" spans="1:6">
      <c r="A50" s="4" t="s">
        <v>682</v>
      </c>
      <c r="E50" s="7" t="n">
        <v>5935000</v>
      </c>
      <c r="F50" s="5" t="n">
        <v>5935000</v>
      </c>
    </row>
    <row r="51" spans="1:6">
      <c r="A51" s="4" t="s">
        <v>686</v>
      </c>
      <c r="D51" s="4" t="s">
        <v>702</v>
      </c>
    </row>
    <row r="52" spans="1:6">
      <c r="A52" s="4" t="s">
        <v>677</v>
      </c>
      <c r="C52" s="7" t="n">
        <v>5900000</v>
      </c>
      <c r="F52" s="7" t="n">
        <v>5900000</v>
      </c>
    </row>
    <row r="53" spans="1:6">
      <c r="A53" s="4" t="s">
        <v>201</v>
      </c>
      <c r="C53" s="7" t="n">
        <v>1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41"/>
    <col customWidth="1" max="6" min="6" width="21"/>
    <col customWidth="1" max="7" min="7" width="13"/>
    <col customWidth="1" max="8" min="8" width="21"/>
    <col customWidth="1" max="9" min="9" width="21"/>
    <col customWidth="1" max="10" min="10" width="21"/>
    <col customWidth="1" max="11" min="11" width="21"/>
    <col customWidth="1" max="12" min="12" width="21"/>
  </cols>
  <sheetData>
    <row r="1" spans="1:12">
      <c r="A1" s="1" t="s">
        <v>703</v>
      </c>
      <c r="B1" s="2" t="s">
        <v>704</v>
      </c>
      <c r="C1" s="2" t="s">
        <v>705</v>
      </c>
      <c r="D1" s="2" t="s">
        <v>706</v>
      </c>
      <c r="E1" s="2" t="s">
        <v>707</v>
      </c>
      <c r="F1" s="2" t="s">
        <v>708</v>
      </c>
      <c r="G1" s="2" t="s">
        <v>709</v>
      </c>
      <c r="H1" s="2" t="s">
        <v>710</v>
      </c>
      <c r="I1" s="2" t="s">
        <v>711</v>
      </c>
      <c r="J1" s="2" t="s">
        <v>393</v>
      </c>
      <c r="K1" s="2" t="s">
        <v>558</v>
      </c>
      <c r="L1" s="2" t="s">
        <v>559</v>
      </c>
    </row>
    <row r="2" spans="1:12">
      <c r="A2" s="3" t="s">
        <v>220</v>
      </c>
    </row>
    <row r="3" spans="1:12">
      <c r="A3" s="4" t="s">
        <v>712</v>
      </c>
      <c r="K3" s="7" t="n">
        <v>10000000</v>
      </c>
      <c r="L3" s="7" t="n">
        <v>15000000</v>
      </c>
    </row>
    <row r="4" spans="1:12">
      <c r="A4" s="4" t="s">
        <v>201</v>
      </c>
      <c r="J4" s="7" t="n">
        <v>2857000</v>
      </c>
      <c r="K4" s="5" t="n">
        <v>2524000</v>
      </c>
      <c r="L4" s="5" t="n">
        <v>1793000</v>
      </c>
    </row>
    <row r="5" spans="1:12">
      <c r="A5" s="4" t="s">
        <v>95</v>
      </c>
      <c r="J5" s="5" t="n">
        <v>-1187000</v>
      </c>
      <c r="L5" s="5" t="n">
        <v>-445000</v>
      </c>
    </row>
    <row r="6" spans="1:12">
      <c r="A6" s="4" t="s">
        <v>675</v>
      </c>
      <c r="L6" s="5" t="n">
        <v>563000</v>
      </c>
    </row>
    <row r="7" spans="1:12">
      <c r="A7" s="4" t="s">
        <v>713</v>
      </c>
    </row>
    <row r="8" spans="1:12">
      <c r="A8" s="3" t="s">
        <v>220</v>
      </c>
    </row>
    <row r="9" spans="1:12">
      <c r="A9" s="4" t="s">
        <v>714</v>
      </c>
      <c r="K9" s="5" t="n">
        <v>157000</v>
      </c>
    </row>
    <row r="10" spans="1:12">
      <c r="A10" s="4" t="s">
        <v>666</v>
      </c>
    </row>
    <row r="11" spans="1:12">
      <c r="A11" s="3" t="s">
        <v>220</v>
      </c>
    </row>
    <row r="12" spans="1:12">
      <c r="A12" s="4" t="s">
        <v>715</v>
      </c>
      <c r="E12" s="7" t="n">
        <v>25000000</v>
      </c>
    </row>
    <row r="13" spans="1:12">
      <c r="A13" s="4" t="s">
        <v>716</v>
      </c>
      <c r="E13" s="5" t="n">
        <v>4</v>
      </c>
    </row>
    <row r="14" spans="1:12">
      <c r="A14" s="4" t="s">
        <v>201</v>
      </c>
      <c r="B14" s="7" t="n">
        <v>100000</v>
      </c>
    </row>
    <row r="15" spans="1:12">
      <c r="A15" s="4" t="s">
        <v>95</v>
      </c>
      <c r="J15" s="5" t="n">
        <v>1187000</v>
      </c>
    </row>
    <row r="16" spans="1:12">
      <c r="A16" s="4" t="s">
        <v>678</v>
      </c>
      <c r="B16" s="5" t="n">
        <v>243000</v>
      </c>
    </row>
    <row r="17" spans="1:12">
      <c r="A17" s="4" t="s">
        <v>717</v>
      </c>
      <c r="G17" s="4" t="s">
        <v>718</v>
      </c>
    </row>
    <row r="18" spans="1:12">
      <c r="A18" s="4" t="s">
        <v>719</v>
      </c>
      <c r="J18" s="5" t="n">
        <v>1100000</v>
      </c>
    </row>
    <row r="19" spans="1:12">
      <c r="A19" s="4" t="s">
        <v>675</v>
      </c>
      <c r="B19" s="7" t="n">
        <v>1100000</v>
      </c>
    </row>
    <row r="20" spans="1:12">
      <c r="A20" s="4" t="s">
        <v>720</v>
      </c>
      <c r="J20" s="5" t="n">
        <v>121000</v>
      </c>
      <c r="K20" s="5" t="n">
        <v>311000</v>
      </c>
      <c r="L20" s="5" t="n">
        <v>128000</v>
      </c>
    </row>
    <row r="21" spans="1:12">
      <c r="A21" s="4" t="s">
        <v>679</v>
      </c>
      <c r="J21" s="7" t="n">
        <v>104000</v>
      </c>
      <c r="K21" s="7" t="n">
        <v>265000</v>
      </c>
      <c r="L21" s="5" t="n">
        <v>140000</v>
      </c>
    </row>
    <row r="22" spans="1:12">
      <c r="A22" s="4" t="s">
        <v>721</v>
      </c>
    </row>
    <row r="23" spans="1:12">
      <c r="A23" s="3" t="s">
        <v>220</v>
      </c>
    </row>
    <row r="24" spans="1:12">
      <c r="A24" s="4" t="s">
        <v>712</v>
      </c>
      <c r="E24" s="7" t="n">
        <v>10000000</v>
      </c>
    </row>
    <row r="25" spans="1:12">
      <c r="A25" s="4" t="s">
        <v>686</v>
      </c>
      <c r="E25" s="4" t="s">
        <v>722</v>
      </c>
    </row>
    <row r="26" spans="1:12">
      <c r="A26" s="4" t="s">
        <v>723</v>
      </c>
    </row>
    <row r="27" spans="1:12">
      <c r="A27" s="3" t="s">
        <v>220</v>
      </c>
    </row>
    <row r="28" spans="1:12">
      <c r="A28" s="4" t="s">
        <v>724</v>
      </c>
      <c r="E28" s="5" t="n">
        <v>60000</v>
      </c>
    </row>
    <row r="29" spans="1:12">
      <c r="A29" s="4" t="s">
        <v>725</v>
      </c>
      <c r="E29" s="7" t="n">
        <v>5</v>
      </c>
    </row>
    <row r="30" spans="1:12">
      <c r="A30" s="4" t="s">
        <v>726</v>
      </c>
    </row>
    <row r="31" spans="1:12">
      <c r="A31" s="3" t="s">
        <v>220</v>
      </c>
    </row>
    <row r="32" spans="1:12">
      <c r="A32" s="4" t="s">
        <v>712</v>
      </c>
      <c r="D32" s="7" t="n">
        <v>5000000</v>
      </c>
    </row>
    <row r="33" spans="1:12">
      <c r="A33" s="4" t="s">
        <v>686</v>
      </c>
      <c r="D33" s="4" t="s">
        <v>727</v>
      </c>
    </row>
    <row r="34" spans="1:12">
      <c r="A34" s="4" t="s">
        <v>728</v>
      </c>
    </row>
    <row r="35" spans="1:12">
      <c r="A35" s="3" t="s">
        <v>220</v>
      </c>
    </row>
    <row r="36" spans="1:12">
      <c r="A36" s="4" t="s">
        <v>724</v>
      </c>
      <c r="D36" s="5" t="n">
        <v>110000</v>
      </c>
    </row>
    <row r="37" spans="1:12">
      <c r="A37" s="4" t="s">
        <v>725</v>
      </c>
      <c r="D37" s="7" t="n">
        <v>5</v>
      </c>
    </row>
    <row r="38" spans="1:12">
      <c r="A38" s="4" t="s">
        <v>729</v>
      </c>
    </row>
    <row r="39" spans="1:12">
      <c r="A39" s="3" t="s">
        <v>220</v>
      </c>
    </row>
    <row r="40" spans="1:12">
      <c r="A40" s="4" t="s">
        <v>712</v>
      </c>
      <c r="I40" s="7" t="n">
        <v>5000000</v>
      </c>
    </row>
    <row r="41" spans="1:12">
      <c r="A41" s="4" t="s">
        <v>686</v>
      </c>
      <c r="I41" s="4" t="s">
        <v>727</v>
      </c>
    </row>
    <row r="42" spans="1:12">
      <c r="A42" s="4" t="s">
        <v>730</v>
      </c>
    </row>
    <row r="43" spans="1:12">
      <c r="A43" s="3" t="s">
        <v>220</v>
      </c>
    </row>
    <row r="44" spans="1:12">
      <c r="A44" s="4" t="s">
        <v>712</v>
      </c>
      <c r="H44" s="7" t="n">
        <v>5000000</v>
      </c>
    </row>
    <row r="45" spans="1:12">
      <c r="A45" s="4" t="s">
        <v>686</v>
      </c>
      <c r="H45" s="4" t="s">
        <v>722</v>
      </c>
    </row>
    <row r="46" spans="1:12">
      <c r="A46" s="4" t="s">
        <v>731</v>
      </c>
    </row>
    <row r="47" spans="1:12">
      <c r="A47" s="3" t="s">
        <v>220</v>
      </c>
    </row>
    <row r="48" spans="1:12">
      <c r="A48" s="4" t="s">
        <v>715</v>
      </c>
      <c r="F48" s="7" t="n">
        <v>10000000</v>
      </c>
    </row>
    <row r="49" spans="1:12">
      <c r="A49" s="4" t="s">
        <v>201</v>
      </c>
      <c r="E49" s="7" t="n">
        <v>697000</v>
      </c>
    </row>
    <row r="50" spans="1:12">
      <c r="A50" s="4" t="s">
        <v>95</v>
      </c>
      <c r="L50" s="5" t="n">
        <v>445000</v>
      </c>
    </row>
    <row r="51" spans="1:12">
      <c r="A51" s="4" t="s">
        <v>678</v>
      </c>
      <c r="L51" s="5" t="n">
        <v>98000</v>
      </c>
    </row>
    <row r="52" spans="1:12">
      <c r="A52" s="4" t="s">
        <v>732</v>
      </c>
      <c r="L52" s="5" t="n">
        <v>154000</v>
      </c>
    </row>
    <row r="53" spans="1:12">
      <c r="A53" s="4" t="s">
        <v>733</v>
      </c>
      <c r="L53" s="7" t="n">
        <v>193000</v>
      </c>
    </row>
    <row r="54" spans="1:12">
      <c r="A54" s="4" t="s">
        <v>686</v>
      </c>
      <c r="F54" s="4" t="s">
        <v>734</v>
      </c>
    </row>
    <row r="55" spans="1:12">
      <c r="A55" s="4" t="s">
        <v>735</v>
      </c>
      <c r="E55" s="7" t="n">
        <v>10000000</v>
      </c>
    </row>
    <row r="56" spans="1:12">
      <c r="A56" s="4" t="s">
        <v>736</v>
      </c>
      <c r="F56" s="4" t="s">
        <v>737</v>
      </c>
    </row>
    <row r="57" spans="1:12">
      <c r="A57" s="4" t="s">
        <v>738</v>
      </c>
    </row>
    <row r="58" spans="1:12">
      <c r="A58" s="3" t="s">
        <v>220</v>
      </c>
    </row>
    <row r="59" spans="1:12">
      <c r="A59" s="4" t="s">
        <v>724</v>
      </c>
      <c r="C59" s="5" t="n">
        <v>70833</v>
      </c>
    </row>
    <row r="60" spans="1:12">
      <c r="A60" s="4" t="s">
        <v>725</v>
      </c>
      <c r="C60" s="7" t="n">
        <v>12</v>
      </c>
    </row>
    <row r="61" spans="1:12">
      <c r="A61" s="4" t="s">
        <v>739</v>
      </c>
      <c r="C61" s="4" t="s">
        <v>4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s>
  <sheetData>
    <row r="1" spans="1:7">
      <c r="A1" s="1" t="s">
        <v>740</v>
      </c>
      <c r="B1" s="2" t="s">
        <v>741</v>
      </c>
      <c r="C1" s="2" t="s">
        <v>742</v>
      </c>
      <c r="D1" s="2" t="s">
        <v>743</v>
      </c>
      <c r="E1" s="2" t="s">
        <v>2</v>
      </c>
      <c r="F1" s="2" t="s">
        <v>32</v>
      </c>
      <c r="G1" s="2" t="s">
        <v>80</v>
      </c>
    </row>
    <row r="2" spans="1:7">
      <c r="A2" s="3" t="s">
        <v>220</v>
      </c>
    </row>
    <row r="3" spans="1:7">
      <c r="A3" s="4" t="s">
        <v>201</v>
      </c>
      <c r="E3" s="7" t="n">
        <v>2857000</v>
      </c>
      <c r="F3" s="7" t="n">
        <v>2524000</v>
      </c>
      <c r="G3" s="7" t="n">
        <v>1793000</v>
      </c>
    </row>
    <row r="4" spans="1:7">
      <c r="A4" s="4" t="s">
        <v>667</v>
      </c>
    </row>
    <row r="5" spans="1:7">
      <c r="A5" s="3" t="s">
        <v>220</v>
      </c>
    </row>
    <row r="6" spans="1:7">
      <c r="A6" s="4" t="s">
        <v>686</v>
      </c>
      <c r="E6" s="4" t="s">
        <v>702</v>
      </c>
    </row>
    <row r="7" spans="1:7">
      <c r="A7" s="4" t="s">
        <v>682</v>
      </c>
      <c r="F7" s="5" t="n">
        <v>5935000</v>
      </c>
      <c r="G7" s="5" t="n">
        <v>5935000</v>
      </c>
    </row>
    <row r="8" spans="1:7">
      <c r="A8" s="4" t="s">
        <v>744</v>
      </c>
      <c r="D8" s="4" t="s">
        <v>745</v>
      </c>
    </row>
    <row r="9" spans="1:7">
      <c r="A9" s="4" t="s">
        <v>746</v>
      </c>
      <c r="C9" s="7" t="n">
        <v>128000</v>
      </c>
    </row>
    <row r="10" spans="1:7">
      <c r="A10" s="4" t="s">
        <v>677</v>
      </c>
      <c r="B10" s="7" t="n">
        <v>5900000</v>
      </c>
      <c r="G10" s="5" t="n">
        <v>5900000</v>
      </c>
    </row>
    <row r="11" spans="1:7">
      <c r="A11" s="4" t="s">
        <v>201</v>
      </c>
      <c r="B11" s="7" t="n">
        <v>1300000</v>
      </c>
    </row>
    <row r="12" spans="1:7">
      <c r="A12" s="4" t="s">
        <v>747</v>
      </c>
      <c r="F12" s="5" t="n">
        <v>5900000</v>
      </c>
    </row>
    <row r="13" spans="1:7">
      <c r="A13" s="4" t="s">
        <v>748</v>
      </c>
      <c r="E13" s="7" t="n">
        <v>263000</v>
      </c>
      <c r="F13" s="7" t="n">
        <v>548000</v>
      </c>
      <c r="G13" s="7" t="n">
        <v>51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9</v>
      </c>
      <c r="B1" s="2" t="s">
        <v>1</v>
      </c>
    </row>
    <row r="2" spans="1:6">
      <c r="B2" s="2" t="s">
        <v>2</v>
      </c>
      <c r="C2" s="2" t="s">
        <v>32</v>
      </c>
      <c r="D2" s="2" t="s">
        <v>80</v>
      </c>
      <c r="E2" s="2" t="s">
        <v>750</v>
      </c>
      <c r="F2" s="2" t="s">
        <v>751</v>
      </c>
    </row>
    <row r="3" spans="1:6">
      <c r="A3" s="3" t="s">
        <v>220</v>
      </c>
    </row>
    <row r="4" spans="1:6">
      <c r="A4" s="4" t="s">
        <v>752</v>
      </c>
      <c r="F4" s="7" t="n">
        <v>5500000</v>
      </c>
    </row>
    <row r="5" spans="1:6">
      <c r="A5" s="4" t="s">
        <v>753</v>
      </c>
      <c r="E5" s="7" t="n">
        <v>795000</v>
      </c>
    </row>
    <row r="6" spans="1:6">
      <c r="A6" s="4" t="s">
        <v>754</v>
      </c>
      <c r="B6" s="4" t="s">
        <v>755</v>
      </c>
    </row>
    <row r="7" spans="1:6">
      <c r="A7" s="4" t="s">
        <v>94</v>
      </c>
      <c r="B7" s="7" t="n">
        <v>204000</v>
      </c>
      <c r="C7" s="7" t="n">
        <v>467000</v>
      </c>
      <c r="D7" s="7" t="n">
        <v>66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0</v>
      </c>
    </row>
    <row r="3" spans="1:4">
      <c r="A3" s="3" t="s">
        <v>154</v>
      </c>
    </row>
    <row r="4" spans="1:4">
      <c r="A4" s="4" t="s">
        <v>98</v>
      </c>
      <c r="B4" s="7" t="n">
        <v>-83333000</v>
      </c>
      <c r="C4" s="7" t="n">
        <v>-30781000</v>
      </c>
      <c r="D4" s="7" t="n">
        <v>-20849000</v>
      </c>
    </row>
    <row r="5" spans="1:4">
      <c r="A5" s="3" t="s">
        <v>155</v>
      </c>
    </row>
    <row r="6" spans="1:4">
      <c r="A6" s="4" t="s">
        <v>133</v>
      </c>
      <c r="B6" s="5" t="n">
        <v>3460000</v>
      </c>
      <c r="C6" s="5" t="n">
        <v>1181000</v>
      </c>
      <c r="D6" s="5" t="n">
        <v>210000</v>
      </c>
    </row>
    <row r="7" spans="1:4">
      <c r="A7" s="4" t="s">
        <v>156</v>
      </c>
      <c r="B7" s="5" t="n">
        <v>1598000</v>
      </c>
      <c r="C7" s="5" t="n">
        <v>1724000</v>
      </c>
      <c r="D7" s="5" t="n">
        <v>1645000</v>
      </c>
    </row>
    <row r="8" spans="1:4">
      <c r="A8" s="4" t="s">
        <v>157</v>
      </c>
      <c r="B8" s="5" t="n">
        <v>1593000</v>
      </c>
      <c r="C8" s="5" t="n">
        <v>1495000</v>
      </c>
      <c r="D8" s="5" t="n">
        <v>1037000</v>
      </c>
    </row>
    <row r="9" spans="1:4">
      <c r="A9" s="4" t="s">
        <v>158</v>
      </c>
      <c r="B9" s="5" t="n">
        <v>18000</v>
      </c>
      <c r="C9" s="5" t="n">
        <v>1313000</v>
      </c>
      <c r="D9" s="5" t="n">
        <v>249000</v>
      </c>
    </row>
    <row r="10" spans="1:4">
      <c r="A10" s="4" t="s">
        <v>159</v>
      </c>
      <c r="B10" s="5" t="n">
        <v>69000</v>
      </c>
      <c r="C10" s="5" t="n">
        <v>23000</v>
      </c>
      <c r="D10" s="5" t="n">
        <v>31000</v>
      </c>
    </row>
    <row r="11" spans="1:4">
      <c r="A11" s="4" t="s">
        <v>160</v>
      </c>
      <c r="B11" s="5" t="n">
        <v>406000</v>
      </c>
      <c r="C11" s="5" t="n">
        <v>576000</v>
      </c>
      <c r="D11" s="5" t="n">
        <v>182000</v>
      </c>
    </row>
    <row r="12" spans="1:4">
      <c r="A12" s="4" t="s">
        <v>161</v>
      </c>
      <c r="B12" s="5" t="n">
        <v>-156000</v>
      </c>
    </row>
    <row r="13" spans="1:4">
      <c r="A13" s="4" t="s">
        <v>162</v>
      </c>
      <c r="B13" s="5" t="n">
        <v>4738000</v>
      </c>
      <c r="C13" s="5" t="n">
        <v>548000</v>
      </c>
      <c r="D13" s="5" t="n">
        <v>511000</v>
      </c>
    </row>
    <row r="14" spans="1:4">
      <c r="A14" s="4" t="s">
        <v>95</v>
      </c>
      <c r="B14" s="5" t="n">
        <v>942000</v>
      </c>
      <c r="D14" s="5" t="n">
        <v>445000</v>
      </c>
    </row>
    <row r="15" spans="1:4">
      <c r="A15" s="4" t="s">
        <v>163</v>
      </c>
      <c r="B15" s="5" t="n">
        <v>-922000</v>
      </c>
      <c r="C15" s="5" t="n">
        <v>-831000</v>
      </c>
      <c r="D15" s="5" t="n">
        <v>-824000</v>
      </c>
    </row>
    <row r="16" spans="1:4">
      <c r="A16" s="4" t="s">
        <v>164</v>
      </c>
      <c r="B16" s="5" t="n">
        <v>8000</v>
      </c>
      <c r="C16" s="5" t="n">
        <v>-23000</v>
      </c>
      <c r="D16" s="5" t="n">
        <v>41000</v>
      </c>
    </row>
    <row r="17" spans="1:4">
      <c r="A17" s="4" t="s">
        <v>165</v>
      </c>
      <c r="B17" s="5" t="n">
        <v>-3000</v>
      </c>
    </row>
    <row r="18" spans="1:4">
      <c r="A18" s="4" t="s">
        <v>166</v>
      </c>
      <c r="D18" s="5" t="n">
        <v>-264000</v>
      </c>
    </row>
    <row r="19" spans="1:4">
      <c r="A19" s="3" t="s">
        <v>167</v>
      </c>
    </row>
    <row r="20" spans="1:4">
      <c r="A20" s="4" t="s">
        <v>168</v>
      </c>
      <c r="B20" s="5" t="n">
        <v>-2232000</v>
      </c>
      <c r="C20" s="5" t="n">
        <v>-3536000</v>
      </c>
      <c r="D20" s="5" t="n">
        <v>417000</v>
      </c>
    </row>
    <row r="21" spans="1:4">
      <c r="A21" s="4" t="s">
        <v>37</v>
      </c>
      <c r="B21" s="5" t="n">
        <v>-3247000</v>
      </c>
      <c r="C21" s="5" t="n">
        <v>-489000</v>
      </c>
      <c r="D21" s="5" t="n">
        <v>-1612000</v>
      </c>
    </row>
    <row r="22" spans="1:4">
      <c r="A22" s="4" t="s">
        <v>38</v>
      </c>
      <c r="B22" s="5" t="n">
        <v>-720000</v>
      </c>
    </row>
    <row r="23" spans="1:4">
      <c r="A23" s="4" t="s">
        <v>39</v>
      </c>
      <c r="B23" s="5" t="n">
        <v>-1807000</v>
      </c>
      <c r="C23" s="5" t="n">
        <v>-794000</v>
      </c>
      <c r="D23" s="5" t="n">
        <v>-167000</v>
      </c>
    </row>
    <row r="24" spans="1:4">
      <c r="A24" s="4" t="s">
        <v>43</v>
      </c>
      <c r="B24" s="5" t="n">
        <v>183000</v>
      </c>
      <c r="C24" s="5" t="n">
        <v>-266000</v>
      </c>
      <c r="D24" s="5" t="n">
        <v>-231000</v>
      </c>
    </row>
    <row r="25" spans="1:4">
      <c r="A25" s="4" t="s">
        <v>46</v>
      </c>
      <c r="B25" s="5" t="n">
        <v>2974000</v>
      </c>
      <c r="C25" s="5" t="n">
        <v>3567000</v>
      </c>
      <c r="D25" s="5" t="n">
        <v>284000</v>
      </c>
    </row>
    <row r="26" spans="1:4">
      <c r="A26" s="4" t="s">
        <v>47</v>
      </c>
      <c r="B26" s="5" t="n">
        <v>2123000</v>
      </c>
      <c r="C26" s="5" t="n">
        <v>426000</v>
      </c>
      <c r="D26" s="5" t="n">
        <v>1505000</v>
      </c>
    </row>
    <row r="27" spans="1:4">
      <c r="A27" s="4" t="s">
        <v>48</v>
      </c>
      <c r="B27" s="5" t="n">
        <v>3662000</v>
      </c>
    </row>
    <row r="28" spans="1:4">
      <c r="A28" s="4" t="s">
        <v>169</v>
      </c>
      <c r="B28" s="5" t="n">
        <v>-70646000</v>
      </c>
      <c r="C28" s="5" t="n">
        <v>-25867000</v>
      </c>
      <c r="D28" s="5" t="n">
        <v>-17390000</v>
      </c>
    </row>
    <row r="29" spans="1:4">
      <c r="A29" s="3" t="s">
        <v>170</v>
      </c>
    </row>
    <row r="30" spans="1:4">
      <c r="A30" s="4" t="s">
        <v>171</v>
      </c>
      <c r="B30" s="5" t="n">
        <v>-66088000</v>
      </c>
    </row>
    <row r="31" spans="1:4">
      <c r="A31" s="4" t="s">
        <v>172</v>
      </c>
      <c r="B31" s="5" t="n">
        <v>50816000</v>
      </c>
      <c r="C31" s="5" t="n">
        <v>3000000</v>
      </c>
      <c r="D31" s="5" t="n">
        <v>4497000</v>
      </c>
    </row>
    <row r="32" spans="1:4">
      <c r="A32" s="4" t="s">
        <v>173</v>
      </c>
      <c r="B32" s="5" t="n">
        <v>-3550000</v>
      </c>
      <c r="C32" s="5" t="n">
        <v>-1023000</v>
      </c>
      <c r="D32" s="5" t="n">
        <v>-339000</v>
      </c>
    </row>
    <row r="33" spans="1:4">
      <c r="A33" s="4" t="s">
        <v>174</v>
      </c>
      <c r="B33" s="5" t="n">
        <v>-500000</v>
      </c>
      <c r="D33" s="5" t="n">
        <v>-6283000</v>
      </c>
    </row>
    <row r="34" spans="1:4">
      <c r="A34" s="4" t="s">
        <v>175</v>
      </c>
      <c r="B34" s="5" t="n">
        <v>-19322000</v>
      </c>
      <c r="C34" s="5" t="n">
        <v>1977000</v>
      </c>
      <c r="D34" s="5" t="n">
        <v>-2125000</v>
      </c>
    </row>
    <row r="35" spans="1:4">
      <c r="A35" s="3" t="s">
        <v>176</v>
      </c>
    </row>
    <row r="36" spans="1:4">
      <c r="A36" s="4" t="s">
        <v>177</v>
      </c>
      <c r="B36" s="5" t="n">
        <v>58419000</v>
      </c>
    </row>
    <row r="37" spans="1:4">
      <c r="A37" s="4" t="s">
        <v>178</v>
      </c>
      <c r="C37" s="5" t="n">
        <v>10000000</v>
      </c>
      <c r="D37" s="5" t="n">
        <v>15000000</v>
      </c>
    </row>
    <row r="38" spans="1:4">
      <c r="A38" s="4" t="s">
        <v>179</v>
      </c>
      <c r="B38" s="5" t="n">
        <v>-26063000</v>
      </c>
    </row>
    <row r="39" spans="1:4">
      <c r="A39" s="4" t="s">
        <v>180</v>
      </c>
      <c r="B39" s="5" t="n">
        <v>415000</v>
      </c>
      <c r="D39" s="5" t="n">
        <v>795000</v>
      </c>
    </row>
    <row r="40" spans="1:4">
      <c r="A40" s="4" t="s">
        <v>181</v>
      </c>
      <c r="B40" s="5" t="n">
        <v>13000</v>
      </c>
      <c r="C40" s="5" t="n">
        <v>18122000</v>
      </c>
      <c r="D40" s="5" t="n">
        <v>17350000</v>
      </c>
    </row>
    <row r="41" spans="1:4">
      <c r="A41" s="4" t="s">
        <v>182</v>
      </c>
      <c r="C41" s="5" t="n">
        <v>75013000</v>
      </c>
    </row>
    <row r="42" spans="1:4">
      <c r="A42" s="4" t="s">
        <v>183</v>
      </c>
      <c r="B42" s="5" t="n">
        <v>-9166000</v>
      </c>
      <c r="C42" s="5" t="n">
        <v>-1654000</v>
      </c>
      <c r="D42" s="5" t="n">
        <v>-11671000</v>
      </c>
    </row>
    <row r="43" spans="1:4">
      <c r="A43" s="4" t="s">
        <v>184</v>
      </c>
      <c r="B43" s="5" t="n">
        <v>-61000</v>
      </c>
      <c r="C43" s="5" t="n">
        <v>-171000</v>
      </c>
    </row>
    <row r="44" spans="1:4">
      <c r="A44" s="4" t="s">
        <v>185</v>
      </c>
      <c r="D44" s="5" t="n">
        <v>-563000</v>
      </c>
    </row>
    <row r="45" spans="1:4">
      <c r="A45" s="4" t="s">
        <v>186</v>
      </c>
      <c r="B45" s="5" t="n">
        <v>23557000</v>
      </c>
      <c r="C45" s="5" t="n">
        <v>101310000</v>
      </c>
      <c r="D45" s="5" t="n">
        <v>20911000</v>
      </c>
    </row>
    <row r="46" spans="1:4">
      <c r="A46" s="4" t="s">
        <v>187</v>
      </c>
      <c r="B46" s="5" t="n">
        <v>-66411000</v>
      </c>
      <c r="C46" s="5" t="n">
        <v>77420000</v>
      </c>
      <c r="D46" s="5" t="n">
        <v>1396000</v>
      </c>
    </row>
    <row r="47" spans="1:4">
      <c r="A47" s="3" t="s">
        <v>188</v>
      </c>
    </row>
    <row r="48" spans="1:4">
      <c r="A48" s="4" t="s">
        <v>189</v>
      </c>
      <c r="B48" s="5" t="n">
        <v>90763000</v>
      </c>
      <c r="C48" s="5" t="n">
        <v>13343000</v>
      </c>
      <c r="D48" s="5" t="n">
        <v>11947000</v>
      </c>
    </row>
    <row r="49" spans="1:4">
      <c r="A49" s="4" t="s">
        <v>190</v>
      </c>
      <c r="B49" s="5" t="n">
        <v>24352000</v>
      </c>
      <c r="C49" s="5" t="n">
        <v>90763000</v>
      </c>
      <c r="D49" s="5" t="n">
        <v>13343000</v>
      </c>
    </row>
    <row r="50" spans="1:4">
      <c r="A50" s="3" t="s">
        <v>191</v>
      </c>
    </row>
    <row r="51" spans="1:4">
      <c r="A51" s="4" t="s">
        <v>192</v>
      </c>
      <c r="D51" s="5" t="n">
        <v>589000</v>
      </c>
    </row>
    <row r="52" spans="1:4">
      <c r="A52" s="4" t="s">
        <v>193</v>
      </c>
      <c r="C52" s="5" t="n">
        <v>2131000</v>
      </c>
      <c r="D52" s="5" t="n">
        <v>1707000</v>
      </c>
    </row>
    <row r="53" spans="1:4">
      <c r="A53" s="4" t="s">
        <v>194</v>
      </c>
      <c r="C53" s="5" t="n">
        <v>2322000</v>
      </c>
    </row>
    <row r="54" spans="1:4">
      <c r="A54" s="4" t="s">
        <v>195</v>
      </c>
      <c r="C54" s="5" t="n">
        <v>2842000</v>
      </c>
    </row>
    <row r="55" spans="1:4">
      <c r="A55" s="4" t="s">
        <v>196</v>
      </c>
      <c r="C55" s="5" t="n">
        <v>110776000</v>
      </c>
    </row>
    <row r="56" spans="1:4">
      <c r="A56" s="4" t="s">
        <v>197</v>
      </c>
      <c r="C56" s="5" t="n">
        <v>611000</v>
      </c>
    </row>
    <row r="57" spans="1:4">
      <c r="A57" s="4" t="s">
        <v>198</v>
      </c>
      <c r="C57" s="5" t="n">
        <v>1169000</v>
      </c>
      <c r="D57" s="5" t="n">
        <v>1118000</v>
      </c>
    </row>
    <row r="58" spans="1:4">
      <c r="A58" s="4" t="s">
        <v>199</v>
      </c>
      <c r="C58" s="5" t="n">
        <v>1221000</v>
      </c>
      <c r="D58" s="5" t="n">
        <v>2185000</v>
      </c>
    </row>
    <row r="59" spans="1:4">
      <c r="A59" s="3" t="s">
        <v>200</v>
      </c>
    </row>
    <row r="60" spans="1:4">
      <c r="A60" s="4" t="s">
        <v>201</v>
      </c>
      <c r="B60" s="7" t="n">
        <v>2857000</v>
      </c>
      <c r="C60" s="7" t="n">
        <v>2524000</v>
      </c>
      <c r="D60" s="7" t="n">
        <v>179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393</v>
      </c>
    </row>
    <row r="2" spans="1:2">
      <c r="A2" s="3" t="s">
        <v>757</v>
      </c>
    </row>
    <row r="3" spans="1:2">
      <c r="A3" s="4" t="s">
        <v>758</v>
      </c>
      <c r="B3" s="7" t="n">
        <v>473</v>
      </c>
    </row>
    <row r="4" spans="1:2">
      <c r="A4" s="4" t="s">
        <v>759</v>
      </c>
      <c r="B4" s="5" t="n">
        <v>28</v>
      </c>
    </row>
    <row r="5" spans="1:2">
      <c r="A5" s="4" t="s">
        <v>760</v>
      </c>
      <c r="B5" s="7" t="n">
        <v>4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1</v>
      </c>
      <c r="B1" s="2" t="s">
        <v>2</v>
      </c>
      <c r="C1" s="2" t="s">
        <v>32</v>
      </c>
    </row>
    <row r="2" spans="1:3">
      <c r="A2" s="3" t="s">
        <v>762</v>
      </c>
    </row>
    <row r="3" spans="1:3">
      <c r="A3" s="5" t="n">
        <v>2017</v>
      </c>
      <c r="B3" s="7" t="n">
        <v>4921</v>
      </c>
    </row>
    <row r="4" spans="1:3">
      <c r="A4" s="5" t="n">
        <v>2019</v>
      </c>
      <c r="B4" s="5" t="n">
        <v>15000</v>
      </c>
    </row>
    <row r="5" spans="1:3">
      <c r="A5" s="5" t="n">
        <v>2020</v>
      </c>
      <c r="B5" s="5" t="n">
        <v>15000</v>
      </c>
    </row>
    <row r="6" spans="1:3">
      <c r="A6" s="5" t="n">
        <v>2021</v>
      </c>
      <c r="B6" s="5" t="n">
        <v>15000</v>
      </c>
    </row>
    <row r="7" spans="1:3">
      <c r="A7" s="4" t="s">
        <v>592</v>
      </c>
      <c r="B7" s="5" t="n">
        <v>15000</v>
      </c>
    </row>
    <row r="8" spans="1:3">
      <c r="A8" s="4" t="s">
        <v>763</v>
      </c>
      <c r="B8" s="5" t="n">
        <v>64921</v>
      </c>
    </row>
    <row r="9" spans="1:3">
      <c r="A9" s="4" t="s">
        <v>764</v>
      </c>
      <c r="B9" s="5" t="n">
        <v>-1401</v>
      </c>
    </row>
    <row r="10" spans="1:3">
      <c r="A10" s="4" t="s">
        <v>765</v>
      </c>
      <c r="B10" s="5" t="n">
        <v>-4921</v>
      </c>
      <c r="C10" s="7" t="n">
        <v>-7973</v>
      </c>
    </row>
    <row r="11" spans="1:3">
      <c r="A11" s="4" t="s">
        <v>662</v>
      </c>
      <c r="B11" s="7" t="n">
        <v>58599</v>
      </c>
      <c r="C11" s="7" t="n">
        <v>262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30"/>
  </cols>
  <sheetData>
    <row r="1" spans="1:5">
      <c r="A1" s="1" t="s">
        <v>766</v>
      </c>
      <c r="B1" s="2" t="s">
        <v>373</v>
      </c>
      <c r="C1" s="2" t="s">
        <v>374</v>
      </c>
      <c r="D1" s="2" t="s">
        <v>767</v>
      </c>
      <c r="E1" s="2" t="s">
        <v>768</v>
      </c>
    </row>
    <row r="2" spans="1:5">
      <c r="A2" s="3" t="s">
        <v>769</v>
      </c>
    </row>
    <row r="3" spans="1:5">
      <c r="A3" s="4" t="s">
        <v>71</v>
      </c>
      <c r="B3" s="5" t="n">
        <v>5000000</v>
      </c>
      <c r="D3" s="5" t="n">
        <v>5000000</v>
      </c>
      <c r="E3" s="5" t="n">
        <v>5000000</v>
      </c>
    </row>
    <row r="4" spans="1:5">
      <c r="A4" s="4" t="s">
        <v>770</v>
      </c>
      <c r="B4" s="8" t="n">
        <v>0.001</v>
      </c>
      <c r="D4" s="8" t="n">
        <v>0.001</v>
      </c>
      <c r="E4" s="8" t="n">
        <v>0.001</v>
      </c>
    </row>
    <row r="5" spans="1:5">
      <c r="A5" s="4" t="s">
        <v>75</v>
      </c>
      <c r="B5" s="5" t="n">
        <v>100000000</v>
      </c>
      <c r="D5" s="5" t="n">
        <v>100000000</v>
      </c>
      <c r="E5" s="5" t="n">
        <v>100000000</v>
      </c>
    </row>
    <row r="6" spans="1:5">
      <c r="A6" s="4" t="s">
        <v>771</v>
      </c>
      <c r="B6" s="8" t="n">
        <v>0.001</v>
      </c>
      <c r="D6" s="8" t="n">
        <v>0.001</v>
      </c>
      <c r="E6" s="8" t="n">
        <v>0.001</v>
      </c>
    </row>
    <row r="7" spans="1:5">
      <c r="A7" s="4" t="s">
        <v>772</v>
      </c>
    </row>
    <row r="8" spans="1:5">
      <c r="A8" s="3" t="s">
        <v>769</v>
      </c>
    </row>
    <row r="9" spans="1:5">
      <c r="A9" s="4" t="s">
        <v>424</v>
      </c>
      <c r="B9" s="5" t="n">
        <v>170000</v>
      </c>
    </row>
    <row r="10" spans="1:5">
      <c r="A10" s="4" t="s">
        <v>773</v>
      </c>
    </row>
    <row r="11" spans="1:5">
      <c r="A11" s="3" t="s">
        <v>769</v>
      </c>
    </row>
    <row r="12" spans="1:5">
      <c r="A12" s="4" t="s">
        <v>424</v>
      </c>
      <c r="B12" s="5" t="n">
        <v>70833</v>
      </c>
    </row>
    <row r="13" spans="1:5">
      <c r="A13" s="4" t="s">
        <v>114</v>
      </c>
    </row>
    <row r="14" spans="1:5">
      <c r="A14" s="3" t="s">
        <v>769</v>
      </c>
    </row>
    <row r="15" spans="1:5">
      <c r="A15" s="4" t="s">
        <v>381</v>
      </c>
      <c r="C15" s="10" t="n">
        <v>0.4167</v>
      </c>
    </row>
    <row r="16" spans="1:5">
      <c r="A16" s="4" t="s">
        <v>774</v>
      </c>
    </row>
    <row r="17" spans="1:5">
      <c r="A17" s="3" t="s">
        <v>769</v>
      </c>
    </row>
    <row r="18" spans="1:5">
      <c r="A18" s="4" t="s">
        <v>386</v>
      </c>
      <c r="B18" s="5" t="n">
        <v>5520000</v>
      </c>
      <c r="D18" s="5" t="n">
        <v>5520000</v>
      </c>
    </row>
    <row r="19" spans="1:5">
      <c r="A19" s="4" t="s">
        <v>387</v>
      </c>
      <c r="B19" s="7" t="n">
        <v>15</v>
      </c>
    </row>
    <row r="20" spans="1:5">
      <c r="A20" s="4" t="s">
        <v>388</v>
      </c>
      <c r="B20" s="7" t="n">
        <v>75</v>
      </c>
    </row>
    <row r="21" spans="1:5">
      <c r="A21" s="4" t="s">
        <v>775</v>
      </c>
    </row>
    <row r="22" spans="1:5">
      <c r="A22" s="3" t="s">
        <v>769</v>
      </c>
    </row>
    <row r="23" spans="1:5">
      <c r="A23" s="4" t="s">
        <v>386</v>
      </c>
      <c r="B23" s="5" t="n">
        <v>720000</v>
      </c>
    </row>
    <row r="24" spans="1:5">
      <c r="A24" s="4" t="s">
        <v>776</v>
      </c>
    </row>
    <row r="25" spans="1:5">
      <c r="A25" s="3" t="s">
        <v>769</v>
      </c>
    </row>
    <row r="26" spans="1:5">
      <c r="A26" s="4" t="s">
        <v>383</v>
      </c>
      <c r="B26" s="5" t="n">
        <v>9217983</v>
      </c>
    </row>
    <row r="27" spans="1:5">
      <c r="A27" s="4" t="s">
        <v>777</v>
      </c>
    </row>
    <row r="28" spans="1:5">
      <c r="A28" s="3" t="s">
        <v>769</v>
      </c>
    </row>
    <row r="29" spans="1:5">
      <c r="A29" s="4" t="s">
        <v>383</v>
      </c>
      <c r="B29" s="5" t="n">
        <v>78926</v>
      </c>
    </row>
    <row r="30" spans="1:5">
      <c r="A30" s="4" t="s">
        <v>426</v>
      </c>
      <c r="B30" s="5" t="n">
        <v>9471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8</v>
      </c>
      <c r="B1" s="2" t="s">
        <v>779</v>
      </c>
      <c r="C1" s="2" t="s">
        <v>780</v>
      </c>
      <c r="D1" s="2" t="s">
        <v>781</v>
      </c>
      <c r="E1" s="2" t="s">
        <v>80</v>
      </c>
      <c r="F1" s="2" t="s">
        <v>782</v>
      </c>
      <c r="G1" s="2" t="s">
        <v>517</v>
      </c>
      <c r="H1" s="2" t="s">
        <v>4</v>
      </c>
      <c r="I1" s="2" t="s">
        <v>32</v>
      </c>
      <c r="J1" s="2" t="s">
        <v>80</v>
      </c>
      <c r="K1" s="2" t="s">
        <v>783</v>
      </c>
    </row>
    <row r="2" spans="1:11">
      <c r="A2" s="4" t="s">
        <v>784</v>
      </c>
    </row>
    <row r="3" spans="1:11">
      <c r="A3" s="3" t="s">
        <v>785</v>
      </c>
    </row>
    <row r="4" spans="1:11">
      <c r="A4" s="4" t="s">
        <v>786</v>
      </c>
      <c r="J4" s="7" t="n">
        <v>0</v>
      </c>
    </row>
    <row r="5" spans="1:11">
      <c r="A5" s="4" t="s">
        <v>787</v>
      </c>
      <c r="B5" s="5" t="n">
        <v>6297</v>
      </c>
    </row>
    <row r="6" spans="1:11">
      <c r="A6" s="4" t="s">
        <v>788</v>
      </c>
    </row>
    <row r="7" spans="1:11">
      <c r="A7" s="3" t="s">
        <v>785</v>
      </c>
    </row>
    <row r="8" spans="1:11">
      <c r="A8" s="4" t="s">
        <v>789</v>
      </c>
      <c r="H8" s="11" t="n">
        <v>0.0024</v>
      </c>
      <c r="I8" s="11" t="n">
        <v>0.0024</v>
      </c>
    </row>
    <row r="9" spans="1:11">
      <c r="A9" s="4" t="s">
        <v>378</v>
      </c>
      <c r="H9" s="5" t="n">
        <v>43861</v>
      </c>
      <c r="I9" s="5" t="n">
        <v>286968</v>
      </c>
    </row>
    <row r="10" spans="1:11">
      <c r="A10" s="4" t="s">
        <v>377</v>
      </c>
    </row>
    <row r="11" spans="1:11">
      <c r="A11" s="3" t="s">
        <v>785</v>
      </c>
    </row>
    <row r="12" spans="1:11">
      <c r="A12" s="4" t="s">
        <v>789</v>
      </c>
      <c r="D12" s="7" t="n">
        <v>5</v>
      </c>
    </row>
    <row r="13" spans="1:11">
      <c r="A13" s="4" t="s">
        <v>786</v>
      </c>
      <c r="D13" s="7" t="n">
        <v>5</v>
      </c>
    </row>
    <row r="14" spans="1:11">
      <c r="A14" s="4" t="s">
        <v>790</v>
      </c>
      <c r="D14" s="5" t="n">
        <v>1000000</v>
      </c>
    </row>
    <row r="15" spans="1:11">
      <c r="A15" s="4" t="s">
        <v>791</v>
      </c>
    </row>
    <row r="16" spans="1:11">
      <c r="A16" s="3" t="s">
        <v>785</v>
      </c>
    </row>
    <row r="17" spans="1:11">
      <c r="A17" s="4" t="s">
        <v>792</v>
      </c>
      <c r="E17" s="6" t="n">
        <v>7.5</v>
      </c>
      <c r="G17" s="6" t="n">
        <v>20.6</v>
      </c>
      <c r="I17" s="6" t="n">
        <v>13.1</v>
      </c>
    </row>
    <row r="18" spans="1:11">
      <c r="A18" s="4" t="s">
        <v>790</v>
      </c>
      <c r="E18" s="5" t="n">
        <v>1499935</v>
      </c>
      <c r="F18" s="5" t="n">
        <v>2624936</v>
      </c>
    </row>
    <row r="19" spans="1:11">
      <c r="A19" s="4" t="s">
        <v>793</v>
      </c>
    </row>
    <row r="20" spans="1:11">
      <c r="A20" s="3" t="s">
        <v>785</v>
      </c>
    </row>
    <row r="21" spans="1:11">
      <c r="A21" s="4" t="s">
        <v>424</v>
      </c>
      <c r="E21" s="5" t="n">
        <v>749967</v>
      </c>
      <c r="I21" s="5" t="n">
        <v>1197218</v>
      </c>
    </row>
    <row r="22" spans="1:11">
      <c r="A22" s="4" t="s">
        <v>794</v>
      </c>
    </row>
    <row r="23" spans="1:11">
      <c r="A23" s="3" t="s">
        <v>785</v>
      </c>
    </row>
    <row r="24" spans="1:11">
      <c r="A24" s="4" t="s">
        <v>424</v>
      </c>
      <c r="K24" s="5" t="n">
        <v>389474</v>
      </c>
    </row>
    <row r="25" spans="1:11">
      <c r="A25" s="4" t="s">
        <v>789</v>
      </c>
      <c r="K25" s="11" t="n">
        <v>0.0024</v>
      </c>
    </row>
    <row r="26" spans="1:11">
      <c r="A26" s="4" t="s">
        <v>795</v>
      </c>
    </row>
    <row r="27" spans="1:11">
      <c r="A27" s="3" t="s">
        <v>785</v>
      </c>
    </row>
    <row r="28" spans="1:11">
      <c r="A28" s="4" t="s">
        <v>789</v>
      </c>
      <c r="C28" s="7" t="n">
        <v>5</v>
      </c>
    </row>
    <row r="29" spans="1:11">
      <c r="A29" s="4" t="s">
        <v>796</v>
      </c>
      <c r="C29" s="5" t="n">
        <v>1</v>
      </c>
    </row>
    <row r="30" spans="1:11">
      <c r="A30" s="4" t="s">
        <v>797</v>
      </c>
      <c r="C30"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799</v>
      </c>
    </row>
    <row r="2" spans="1:2">
      <c r="A2" s="3" t="s">
        <v>800</v>
      </c>
    </row>
    <row r="3" spans="1:2">
      <c r="A3" s="4" t="s">
        <v>801</v>
      </c>
      <c r="B3" s="7" t="n">
        <v>125</v>
      </c>
    </row>
    <row r="4" spans="1:2">
      <c r="A4" s="4" t="s">
        <v>802</v>
      </c>
    </row>
    <row r="5" spans="1:2">
      <c r="A5" s="3" t="s">
        <v>800</v>
      </c>
    </row>
    <row r="6" spans="1:2">
      <c r="A6" s="4" t="s">
        <v>803</v>
      </c>
      <c r="B6" s="7" t="n">
        <v>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0"/>
    <col customWidth="1" max="5" min="5" width="27"/>
    <col customWidth="1" max="6" min="6" width="20"/>
    <col customWidth="1" max="7" min="7" width="21"/>
    <col customWidth="1" max="8" min="8" width="24"/>
    <col customWidth="1" max="9" min="9" width="27"/>
    <col customWidth="1" max="10" min="10" width="21"/>
    <col customWidth="1" max="11" min="11" width="20"/>
  </cols>
  <sheetData>
    <row r="1" spans="1:11">
      <c r="A1" s="1" t="s">
        <v>804</v>
      </c>
      <c r="B1" s="2" t="s">
        <v>805</v>
      </c>
      <c r="C1" s="2" t="s">
        <v>422</v>
      </c>
      <c r="D1" s="2" t="s">
        <v>806</v>
      </c>
      <c r="E1" s="2" t="s">
        <v>807</v>
      </c>
      <c r="F1" s="2" t="s">
        <v>808</v>
      </c>
      <c r="G1" s="2" t="s">
        <v>809</v>
      </c>
      <c r="H1" s="2" t="s">
        <v>810</v>
      </c>
      <c r="I1" s="2" t="s">
        <v>811</v>
      </c>
      <c r="J1" s="2" t="s">
        <v>559</v>
      </c>
      <c r="K1" s="2" t="s">
        <v>812</v>
      </c>
    </row>
    <row r="2" spans="1:11">
      <c r="A2" s="4" t="s">
        <v>813</v>
      </c>
    </row>
    <row r="3" spans="1:11">
      <c r="A3" s="3" t="s">
        <v>785</v>
      </c>
    </row>
    <row r="4" spans="1:11">
      <c r="A4" s="4" t="s">
        <v>714</v>
      </c>
      <c r="I4" s="7" t="n">
        <v>1698000</v>
      </c>
    </row>
    <row r="5" spans="1:11">
      <c r="A5" s="4" t="s">
        <v>814</v>
      </c>
    </row>
    <row r="6" spans="1:11">
      <c r="A6" s="3" t="s">
        <v>785</v>
      </c>
    </row>
    <row r="7" spans="1:11">
      <c r="A7" s="4" t="s">
        <v>815</v>
      </c>
      <c r="C7" s="5" t="n">
        <v>78926</v>
      </c>
    </row>
    <row r="8" spans="1:11">
      <c r="A8" s="4" t="s">
        <v>816</v>
      </c>
    </row>
    <row r="9" spans="1:11">
      <c r="A9" s="3" t="s">
        <v>785</v>
      </c>
    </row>
    <row r="10" spans="1:11">
      <c r="A10" s="4" t="s">
        <v>815</v>
      </c>
      <c r="C10" s="5" t="n">
        <v>9217983</v>
      </c>
    </row>
    <row r="11" spans="1:11">
      <c r="A11" s="4" t="s">
        <v>125</v>
      </c>
    </row>
    <row r="12" spans="1:11">
      <c r="A12" s="3" t="s">
        <v>785</v>
      </c>
    </row>
    <row r="13" spans="1:11">
      <c r="A13" s="4" t="s">
        <v>817</v>
      </c>
      <c r="I13" s="5" t="n">
        <v>607000</v>
      </c>
      <c r="J13" s="7" t="n">
        <v>87000</v>
      </c>
    </row>
    <row r="14" spans="1:11">
      <c r="A14" s="4" t="s">
        <v>377</v>
      </c>
    </row>
    <row r="15" spans="1:11">
      <c r="A15" s="3" t="s">
        <v>785</v>
      </c>
    </row>
    <row r="16" spans="1:11">
      <c r="A16" s="4" t="s">
        <v>818</v>
      </c>
      <c r="D16" s="5" t="n">
        <v>1000000</v>
      </c>
    </row>
    <row r="17" spans="1:11">
      <c r="A17" s="4" t="s">
        <v>124</v>
      </c>
    </row>
    <row r="18" spans="1:11">
      <c r="A18" s="3" t="s">
        <v>785</v>
      </c>
    </row>
    <row r="19" spans="1:11">
      <c r="A19" s="4" t="s">
        <v>819</v>
      </c>
      <c r="H19" s="4" t="s">
        <v>820</v>
      </c>
    </row>
    <row r="20" spans="1:11">
      <c r="A20" s="4" t="s">
        <v>821</v>
      </c>
      <c r="H20" s="7" t="n">
        <v>5</v>
      </c>
    </row>
    <row r="21" spans="1:11">
      <c r="A21" s="4" t="s">
        <v>817</v>
      </c>
      <c r="I21" s="5" t="n">
        <v>370000</v>
      </c>
      <c r="J21" s="5" t="n">
        <v>679000</v>
      </c>
    </row>
    <row r="22" spans="1:11">
      <c r="A22" s="4" t="s">
        <v>123</v>
      </c>
    </row>
    <row r="23" spans="1:11">
      <c r="A23" s="3" t="s">
        <v>785</v>
      </c>
    </row>
    <row r="24" spans="1:11">
      <c r="A24" s="4" t="s">
        <v>817</v>
      </c>
      <c r="I24" s="5" t="n">
        <v>192000</v>
      </c>
      <c r="J24" s="5" t="n">
        <v>352000</v>
      </c>
    </row>
    <row r="25" spans="1:11">
      <c r="A25" s="4" t="s">
        <v>791</v>
      </c>
    </row>
    <row r="26" spans="1:11">
      <c r="A26" s="3" t="s">
        <v>785</v>
      </c>
    </row>
    <row r="27" spans="1:11">
      <c r="A27" s="4" t="s">
        <v>792</v>
      </c>
      <c r="E27" s="7" t="n">
        <v>7500000</v>
      </c>
      <c r="G27" s="7" t="n">
        <v>20600000</v>
      </c>
      <c r="I27" s="5" t="n">
        <v>13100000</v>
      </c>
    </row>
    <row r="28" spans="1:11">
      <c r="A28" s="4" t="s">
        <v>822</v>
      </c>
      <c r="E28" s="5" t="n">
        <v>6108000</v>
      </c>
      <c r="I28" s="5" t="n">
        <v>10916000</v>
      </c>
      <c r="J28" s="5" t="n">
        <v>6108000</v>
      </c>
    </row>
    <row r="29" spans="1:11">
      <c r="A29" s="4" t="s">
        <v>823</v>
      </c>
      <c r="E29" s="7" t="n">
        <v>57000</v>
      </c>
      <c r="I29" s="7" t="n">
        <v>78000</v>
      </c>
      <c r="J29" s="5" t="n">
        <v>57000</v>
      </c>
    </row>
    <row r="30" spans="1:11">
      <c r="A30" s="4" t="s">
        <v>818</v>
      </c>
      <c r="E30" s="5" t="n">
        <v>1499935</v>
      </c>
      <c r="F30" s="5" t="n">
        <v>2624936</v>
      </c>
    </row>
    <row r="31" spans="1:11">
      <c r="A31" s="4" t="s">
        <v>793</v>
      </c>
    </row>
    <row r="32" spans="1:11">
      <c r="A32" s="3" t="s">
        <v>785</v>
      </c>
    </row>
    <row r="33" spans="1:11">
      <c r="A33" s="4" t="s">
        <v>724</v>
      </c>
      <c r="E33" s="5" t="n">
        <v>749967</v>
      </c>
      <c r="I33" s="5" t="n">
        <v>1197218</v>
      </c>
    </row>
    <row r="34" spans="1:11">
      <c r="A34" s="4" t="s">
        <v>824</v>
      </c>
      <c r="E34" s="7" t="n">
        <v>1335000</v>
      </c>
      <c r="I34" s="7" t="n">
        <v>2131000</v>
      </c>
      <c r="J34" s="7" t="n">
        <v>1335000</v>
      </c>
    </row>
    <row r="35" spans="1:11">
      <c r="A35" s="4" t="s">
        <v>794</v>
      </c>
    </row>
    <row r="36" spans="1:11">
      <c r="A36" s="3" t="s">
        <v>785</v>
      </c>
    </row>
    <row r="37" spans="1:11">
      <c r="A37" s="4" t="s">
        <v>724</v>
      </c>
      <c r="K37" s="5" t="n">
        <v>389474</v>
      </c>
    </row>
    <row r="38" spans="1:11">
      <c r="A38" s="4" t="s">
        <v>825</v>
      </c>
    </row>
    <row r="39" spans="1:11">
      <c r="A39" s="3" t="s">
        <v>785</v>
      </c>
    </row>
    <row r="40" spans="1:11">
      <c r="A40" s="4" t="s">
        <v>821</v>
      </c>
      <c r="B40" s="7" t="n">
        <v>5</v>
      </c>
    </row>
    <row r="41" spans="1:11">
      <c r="A41" s="4" t="s">
        <v>826</v>
      </c>
      <c r="B41" s="5" t="n">
        <v>3</v>
      </c>
    </row>
    <row r="42" spans="1:11">
      <c r="A42" s="4" t="s">
        <v>827</v>
      </c>
      <c r="B42" s="4" t="s">
        <v>828</v>
      </c>
    </row>
    <row r="43" spans="1:11">
      <c r="A43" s="4" t="s">
        <v>829</v>
      </c>
      <c r="B43" s="7" t="n">
        <v>5</v>
      </c>
    </row>
    <row r="44" spans="1:11">
      <c r="A44" s="4" t="s">
        <v>830</v>
      </c>
    </row>
    <row r="45" spans="1:11">
      <c r="A45" s="3" t="s">
        <v>785</v>
      </c>
    </row>
    <row r="46" spans="1:11">
      <c r="A46" s="4" t="s">
        <v>831</v>
      </c>
      <c r="B46" s="7" t="n">
        <v>27309000</v>
      </c>
    </row>
    <row r="47" spans="1:11">
      <c r="A47" s="4" t="s">
        <v>832</v>
      </c>
    </row>
    <row r="48" spans="1:11">
      <c r="A48" s="3" t="s">
        <v>785</v>
      </c>
    </row>
    <row r="49" spans="1:11">
      <c r="A49" s="4" t="s">
        <v>831</v>
      </c>
      <c r="B49" s="5" t="n">
        <v>15565000</v>
      </c>
    </row>
    <row r="50" spans="1:11">
      <c r="A50" s="4" t="s">
        <v>833</v>
      </c>
    </row>
    <row r="51" spans="1:11">
      <c r="A51" s="3" t="s">
        <v>785</v>
      </c>
    </row>
    <row r="52" spans="1:11">
      <c r="A52" s="4" t="s">
        <v>831</v>
      </c>
      <c r="B52" s="5" t="n">
        <v>43768000</v>
      </c>
    </row>
    <row r="53" spans="1:11">
      <c r="A53" s="4" t="s">
        <v>834</v>
      </c>
    </row>
    <row r="54" spans="1:11">
      <c r="A54" s="3" t="s">
        <v>785</v>
      </c>
    </row>
    <row r="55" spans="1:11">
      <c r="A55" s="4" t="s">
        <v>831</v>
      </c>
      <c r="B55" s="7" t="n">
        <v>5764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24"/>
    <col customWidth="1" max="6" min="6" width="24"/>
    <col customWidth="1" max="7" min="7" width="20"/>
    <col customWidth="1" max="8" min="8" width="20"/>
    <col customWidth="1" max="9" min="9" width="20"/>
  </cols>
  <sheetData>
    <row r="1" spans="1:9">
      <c r="A1" s="1" t="s">
        <v>835</v>
      </c>
      <c r="B1" s="2" t="s">
        <v>836</v>
      </c>
      <c r="C1" s="2" t="s">
        <v>837</v>
      </c>
      <c r="D1" s="2" t="s">
        <v>768</v>
      </c>
      <c r="E1" s="2" t="s">
        <v>838</v>
      </c>
      <c r="F1" s="2" t="s">
        <v>839</v>
      </c>
      <c r="G1" s="2" t="s">
        <v>840</v>
      </c>
      <c r="H1" s="2" t="s">
        <v>841</v>
      </c>
      <c r="I1" s="2" t="s">
        <v>842</v>
      </c>
    </row>
    <row r="2" spans="1:9">
      <c r="A2" s="4" t="s">
        <v>843</v>
      </c>
    </row>
    <row r="3" spans="1:9">
      <c r="A3" s="3" t="s">
        <v>224</v>
      </c>
    </row>
    <row r="4" spans="1:9">
      <c r="A4" s="4" t="s">
        <v>844</v>
      </c>
      <c r="D4" s="4" t="s">
        <v>412</v>
      </c>
    </row>
    <row r="5" spans="1:9">
      <c r="A5" s="4" t="s">
        <v>845</v>
      </c>
    </row>
    <row r="6" spans="1:9">
      <c r="A6" s="3" t="s">
        <v>224</v>
      </c>
    </row>
    <row r="7" spans="1:9">
      <c r="A7" s="4" t="s">
        <v>844</v>
      </c>
      <c r="D7" s="4" t="s">
        <v>737</v>
      </c>
    </row>
    <row r="8" spans="1:9">
      <c r="A8" s="3" t="s">
        <v>846</v>
      </c>
    </row>
    <row r="9" spans="1:9">
      <c r="A9" s="4" t="s">
        <v>847</v>
      </c>
      <c r="D9" s="4" t="s">
        <v>657</v>
      </c>
      <c r="E9" s="4" t="s">
        <v>657</v>
      </c>
      <c r="F9" s="4" t="s">
        <v>657</v>
      </c>
    </row>
    <row r="10" spans="1:9">
      <c r="A10" s="4" t="s">
        <v>848</v>
      </c>
      <c r="D10" s="4" t="s">
        <v>499</v>
      </c>
      <c r="E10" s="4" t="s">
        <v>499</v>
      </c>
      <c r="F10" s="4" t="s">
        <v>499</v>
      </c>
    </row>
    <row r="11" spans="1:9">
      <c r="A11" s="4" t="s">
        <v>849</v>
      </c>
      <c r="D11" s="4" t="s">
        <v>850</v>
      </c>
      <c r="E11" s="4" t="s">
        <v>495</v>
      </c>
      <c r="F11" s="4" t="s">
        <v>495</v>
      </c>
    </row>
    <row r="12" spans="1:9">
      <c r="A12" s="4" t="s">
        <v>851</v>
      </c>
      <c r="D12" s="8" t="n">
        <v>5.8</v>
      </c>
      <c r="E12" s="8" t="n">
        <v>9.723000000000001</v>
      </c>
      <c r="F12" s="8" t="n">
        <v>2.884</v>
      </c>
    </row>
    <row r="13" spans="1:9">
      <c r="A13" s="4" t="s">
        <v>852</v>
      </c>
    </row>
    <row r="14" spans="1:9">
      <c r="A14" s="3" t="s">
        <v>846</v>
      </c>
    </row>
    <row r="15" spans="1:9">
      <c r="A15" s="4" t="s">
        <v>853</v>
      </c>
      <c r="D15" s="4" t="s">
        <v>854</v>
      </c>
      <c r="E15" s="4" t="s">
        <v>855</v>
      </c>
      <c r="F15" s="4" t="s">
        <v>856</v>
      </c>
    </row>
    <row r="16" spans="1:9">
      <c r="A16" s="4" t="s">
        <v>857</v>
      </c>
    </row>
    <row r="17" spans="1:9">
      <c r="A17" s="3" t="s">
        <v>224</v>
      </c>
    </row>
    <row r="18" spans="1:9">
      <c r="A18" s="4" t="s">
        <v>858</v>
      </c>
      <c r="I18" s="5" t="n">
        <v>1375037</v>
      </c>
    </row>
    <row r="19" spans="1:9">
      <c r="A19" s="4" t="s">
        <v>859</v>
      </c>
    </row>
    <row r="20" spans="1:9">
      <c r="A20" s="3" t="s">
        <v>224</v>
      </c>
    </row>
    <row r="21" spans="1:9">
      <c r="A21" s="4" t="s">
        <v>860</v>
      </c>
      <c r="D21" s="4" t="s">
        <v>414</v>
      </c>
    </row>
    <row r="22" spans="1:9">
      <c r="A22" s="4" t="s">
        <v>861</v>
      </c>
      <c r="D22" s="4" t="s">
        <v>862</v>
      </c>
    </row>
    <row r="23" spans="1:9">
      <c r="A23" s="4" t="s">
        <v>863</v>
      </c>
    </row>
    <row r="24" spans="1:9">
      <c r="A24" s="3" t="s">
        <v>224</v>
      </c>
    </row>
    <row r="25" spans="1:9">
      <c r="A25" s="4" t="s">
        <v>858</v>
      </c>
      <c r="H25" s="5" t="n">
        <v>767330</v>
      </c>
    </row>
    <row r="26" spans="1:9">
      <c r="A26" s="4" t="s">
        <v>864</v>
      </c>
      <c r="C26" s="5" t="n">
        <v>800797</v>
      </c>
    </row>
    <row r="27" spans="1:9">
      <c r="A27" s="4" t="s">
        <v>865</v>
      </c>
      <c r="C27" s="4" t="s">
        <v>866</v>
      </c>
    </row>
    <row r="28" spans="1:9">
      <c r="A28" s="4" t="s">
        <v>867</v>
      </c>
      <c r="D28" s="5" t="n">
        <v>100</v>
      </c>
    </row>
    <row r="29" spans="1:9">
      <c r="A29" s="4" t="s">
        <v>868</v>
      </c>
      <c r="G29" s="5" t="n">
        <v>7500</v>
      </c>
    </row>
    <row r="30" spans="1:9">
      <c r="A30" s="4" t="s">
        <v>869</v>
      </c>
      <c r="G30" s="5" t="n">
        <v>18906</v>
      </c>
    </row>
    <row r="31" spans="1:9">
      <c r="A31" s="4" t="s">
        <v>870</v>
      </c>
      <c r="D31" s="5" t="n">
        <v>210599</v>
      </c>
      <c r="G31" s="5" t="n">
        <v>210599</v>
      </c>
    </row>
    <row r="32" spans="1:9">
      <c r="A32" s="4" t="s">
        <v>871</v>
      </c>
    </row>
    <row r="33" spans="1:9">
      <c r="A33" s="3" t="s">
        <v>224</v>
      </c>
    </row>
    <row r="34" spans="1:9">
      <c r="A34" s="4" t="s">
        <v>858</v>
      </c>
      <c r="B34" s="5" t="n">
        <v>1013648</v>
      </c>
    </row>
    <row r="35" spans="1:9">
      <c r="A35" s="4" t="s">
        <v>864</v>
      </c>
      <c r="B35" s="5" t="n">
        <v>803049</v>
      </c>
    </row>
    <row r="36" spans="1:9">
      <c r="A36" s="4" t="s">
        <v>872</v>
      </c>
    </row>
    <row r="37" spans="1:9">
      <c r="A37" s="3" t="s">
        <v>224</v>
      </c>
    </row>
    <row r="38" spans="1:9">
      <c r="A38" s="4" t="s">
        <v>860</v>
      </c>
      <c r="D38" s="4" t="s">
        <v>414</v>
      </c>
    </row>
    <row r="39" spans="1:9">
      <c r="A39" s="4" t="s">
        <v>861</v>
      </c>
      <c r="D39" s="4" t="s">
        <v>8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3</v>
      </c>
      <c r="B1" s="2" t="s">
        <v>1</v>
      </c>
    </row>
    <row r="2" spans="1:4">
      <c r="B2" s="2" t="s">
        <v>2</v>
      </c>
      <c r="C2" s="2" t="s">
        <v>32</v>
      </c>
      <c r="D2" s="2" t="s">
        <v>80</v>
      </c>
    </row>
    <row r="3" spans="1:4">
      <c r="A3" s="3" t="s">
        <v>874</v>
      </c>
    </row>
    <row r="4" spans="1:4">
      <c r="A4" s="4" t="s">
        <v>875</v>
      </c>
      <c r="B4" s="7" t="n">
        <v>3369000</v>
      </c>
      <c r="C4" s="7" t="n">
        <v>1087000</v>
      </c>
      <c r="D4" s="7" t="n">
        <v>120000</v>
      </c>
    </row>
    <row r="5" spans="1:4">
      <c r="A5" s="4" t="s">
        <v>876</v>
      </c>
      <c r="B5" s="7" t="n">
        <v>8800000</v>
      </c>
    </row>
    <row r="6" spans="1:4">
      <c r="A6" s="4" t="s">
        <v>877</v>
      </c>
      <c r="B6" s="4" t="s">
        <v>878</v>
      </c>
    </row>
    <row r="7" spans="1:4">
      <c r="A7" s="4" t="s">
        <v>879</v>
      </c>
      <c r="B7" s="5" t="n">
        <v>10886</v>
      </c>
      <c r="C7" s="5" t="n">
        <v>38307</v>
      </c>
      <c r="D7" s="5" t="n">
        <v>13408</v>
      </c>
    </row>
    <row r="8" spans="1:4">
      <c r="A8" s="4" t="s">
        <v>880</v>
      </c>
      <c r="B8" s="7" t="n">
        <v>13000</v>
      </c>
      <c r="C8" s="7" t="n">
        <v>74000</v>
      </c>
    </row>
    <row r="9" spans="1:4">
      <c r="A9" s="4" t="s">
        <v>881</v>
      </c>
      <c r="B9" s="5" t="n">
        <v>0</v>
      </c>
      <c r="C9" s="5" t="n">
        <v>0</v>
      </c>
    </row>
    <row r="10" spans="1:4">
      <c r="A10" s="4" t="s">
        <v>882</v>
      </c>
    </row>
    <row r="11" spans="1:4">
      <c r="A11" s="3" t="s">
        <v>874</v>
      </c>
    </row>
    <row r="12" spans="1:4">
      <c r="A12" s="4" t="s">
        <v>875</v>
      </c>
      <c r="B12" s="5" t="n">
        <v>311000</v>
      </c>
      <c r="C12" s="5" t="n">
        <v>112000</v>
      </c>
      <c r="D12" s="7" t="n">
        <v>6000</v>
      </c>
    </row>
    <row r="13" spans="1:4">
      <c r="A13" s="4" t="s">
        <v>90</v>
      </c>
    </row>
    <row r="14" spans="1:4">
      <c r="A14" s="3" t="s">
        <v>874</v>
      </c>
    </row>
    <row r="15" spans="1:4">
      <c r="A15" s="4" t="s">
        <v>875</v>
      </c>
      <c r="B15" s="5" t="n">
        <v>304000</v>
      </c>
      <c r="C15" s="5" t="n">
        <v>73000</v>
      </c>
      <c r="D15" s="5" t="n">
        <v>4000</v>
      </c>
    </row>
    <row r="16" spans="1:4">
      <c r="A16" s="4" t="s">
        <v>883</v>
      </c>
    </row>
    <row r="17" spans="1:4">
      <c r="A17" s="3" t="s">
        <v>874</v>
      </c>
    </row>
    <row r="18" spans="1:4">
      <c r="A18" s="4" t="s">
        <v>875</v>
      </c>
      <c r="B18" s="5" t="n">
        <v>723000</v>
      </c>
      <c r="C18" s="5" t="n">
        <v>211000</v>
      </c>
      <c r="D18" s="5" t="n">
        <v>18000</v>
      </c>
    </row>
    <row r="19" spans="1:4">
      <c r="A19" s="4" t="s">
        <v>884</v>
      </c>
    </row>
    <row r="20" spans="1:4">
      <c r="A20" s="3" t="s">
        <v>874</v>
      </c>
    </row>
    <row r="21" spans="1:4">
      <c r="A21" s="4" t="s">
        <v>875</v>
      </c>
      <c r="B21" s="7" t="n">
        <v>2031000</v>
      </c>
      <c r="C21" s="7" t="n">
        <v>691000</v>
      </c>
      <c r="D21" s="7" t="n">
        <v>9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5</v>
      </c>
      <c r="B1" s="2" t="s">
        <v>1</v>
      </c>
    </row>
    <row r="2" spans="1:4">
      <c r="B2" s="2" t="s">
        <v>2</v>
      </c>
      <c r="C2" s="2" t="s">
        <v>32</v>
      </c>
      <c r="D2" s="2" t="s">
        <v>80</v>
      </c>
    </row>
    <row r="3" spans="1:4">
      <c r="A3" s="3" t="s">
        <v>886</v>
      </c>
    </row>
    <row r="4" spans="1:4">
      <c r="A4" s="4" t="s">
        <v>887</v>
      </c>
      <c r="B4" s="5" t="n">
        <v>1352283</v>
      </c>
      <c r="C4" s="5" t="n">
        <v>511775</v>
      </c>
      <c r="D4" s="5" t="n">
        <v>326062</v>
      </c>
    </row>
    <row r="5" spans="1:4">
      <c r="A5" s="4" t="s">
        <v>888</v>
      </c>
      <c r="B5" s="5" t="n">
        <v>229000</v>
      </c>
      <c r="C5" s="5" t="n">
        <v>150109</v>
      </c>
    </row>
    <row r="6" spans="1:4">
      <c r="A6" s="4" t="s">
        <v>889</v>
      </c>
      <c r="B6" s="5" t="n">
        <v>859257</v>
      </c>
      <c r="C6" s="5" t="n">
        <v>883537</v>
      </c>
      <c r="D6" s="5" t="n">
        <v>237486</v>
      </c>
    </row>
    <row r="7" spans="1:4">
      <c r="A7" s="4" t="s">
        <v>890</v>
      </c>
      <c r="B7" s="5" t="n">
        <v>-10886</v>
      </c>
      <c r="C7" s="5" t="n">
        <v>-38307</v>
      </c>
      <c r="D7" s="5" t="n">
        <v>-13408</v>
      </c>
    </row>
    <row r="8" spans="1:4">
      <c r="A8" s="4" t="s">
        <v>891</v>
      </c>
      <c r="B8" s="5" t="n">
        <v>-93310</v>
      </c>
      <c r="C8" s="5" t="n">
        <v>-4722</v>
      </c>
      <c r="D8" s="5" t="n">
        <v>-38365</v>
      </c>
    </row>
    <row r="9" spans="1:4">
      <c r="A9" s="4" t="s">
        <v>892</v>
      </c>
      <c r="B9" s="5" t="n">
        <v>2107344</v>
      </c>
      <c r="C9" s="5" t="n">
        <v>1352283</v>
      </c>
      <c r="D9" s="5" t="n">
        <v>511775</v>
      </c>
    </row>
    <row r="10" spans="1:4">
      <c r="A10" s="4" t="s">
        <v>893</v>
      </c>
      <c r="B10" s="5" t="n">
        <v>595424</v>
      </c>
      <c r="C10" s="5" t="n">
        <v>229000</v>
      </c>
      <c r="D10" s="5" t="n">
        <v>150109</v>
      </c>
    </row>
    <row r="11" spans="1:4">
      <c r="A11" s="3" t="s">
        <v>894</v>
      </c>
    </row>
    <row r="12" spans="1:4">
      <c r="A12" s="4" t="s">
        <v>895</v>
      </c>
      <c r="B12" s="8" t="n">
        <v>13.607</v>
      </c>
      <c r="C12" s="8" t="n">
        <v>3.684</v>
      </c>
      <c r="D12" s="8" t="n">
        <v>1.797</v>
      </c>
    </row>
    <row r="13" spans="1:4">
      <c r="A13" s="4" t="s">
        <v>896</v>
      </c>
      <c r="B13" s="12" t="n">
        <v>3.385</v>
      </c>
      <c r="C13" s="12" t="n">
        <v>1.467</v>
      </c>
    </row>
    <row r="14" spans="1:4">
      <c r="A14" s="4" t="s">
        <v>897</v>
      </c>
      <c r="B14" s="12" t="n">
        <v>10.385</v>
      </c>
      <c r="C14" s="12" t="n">
        <v>18.789</v>
      </c>
      <c r="D14" s="12" t="n">
        <v>5.684</v>
      </c>
    </row>
    <row r="15" spans="1:4">
      <c r="A15" s="4" t="s">
        <v>898</v>
      </c>
      <c r="B15" s="12" t="n">
        <v>1.231</v>
      </c>
      <c r="C15" s="12" t="n">
        <v>1.928</v>
      </c>
      <c r="D15" s="12" t="n">
        <v>0.324</v>
      </c>
    </row>
    <row r="16" spans="1:4">
      <c r="A16" s="4" t="s">
        <v>899</v>
      </c>
      <c r="B16" s="12" t="n">
        <v>17.78</v>
      </c>
      <c r="C16" s="12" t="n">
        <v>2.547</v>
      </c>
      <c r="D16" s="12" t="n">
        <v>1.206</v>
      </c>
    </row>
    <row r="17" spans="1:4">
      <c r="A17" s="4" t="s">
        <v>900</v>
      </c>
      <c r="B17" s="12" t="n">
        <v>12.173</v>
      </c>
      <c r="C17" s="12" t="n">
        <v>13.607</v>
      </c>
      <c r="D17" s="12" t="n">
        <v>3.684</v>
      </c>
    </row>
    <row r="18" spans="1:4">
      <c r="A18" s="4" t="s">
        <v>901</v>
      </c>
      <c r="B18" s="8" t="n">
        <v>9.715</v>
      </c>
      <c r="C18" s="8" t="n">
        <v>3.385</v>
      </c>
      <c r="D18" s="8" t="n">
        <v>1.467</v>
      </c>
    </row>
    <row r="19" spans="1:4">
      <c r="A19" s="3" t="s">
        <v>902</v>
      </c>
    </row>
    <row r="20" spans="1:4">
      <c r="A20" s="4" t="s">
        <v>903</v>
      </c>
      <c r="B20" s="7" t="n">
        <v>1128</v>
      </c>
      <c r="C20" s="7" t="n">
        <v>964</v>
      </c>
      <c r="D20" s="7" t="n">
        <v>2883</v>
      </c>
    </row>
    <row r="21" spans="1:4">
      <c r="A21" s="4" t="s">
        <v>904</v>
      </c>
      <c r="B21" s="7" t="n">
        <v>881</v>
      </c>
      <c r="C21" s="7" t="n">
        <v>2504</v>
      </c>
      <c r="D21" s="7" t="n">
        <v>1179</v>
      </c>
    </row>
    <row r="22" spans="1:4">
      <c r="A22" s="4" t="s">
        <v>905</v>
      </c>
      <c r="B22" s="4" t="s">
        <v>906</v>
      </c>
    </row>
    <row r="23" spans="1:4">
      <c r="A23" s="4" t="s">
        <v>907</v>
      </c>
      <c r="B23" s="4" t="s">
        <v>908</v>
      </c>
    </row>
    <row r="24" spans="1:4">
      <c r="A24" s="4" t="s">
        <v>410</v>
      </c>
    </row>
    <row r="25" spans="1:4">
      <c r="A25" s="3" t="s">
        <v>894</v>
      </c>
    </row>
    <row r="26" spans="1:4">
      <c r="A26" s="4" t="s">
        <v>897</v>
      </c>
      <c r="B26" s="9" t="n">
        <v>8.84</v>
      </c>
    </row>
    <row r="27" spans="1:4">
      <c r="A27" s="4" t="s">
        <v>415</v>
      </c>
    </row>
    <row r="28" spans="1:4">
      <c r="A28" s="3" t="s">
        <v>894</v>
      </c>
    </row>
    <row r="29" spans="1:4">
      <c r="A29" s="4" t="s">
        <v>897</v>
      </c>
      <c r="B29" s="9" t="n">
        <v>10.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909</v>
      </c>
      <c r="B1" s="2" t="s">
        <v>910</v>
      </c>
      <c r="C1" s="2" t="s">
        <v>911</v>
      </c>
      <c r="D1" s="2" t="s">
        <v>2</v>
      </c>
      <c r="E1" s="2" t="s">
        <v>32</v>
      </c>
      <c r="F1" s="2" t="s">
        <v>80</v>
      </c>
      <c r="G1" s="2" t="s">
        <v>751</v>
      </c>
    </row>
    <row r="2" spans="1:7">
      <c r="A2" s="3" t="s">
        <v>224</v>
      </c>
    </row>
    <row r="3" spans="1:7">
      <c r="A3" s="4" t="s">
        <v>912</v>
      </c>
      <c r="D3" s="5" t="n">
        <v>0</v>
      </c>
      <c r="E3" s="5" t="n">
        <v>0</v>
      </c>
      <c r="F3" s="5" t="n">
        <v>0</v>
      </c>
      <c r="G3" s="5" t="n">
        <v>149244</v>
      </c>
    </row>
    <row r="4" spans="1:7">
      <c r="A4" s="4" t="s">
        <v>913</v>
      </c>
      <c r="D4" s="9" t="n">
        <v>2.55</v>
      </c>
      <c r="E4" s="9" t="n">
        <v>2.55</v>
      </c>
      <c r="G4" s="9" t="n">
        <v>2.55</v>
      </c>
    </row>
    <row r="5" spans="1:7">
      <c r="A5" s="4" t="s">
        <v>876</v>
      </c>
      <c r="D5" s="7" t="n">
        <v>71000</v>
      </c>
    </row>
    <row r="6" spans="1:7">
      <c r="A6" s="4" t="s">
        <v>877</v>
      </c>
      <c r="D6" s="4" t="s">
        <v>914</v>
      </c>
    </row>
    <row r="7" spans="1:7">
      <c r="A7" s="4" t="s">
        <v>915</v>
      </c>
      <c r="B7" s="7" t="n">
        <v>226000</v>
      </c>
      <c r="C7" s="7" t="n">
        <v>658000</v>
      </c>
      <c r="F7" s="7" t="n">
        <v>266000</v>
      </c>
    </row>
    <row r="8" spans="1:7">
      <c r="A8" s="4" t="s">
        <v>916</v>
      </c>
      <c r="B8" s="7" t="n">
        <v>79000</v>
      </c>
      <c r="C8" s="7" t="n">
        <v>224000</v>
      </c>
      <c r="F8" s="7" t="n">
        <v>90000</v>
      </c>
    </row>
    <row r="9" spans="1:7">
      <c r="A9" s="4" t="s">
        <v>917</v>
      </c>
      <c r="B9" s="5" t="n">
        <v>9709</v>
      </c>
      <c r="C9" s="5" t="n">
        <v>9197</v>
      </c>
    </row>
    <row r="10" spans="1:7">
      <c r="A10" s="4" t="s">
        <v>918</v>
      </c>
      <c r="B10" s="9" t="n">
        <v>6.37</v>
      </c>
      <c r="C10" s="9" t="n">
        <v>18.54</v>
      </c>
    </row>
    <row r="11" spans="1:7">
      <c r="A11" s="4" t="s">
        <v>919</v>
      </c>
      <c r="D11" s="5" t="n">
        <v>35513</v>
      </c>
      <c r="E11" s="5" t="n">
        <v>71025</v>
      </c>
      <c r="F11" s="5" t="n">
        <v>106537</v>
      </c>
      <c r="G11" s="5" t="n">
        <v>142049</v>
      </c>
    </row>
    <row r="12" spans="1:7">
      <c r="A12" s="4" t="s">
        <v>920</v>
      </c>
      <c r="D12" s="8" t="n">
        <v>2.55</v>
      </c>
      <c r="E12" s="8" t="n">
        <v>2.55</v>
      </c>
      <c r="F12" s="8" t="n">
        <v>2.55</v>
      </c>
      <c r="G12" s="8" t="n">
        <v>2.55</v>
      </c>
    </row>
    <row r="13" spans="1:7">
      <c r="A13" s="4" t="s">
        <v>884</v>
      </c>
    </row>
    <row r="14" spans="1:7">
      <c r="A14" s="3" t="s">
        <v>224</v>
      </c>
    </row>
    <row r="15" spans="1:7">
      <c r="A15" s="4" t="s">
        <v>921</v>
      </c>
      <c r="D15" s="7" t="n">
        <v>91000</v>
      </c>
      <c r="E15" s="7" t="n">
        <v>94000</v>
      </c>
      <c r="F15" s="7" t="n">
        <v>90000</v>
      </c>
    </row>
    <row r="16" spans="1:7">
      <c r="A16" s="4" t="s">
        <v>410</v>
      </c>
    </row>
    <row r="17" spans="1:7">
      <c r="A17" s="3" t="s">
        <v>224</v>
      </c>
    </row>
    <row r="18" spans="1:7">
      <c r="A18" s="4" t="s">
        <v>844</v>
      </c>
      <c r="D18" s="4" t="s">
        <v>922</v>
      </c>
    </row>
    <row r="19" spans="1:7">
      <c r="A19" s="4" t="s">
        <v>415</v>
      </c>
    </row>
    <row r="20" spans="1:7">
      <c r="A20" s="3" t="s">
        <v>224</v>
      </c>
    </row>
    <row r="21" spans="1:7">
      <c r="A21" s="4" t="s">
        <v>844</v>
      </c>
      <c r="D21" s="4" t="s">
        <v>923</v>
      </c>
    </row>
    <row r="22" spans="1:7">
      <c r="A22" s="4" t="s">
        <v>924</v>
      </c>
    </row>
    <row r="23" spans="1:7">
      <c r="A23" s="3" t="s">
        <v>224</v>
      </c>
    </row>
    <row r="24" spans="1:7">
      <c r="A24" s="4" t="s">
        <v>912</v>
      </c>
      <c r="G24" s="5" t="n">
        <v>7195</v>
      </c>
    </row>
    <row r="25" spans="1:7">
      <c r="A25" s="4" t="s">
        <v>925</v>
      </c>
    </row>
    <row r="26" spans="1:7">
      <c r="A26" s="3" t="s">
        <v>224</v>
      </c>
    </row>
    <row r="27" spans="1:7">
      <c r="A27" s="4" t="s">
        <v>844</v>
      </c>
      <c r="G27" s="4" t="s">
        <v>923</v>
      </c>
    </row>
    <row r="28" spans="1:7">
      <c r="A28" s="4" t="s">
        <v>912</v>
      </c>
      <c r="G28" s="5" t="n">
        <v>1420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6</v>
      </c>
      <c r="B1" s="2" t="s">
        <v>1</v>
      </c>
    </row>
    <row r="2" spans="1:5">
      <c r="B2" s="2" t="s">
        <v>2</v>
      </c>
      <c r="C2" s="2" t="s">
        <v>32</v>
      </c>
      <c r="D2" s="2" t="s">
        <v>80</v>
      </c>
      <c r="E2" s="2" t="s">
        <v>751</v>
      </c>
    </row>
    <row r="3" spans="1:5">
      <c r="A3" s="3" t="s">
        <v>927</v>
      </c>
    </row>
    <row r="4" spans="1:5">
      <c r="A4" s="4" t="s">
        <v>928</v>
      </c>
      <c r="B4" s="5" t="n">
        <v>71025</v>
      </c>
      <c r="C4" s="5" t="n">
        <v>106537</v>
      </c>
      <c r="D4" s="5" t="n">
        <v>142049</v>
      </c>
    </row>
    <row r="5" spans="1:5">
      <c r="A5" s="4" t="s">
        <v>929</v>
      </c>
      <c r="B5" s="5" t="n">
        <v>-35512</v>
      </c>
      <c r="C5" s="5" t="n">
        <v>-35512</v>
      </c>
      <c r="D5" s="5" t="n">
        <v>-35512</v>
      </c>
    </row>
    <row r="6" spans="1:5">
      <c r="A6" s="4" t="s">
        <v>930</v>
      </c>
      <c r="B6" s="5" t="n">
        <v>35513</v>
      </c>
      <c r="C6" s="5" t="n">
        <v>71025</v>
      </c>
      <c r="D6" s="5" t="n">
        <v>106537</v>
      </c>
      <c r="E6" s="5" t="n">
        <v>142049</v>
      </c>
    </row>
    <row r="7" spans="1:5">
      <c r="A7" s="3" t="s">
        <v>931</v>
      </c>
    </row>
    <row r="8" spans="1:5">
      <c r="A8" s="4" t="s">
        <v>932</v>
      </c>
      <c r="B8" s="8" t="n">
        <v>2.55</v>
      </c>
      <c r="C8" s="8" t="n">
        <v>2.55</v>
      </c>
      <c r="D8" s="8" t="n">
        <v>2.55</v>
      </c>
    </row>
    <row r="9" spans="1:5">
      <c r="A9" s="4" t="s">
        <v>933</v>
      </c>
      <c r="B9" s="13" t="n">
        <v>2.55</v>
      </c>
      <c r="C9" s="13" t="n">
        <v>2.55</v>
      </c>
      <c r="E9" s="9" t="n">
        <v>2.55</v>
      </c>
    </row>
    <row r="10" spans="1:5">
      <c r="A10" s="4" t="s">
        <v>934</v>
      </c>
      <c r="B10" s="12" t="n">
        <v>2.55</v>
      </c>
      <c r="C10" s="12" t="n">
        <v>2.55</v>
      </c>
      <c r="D10" s="12" t="n">
        <v>2.55</v>
      </c>
    </row>
    <row r="11" spans="1:5">
      <c r="A11" s="4" t="s">
        <v>935</v>
      </c>
      <c r="B11" s="8" t="n">
        <v>2.55</v>
      </c>
      <c r="C11" s="8" t="n">
        <v>2.55</v>
      </c>
      <c r="D11" s="8" t="n">
        <v>2.55</v>
      </c>
      <c r="E11" s="8" t="n">
        <v>2.5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936</v>
      </c>
      <c r="B1" s="2" t="s">
        <v>910</v>
      </c>
      <c r="C1" s="2" t="s">
        <v>911</v>
      </c>
      <c r="D1" s="2" t="s">
        <v>937</v>
      </c>
      <c r="E1" s="2" t="s">
        <v>2</v>
      </c>
      <c r="F1" s="2" t="s">
        <v>32</v>
      </c>
    </row>
    <row r="2" spans="1:6">
      <c r="A2" s="3" t="s">
        <v>226</v>
      </c>
    </row>
    <row r="3" spans="1:6">
      <c r="A3" s="4" t="s">
        <v>138</v>
      </c>
      <c r="D3" s="5" t="n">
        <v>55905</v>
      </c>
    </row>
    <row r="4" spans="1:6">
      <c r="A4" s="4" t="s">
        <v>938</v>
      </c>
      <c r="D4" s="8" t="n">
        <v>0.002</v>
      </c>
    </row>
    <row r="5" spans="1:6">
      <c r="A5" s="4" t="s">
        <v>939</v>
      </c>
      <c r="E5" s="5" t="n">
        <v>18906</v>
      </c>
      <c r="F5" s="5" t="n">
        <v>9197</v>
      </c>
    </row>
    <row r="6" spans="1:6">
      <c r="A6" s="4" t="s">
        <v>940</v>
      </c>
    </row>
    <row r="7" spans="1:6">
      <c r="A7" s="3" t="s">
        <v>226</v>
      </c>
    </row>
    <row r="8" spans="1:6">
      <c r="A8" s="4" t="s">
        <v>917</v>
      </c>
      <c r="B8" s="5" t="n">
        <v>9709</v>
      </c>
      <c r="C8" s="5" t="n">
        <v>91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941</v>
      </c>
      <c r="B1" s="2" t="s">
        <v>942</v>
      </c>
    </row>
    <row r="2" spans="1:2">
      <c r="A2" s="3" t="s">
        <v>943</v>
      </c>
    </row>
    <row r="3" spans="1:2">
      <c r="A3" s="4" t="s">
        <v>944</v>
      </c>
      <c r="B3" s="5" t="n">
        <v>4</v>
      </c>
    </row>
    <row r="4" spans="1:2">
      <c r="A4" s="4" t="s">
        <v>945</v>
      </c>
      <c r="B4" s="5" t="n">
        <v>1</v>
      </c>
    </row>
    <row r="5" spans="1:2">
      <c r="A5" s="4" t="s">
        <v>946</v>
      </c>
      <c r="B5" s="5" t="n">
        <v>3</v>
      </c>
    </row>
    <row r="6" spans="1:2">
      <c r="A6" s="4" t="s">
        <v>947</v>
      </c>
      <c r="B6" s="4" t="s">
        <v>7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48</v>
      </c>
      <c r="B1" s="2" t="s">
        <v>949</v>
      </c>
      <c r="C1" s="2" t="s">
        <v>2</v>
      </c>
      <c r="D1" s="2" t="s">
        <v>32</v>
      </c>
      <c r="E1" s="2" t="s">
        <v>80</v>
      </c>
    </row>
    <row r="2" spans="1:5">
      <c r="A2" s="3" t="s">
        <v>950</v>
      </c>
    </row>
    <row r="3" spans="1:5">
      <c r="A3" s="4" t="s">
        <v>951</v>
      </c>
      <c r="C3" s="4" t="s">
        <v>462</v>
      </c>
    </row>
    <row r="4" spans="1:5">
      <c r="A4" s="4" t="s">
        <v>952</v>
      </c>
      <c r="E4" s="4" t="s">
        <v>462</v>
      </c>
    </row>
    <row r="5" spans="1:5">
      <c r="A5" s="4" t="s">
        <v>953</v>
      </c>
      <c r="C5" s="7" t="n">
        <v>371000</v>
      </c>
      <c r="D5" s="7" t="n">
        <v>186000</v>
      </c>
      <c r="E5" s="7" t="n">
        <v>82000</v>
      </c>
    </row>
    <row r="6" spans="1:5">
      <c r="A6" s="4" t="s">
        <v>954</v>
      </c>
    </row>
    <row r="7" spans="1:5">
      <c r="A7" s="3" t="s">
        <v>950</v>
      </c>
    </row>
    <row r="8" spans="1:5">
      <c r="A8" s="4" t="s">
        <v>952</v>
      </c>
      <c r="B8" s="4" t="s">
        <v>406</v>
      </c>
    </row>
    <row r="9" spans="1:5">
      <c r="A9" s="4" t="s">
        <v>955</v>
      </c>
      <c r="B9" s="4" t="s">
        <v>956</v>
      </c>
    </row>
    <row r="10" spans="1:5">
      <c r="A10" s="4" t="s">
        <v>957</v>
      </c>
    </row>
    <row r="11" spans="1:5">
      <c r="A11" s="3" t="s">
        <v>950</v>
      </c>
    </row>
    <row r="12" spans="1:5">
      <c r="A12" s="4" t="s">
        <v>952</v>
      </c>
      <c r="B12" s="4" t="s">
        <v>462</v>
      </c>
    </row>
    <row r="13" spans="1:5">
      <c r="A13" s="4" t="s">
        <v>955</v>
      </c>
      <c r="B13" s="4" t="s">
        <v>656</v>
      </c>
    </row>
    <row r="14" spans="1:5">
      <c r="A14" s="4" t="s">
        <v>415</v>
      </c>
    </row>
    <row r="15" spans="1:5">
      <c r="A15" s="3" t="s">
        <v>950</v>
      </c>
    </row>
    <row r="16" spans="1:5">
      <c r="A16" s="4" t="s">
        <v>955</v>
      </c>
      <c r="E16" s="4" t="s">
        <v>7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80</v>
      </c>
    </row>
    <row r="3" spans="1:4">
      <c r="A3" s="3" t="s">
        <v>959</v>
      </c>
    </row>
    <row r="4" spans="1:4">
      <c r="A4" s="5" t="n">
        <v>2017</v>
      </c>
      <c r="B4" s="7" t="n">
        <v>1101000</v>
      </c>
    </row>
    <row r="5" spans="1:4">
      <c r="A5" s="5" t="n">
        <v>2018</v>
      </c>
      <c r="B5" s="5" t="n">
        <v>1105000</v>
      </c>
    </row>
    <row r="6" spans="1:4">
      <c r="A6" s="5" t="n">
        <v>2019</v>
      </c>
      <c r="B6" s="5" t="n">
        <v>1109000</v>
      </c>
    </row>
    <row r="7" spans="1:4">
      <c r="A7" s="5" t="n">
        <v>2020</v>
      </c>
      <c r="B7" s="5" t="n">
        <v>1161000</v>
      </c>
    </row>
    <row r="8" spans="1:4">
      <c r="A8" s="5" t="n">
        <v>2021</v>
      </c>
      <c r="B8" s="5" t="n">
        <v>1057000</v>
      </c>
    </row>
    <row r="9" spans="1:4">
      <c r="A9" s="4" t="s">
        <v>592</v>
      </c>
      <c r="B9" s="5" t="n">
        <v>3217000</v>
      </c>
    </row>
    <row r="10" spans="1:4">
      <c r="A10" s="4" t="s">
        <v>760</v>
      </c>
      <c r="B10" s="5" t="n">
        <v>8750000</v>
      </c>
    </row>
    <row r="11" spans="1:4">
      <c r="A11" s="4" t="s">
        <v>960</v>
      </c>
      <c r="B11" s="5" t="n">
        <v>1174000</v>
      </c>
      <c r="C11" s="7" t="n">
        <v>1166000</v>
      </c>
    </row>
    <row r="12" spans="1:4">
      <c r="A12" s="4" t="s">
        <v>961</v>
      </c>
      <c r="B12" s="5" t="n">
        <v>230000</v>
      </c>
    </row>
    <row r="13" spans="1:4">
      <c r="A13" s="4" t="s">
        <v>962</v>
      </c>
      <c r="B13" s="5" t="n">
        <v>1011000</v>
      </c>
      <c r="C13" s="5" t="n">
        <v>884000</v>
      </c>
      <c r="D13" s="7" t="n">
        <v>896000</v>
      </c>
    </row>
    <row r="14" spans="1:4">
      <c r="A14" s="4" t="s">
        <v>963</v>
      </c>
      <c r="B14" s="7" t="n">
        <v>464000</v>
      </c>
      <c r="C14" s="5" t="n">
        <v>552000</v>
      </c>
    </row>
    <row r="15" spans="1:4">
      <c r="A15" s="4" t="s">
        <v>964</v>
      </c>
    </row>
    <row r="16" spans="1:4">
      <c r="A16" s="3" t="s">
        <v>965</v>
      </c>
    </row>
    <row r="17" spans="1:4">
      <c r="A17" s="4" t="s">
        <v>966</v>
      </c>
      <c r="B17" s="4" t="s">
        <v>967</v>
      </c>
    </row>
    <row r="18" spans="1:4">
      <c r="A18" s="4" t="s">
        <v>968</v>
      </c>
    </row>
    <row r="19" spans="1:4">
      <c r="A19" s="3" t="s">
        <v>959</v>
      </c>
    </row>
    <row r="20" spans="1:4">
      <c r="A20" s="4" t="s">
        <v>961</v>
      </c>
      <c r="C20" s="7" t="n">
        <v>237000</v>
      </c>
      <c r="D20" s="7" t="n">
        <v>25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969</v>
      </c>
      <c r="B1" s="2" t="s">
        <v>970</v>
      </c>
    </row>
    <row r="2" spans="1:2">
      <c r="A2" s="4" t="s">
        <v>971</v>
      </c>
    </row>
    <row r="3" spans="1:2">
      <c r="A3" s="3" t="s">
        <v>231</v>
      </c>
    </row>
    <row r="4" spans="1:2">
      <c r="A4" s="4" t="s">
        <v>972</v>
      </c>
      <c r="B4" s="7"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5"/>
    <col customWidth="1" max="12" min="12" width="21"/>
  </cols>
  <sheetData>
    <row r="1" spans="1:12">
      <c r="A1" s="1" t="s">
        <v>973</v>
      </c>
      <c r="B1" s="2" t="s">
        <v>704</v>
      </c>
      <c r="C1" s="2" t="s">
        <v>974</v>
      </c>
      <c r="D1" s="2" t="s">
        <v>393</v>
      </c>
      <c r="E1" s="2" t="s">
        <v>743</v>
      </c>
      <c r="F1" s="2" t="s">
        <v>393</v>
      </c>
      <c r="G1" s="2" t="s">
        <v>558</v>
      </c>
      <c r="H1" s="2" t="s">
        <v>559</v>
      </c>
      <c r="I1" s="2" t="s">
        <v>562</v>
      </c>
      <c r="J1" s="2" t="s">
        <v>975</v>
      </c>
      <c r="K1" s="2" t="s">
        <v>976</v>
      </c>
      <c r="L1" s="2" t="s">
        <v>563</v>
      </c>
    </row>
    <row r="2" spans="1:12">
      <c r="A2" s="3" t="s">
        <v>233</v>
      </c>
    </row>
    <row r="3" spans="1:12">
      <c r="A3" s="4" t="s">
        <v>673</v>
      </c>
      <c r="F3" s="7" t="n">
        <v>58419000</v>
      </c>
    </row>
    <row r="4" spans="1:12">
      <c r="A4" s="4" t="s">
        <v>977</v>
      </c>
    </row>
    <row r="5" spans="1:12">
      <c r="A5" s="3" t="s">
        <v>233</v>
      </c>
    </row>
    <row r="6" spans="1:12">
      <c r="A6" s="4" t="s">
        <v>564</v>
      </c>
      <c r="L6" s="7" t="n">
        <v>6500000</v>
      </c>
    </row>
    <row r="7" spans="1:12">
      <c r="A7" s="4" t="s">
        <v>978</v>
      </c>
    </row>
    <row r="8" spans="1:12">
      <c r="A8" s="3" t="s">
        <v>233</v>
      </c>
    </row>
    <row r="9" spans="1:12">
      <c r="A9" s="4" t="s">
        <v>578</v>
      </c>
      <c r="I9" s="7" t="n">
        <v>3500000</v>
      </c>
    </row>
    <row r="10" spans="1:12">
      <c r="A10" s="4" t="s">
        <v>579</v>
      </c>
      <c r="I10" s="5" t="n">
        <v>2600000</v>
      </c>
    </row>
    <row r="11" spans="1:12">
      <c r="A11" s="4" t="s">
        <v>580</v>
      </c>
      <c r="I11" s="7" t="n">
        <v>385000</v>
      </c>
    </row>
    <row r="12" spans="1:12">
      <c r="A12" s="4" t="s">
        <v>979</v>
      </c>
    </row>
    <row r="13" spans="1:12">
      <c r="A13" s="3" t="s">
        <v>233</v>
      </c>
    </row>
    <row r="14" spans="1:12">
      <c r="A14" s="4" t="s">
        <v>578</v>
      </c>
      <c r="D14" s="7" t="n">
        <v>1000000</v>
      </c>
      <c r="F14" s="5" t="n">
        <v>1000000</v>
      </c>
    </row>
    <row r="15" spans="1:12">
      <c r="A15" s="4" t="s">
        <v>582</v>
      </c>
      <c r="D15" s="5" t="n">
        <v>100000</v>
      </c>
    </row>
    <row r="16" spans="1:12">
      <c r="A16" s="4" t="s">
        <v>580</v>
      </c>
      <c r="D16" s="7" t="n">
        <v>100000</v>
      </c>
      <c r="F16" s="5" t="n">
        <v>100000</v>
      </c>
    </row>
    <row r="17" spans="1:12">
      <c r="A17" s="4" t="s">
        <v>980</v>
      </c>
    </row>
    <row r="18" spans="1:12">
      <c r="A18" s="3" t="s">
        <v>233</v>
      </c>
    </row>
    <row r="19" spans="1:12">
      <c r="A19" s="4" t="s">
        <v>981</v>
      </c>
      <c r="F19" s="7" t="n">
        <v>0</v>
      </c>
      <c r="G19" s="7" t="n">
        <v>0</v>
      </c>
      <c r="H19" s="7" t="n">
        <v>112000</v>
      </c>
    </row>
    <row r="20" spans="1:12">
      <c r="A20" s="4" t="s">
        <v>667</v>
      </c>
    </row>
    <row r="21" spans="1:12">
      <c r="A21" s="3" t="s">
        <v>233</v>
      </c>
    </row>
    <row r="22" spans="1:12">
      <c r="A22" s="4" t="s">
        <v>982</v>
      </c>
      <c r="G22" s="7" t="n">
        <v>5935000</v>
      </c>
      <c r="H22" s="7" t="n">
        <v>5935000</v>
      </c>
    </row>
    <row r="23" spans="1:12">
      <c r="A23" s="4" t="s">
        <v>746</v>
      </c>
      <c r="C23" s="7" t="n">
        <v>128000</v>
      </c>
    </row>
    <row r="24" spans="1:12">
      <c r="A24" s="4" t="s">
        <v>686</v>
      </c>
      <c r="D24" s="4" t="s">
        <v>702</v>
      </c>
      <c r="F24" s="4" t="s">
        <v>702</v>
      </c>
    </row>
    <row r="25" spans="1:12">
      <c r="A25" s="4" t="s">
        <v>744</v>
      </c>
      <c r="E25" s="4" t="s">
        <v>745</v>
      </c>
    </row>
    <row r="26" spans="1:12">
      <c r="A26" s="4" t="s">
        <v>983</v>
      </c>
    </row>
    <row r="27" spans="1:12">
      <c r="A27" s="3" t="s">
        <v>233</v>
      </c>
    </row>
    <row r="28" spans="1:12">
      <c r="A28" s="4" t="s">
        <v>564</v>
      </c>
      <c r="L28" s="7" t="n">
        <v>6500000</v>
      </c>
    </row>
    <row r="29" spans="1:12">
      <c r="A29" s="4" t="s">
        <v>984</v>
      </c>
      <c r="K29" s="5" t="n">
        <v>4</v>
      </c>
    </row>
    <row r="30" spans="1:12">
      <c r="A30" s="4" t="s">
        <v>985</v>
      </c>
      <c r="K30" s="7" t="n">
        <v>5500000</v>
      </c>
    </row>
    <row r="31" spans="1:12">
      <c r="A31" s="4" t="s">
        <v>986</v>
      </c>
      <c r="J31" s="7" t="n">
        <v>795000</v>
      </c>
    </row>
    <row r="32" spans="1:12">
      <c r="A32" s="4" t="s">
        <v>680</v>
      </c>
    </row>
    <row r="33" spans="1:12">
      <c r="A33" s="3" t="s">
        <v>233</v>
      </c>
    </row>
    <row r="34" spans="1:12">
      <c r="A34" s="4" t="s">
        <v>673</v>
      </c>
      <c r="B34" s="7" t="n">
        <v>60000000</v>
      </c>
    </row>
    <row r="35" spans="1:12">
      <c r="A35" s="4" t="s">
        <v>987</v>
      </c>
    </row>
    <row r="36" spans="1:12">
      <c r="A36" s="3" t="s">
        <v>233</v>
      </c>
    </row>
    <row r="37" spans="1:12">
      <c r="A37" s="4" t="s">
        <v>988</v>
      </c>
      <c r="C37" s="7" t="n">
        <v>25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543</v>
      </c>
      <c r="J1" s="2" t="s">
        <v>1</v>
      </c>
    </row>
    <row r="2" spans="1:12">
      <c r="B2" s="2" t="s">
        <v>2</v>
      </c>
      <c r="C2" s="2" t="s">
        <v>990</v>
      </c>
      <c r="D2" s="2" t="s">
        <v>4</v>
      </c>
      <c r="E2" s="2" t="s">
        <v>991</v>
      </c>
      <c r="F2" s="2" t="s">
        <v>32</v>
      </c>
      <c r="G2" s="2" t="s">
        <v>992</v>
      </c>
      <c r="H2" s="2" t="s">
        <v>993</v>
      </c>
      <c r="I2" s="2" t="s">
        <v>994</v>
      </c>
      <c r="J2" s="2" t="s">
        <v>2</v>
      </c>
      <c r="K2" s="2" t="s">
        <v>32</v>
      </c>
      <c r="L2" s="2" t="s">
        <v>80</v>
      </c>
    </row>
    <row r="3" spans="1:12">
      <c r="A3" s="3" t="s">
        <v>995</v>
      </c>
    </row>
    <row r="4" spans="1:12">
      <c r="A4" s="4" t="s">
        <v>86</v>
      </c>
      <c r="B4" s="7" t="n">
        <v>3503</v>
      </c>
      <c r="C4" s="7" t="n">
        <v>1583</v>
      </c>
      <c r="D4" s="7" t="n">
        <v>1485</v>
      </c>
      <c r="E4" s="7" t="n">
        <v>2583</v>
      </c>
      <c r="F4" s="7" t="n">
        <v>1659</v>
      </c>
      <c r="G4" s="7" t="n">
        <v>221</v>
      </c>
      <c r="H4" s="7" t="n">
        <v>1484</v>
      </c>
      <c r="I4" s="7" t="n">
        <v>428</v>
      </c>
      <c r="J4" s="7" t="n">
        <v>9154</v>
      </c>
      <c r="K4" s="7" t="n">
        <v>3792</v>
      </c>
      <c r="L4" s="7" t="n">
        <v>758</v>
      </c>
    </row>
    <row r="5" spans="1:12">
      <c r="A5" s="4" t="s">
        <v>88</v>
      </c>
      <c r="B5" s="5" t="n">
        <v>-517</v>
      </c>
      <c r="C5" s="5" t="n">
        <v>-735</v>
      </c>
      <c r="D5" s="5" t="n">
        <v>-858</v>
      </c>
      <c r="E5" s="5" t="n">
        <v>-173</v>
      </c>
      <c r="F5" s="5" t="n">
        <v>-183</v>
      </c>
      <c r="G5" s="5" t="n">
        <v>-956</v>
      </c>
      <c r="H5" s="5" t="n">
        <v>-254</v>
      </c>
      <c r="I5" s="5" t="n">
        <v>-744</v>
      </c>
      <c r="J5" s="5" t="n">
        <v>-2283</v>
      </c>
      <c r="K5" s="5" t="n">
        <v>-2137</v>
      </c>
      <c r="L5" s="5" t="n">
        <v>-2633</v>
      </c>
    </row>
    <row r="6" spans="1:12">
      <c r="A6" s="4" t="s">
        <v>98</v>
      </c>
      <c r="F6" s="5" t="n">
        <v>-9104</v>
      </c>
      <c r="G6" s="5" t="n">
        <v>-9368</v>
      </c>
      <c r="H6" s="5" t="n">
        <v>-5753</v>
      </c>
      <c r="I6" s="5" t="n">
        <v>-6556</v>
      </c>
      <c r="J6" s="5" t="n">
        <v>-83333</v>
      </c>
      <c r="K6" s="5" t="n">
        <v>-30781</v>
      </c>
      <c r="L6" s="5" t="n">
        <v>-20849</v>
      </c>
    </row>
    <row r="7" spans="1:12">
      <c r="A7" s="4" t="s">
        <v>99</v>
      </c>
      <c r="G7" s="5" t="n">
        <v>-99</v>
      </c>
      <c r="H7" s="5" t="n">
        <v>-586</v>
      </c>
      <c r="I7" s="5" t="n">
        <v>-484</v>
      </c>
      <c r="K7" s="5" t="n">
        <v>-1169</v>
      </c>
      <c r="L7" s="5" t="n">
        <v>-1118</v>
      </c>
    </row>
    <row r="8" spans="1:12">
      <c r="A8" s="4" t="s">
        <v>100</v>
      </c>
      <c r="G8" s="5" t="n">
        <v>-138</v>
      </c>
      <c r="H8" s="5" t="n">
        <v>-544</v>
      </c>
      <c r="I8" s="5" t="n">
        <v>-539</v>
      </c>
      <c r="K8" s="5" t="n">
        <v>-1221</v>
      </c>
      <c r="L8" s="5" t="n">
        <v>-2185</v>
      </c>
    </row>
    <row r="9" spans="1:12">
      <c r="A9" s="4" t="s">
        <v>101</v>
      </c>
      <c r="B9" s="7" t="n">
        <v>-18374</v>
      </c>
      <c r="C9" s="7" t="n">
        <v>-25806</v>
      </c>
      <c r="D9" s="7" t="n">
        <v>-26539</v>
      </c>
      <c r="E9" s="7" t="n">
        <v>-12614</v>
      </c>
      <c r="F9" s="7" t="n">
        <v>-9104</v>
      </c>
      <c r="G9" s="7" t="n">
        <v>-9605</v>
      </c>
      <c r="H9" s="7" t="n">
        <v>-6883</v>
      </c>
      <c r="I9" s="7" t="n">
        <v>-7579</v>
      </c>
      <c r="J9" s="7" t="n">
        <v>-83333</v>
      </c>
      <c r="K9" s="7" t="n">
        <v>-33171</v>
      </c>
      <c r="L9" s="7" t="n">
        <v>-24152</v>
      </c>
    </row>
    <row r="10" spans="1:12">
      <c r="A10" s="4" t="s">
        <v>103</v>
      </c>
      <c r="B10" s="5" t="n">
        <v>16062685</v>
      </c>
      <c r="C10" s="5" t="n">
        <v>16070705</v>
      </c>
      <c r="D10" s="5" t="n">
        <v>16050138</v>
      </c>
      <c r="E10" s="5" t="n">
        <v>16025318</v>
      </c>
      <c r="F10" s="5" t="n">
        <v>15933315</v>
      </c>
      <c r="G10" s="5" t="n">
        <v>12403182</v>
      </c>
      <c r="H10" s="5" t="n">
        <v>887397</v>
      </c>
      <c r="I10" s="5" t="n">
        <v>885237</v>
      </c>
      <c r="J10" s="5" t="n">
        <v>16052390</v>
      </c>
      <c r="K10" s="5" t="n">
        <v>7581881</v>
      </c>
      <c r="L10" s="5" t="n">
        <v>876318</v>
      </c>
    </row>
    <row r="11" spans="1:12">
      <c r="A11" s="4" t="s">
        <v>996</v>
      </c>
      <c r="B11" s="9" t="n">
        <v>-1.14</v>
      </c>
      <c r="C11" s="9" t="n">
        <v>-1.61</v>
      </c>
      <c r="D11" s="9" t="n">
        <v>-1.65</v>
      </c>
      <c r="E11" s="9" t="n">
        <v>-0.79</v>
      </c>
      <c r="F11" s="9" t="n">
        <v>-0.57</v>
      </c>
      <c r="G11" s="9" t="n">
        <v>-0.77</v>
      </c>
      <c r="H11" s="9" t="n">
        <v>-7.76</v>
      </c>
      <c r="I11" s="9" t="n">
        <v>-8.56</v>
      </c>
      <c r="J11" s="9" t="n">
        <v>-5.19</v>
      </c>
      <c r="K11" s="9" t="n">
        <v>-4.38</v>
      </c>
      <c r="L11" s="9" t="n">
        <v>-27.5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20"/>
  </cols>
  <sheetData>
    <row r="1" spans="1:5">
      <c r="A1" s="1" t="s">
        <v>997</v>
      </c>
      <c r="B1" s="2" t="s">
        <v>705</v>
      </c>
      <c r="C1" s="2" t="s">
        <v>374</v>
      </c>
      <c r="D1" s="2" t="s">
        <v>375</v>
      </c>
      <c r="E1" s="2" t="s">
        <v>376</v>
      </c>
    </row>
    <row r="2" spans="1:5">
      <c r="A2" s="4" t="s">
        <v>377</v>
      </c>
    </row>
    <row r="3" spans="1:5">
      <c r="A3" s="3" t="s">
        <v>998</v>
      </c>
    </row>
    <row r="4" spans="1:5">
      <c r="A4" s="4" t="s">
        <v>378</v>
      </c>
      <c r="D4" s="5" t="n">
        <v>1000000</v>
      </c>
    </row>
    <row r="5" spans="1:5">
      <c r="A5" s="4" t="s">
        <v>379</v>
      </c>
      <c r="D5" s="7" t="n">
        <v>5</v>
      </c>
    </row>
    <row r="6" spans="1:5">
      <c r="A6" s="4" t="s">
        <v>380</v>
      </c>
      <c r="D6" s="7" t="n">
        <v>5</v>
      </c>
    </row>
    <row r="7" spans="1:5">
      <c r="A7" s="4" t="s">
        <v>114</v>
      </c>
    </row>
    <row r="8" spans="1:5">
      <c r="A8" s="3" t="s">
        <v>998</v>
      </c>
    </row>
    <row r="9" spans="1:5">
      <c r="A9" s="4" t="s">
        <v>381</v>
      </c>
      <c r="C9" s="10" t="n">
        <v>0.4167</v>
      </c>
    </row>
    <row r="10" spans="1:5">
      <c r="A10" s="4" t="s">
        <v>382</v>
      </c>
    </row>
    <row r="11" spans="1:5">
      <c r="A11" s="3" t="s">
        <v>998</v>
      </c>
    </row>
    <row r="12" spans="1:5">
      <c r="A12" s="4" t="s">
        <v>383</v>
      </c>
      <c r="B12" s="5" t="n">
        <v>78926</v>
      </c>
    </row>
    <row r="13" spans="1:5">
      <c r="A13" s="4" t="s">
        <v>384</v>
      </c>
    </row>
    <row r="14" spans="1:5">
      <c r="A14" s="3" t="s">
        <v>998</v>
      </c>
    </row>
    <row r="15" spans="1:5">
      <c r="A15" s="4" t="s">
        <v>383</v>
      </c>
      <c r="B15" s="5" t="n">
        <v>9217983</v>
      </c>
    </row>
    <row r="16" spans="1:5">
      <c r="A16" s="4" t="s">
        <v>774</v>
      </c>
    </row>
    <row r="17" spans="1:5">
      <c r="A17" s="3" t="s">
        <v>998</v>
      </c>
    </row>
    <row r="18" spans="1:5">
      <c r="A18" s="4" t="s">
        <v>147</v>
      </c>
      <c r="B18" s="5" t="n">
        <v>5520000</v>
      </c>
      <c r="E18" s="5" t="n">
        <v>5520000</v>
      </c>
    </row>
    <row r="19" spans="1:5">
      <c r="A19" s="4" t="s">
        <v>387</v>
      </c>
      <c r="B19" s="7" t="n">
        <v>15</v>
      </c>
    </row>
    <row r="20" spans="1:5">
      <c r="A20" s="4" t="s">
        <v>775</v>
      </c>
    </row>
    <row r="21" spans="1:5">
      <c r="A21" s="3" t="s">
        <v>998</v>
      </c>
    </row>
    <row r="22" spans="1:5">
      <c r="A22" s="4" t="s">
        <v>147</v>
      </c>
      <c r="B22" s="5" t="n">
        <v>72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9</v>
      </c>
      <c r="B1" s="2" t="s">
        <v>1000</v>
      </c>
      <c r="C1" s="2" t="s">
        <v>1000</v>
      </c>
      <c r="D1" s="2" t="s">
        <v>1001</v>
      </c>
      <c r="E1" s="2" t="s">
        <v>1002</v>
      </c>
      <c r="F1" s="2" t="s">
        <v>1003</v>
      </c>
      <c r="G1" s="2" t="s">
        <v>1004</v>
      </c>
      <c r="H1" s="2" t="s">
        <v>1005</v>
      </c>
    </row>
    <row r="2" spans="1:8">
      <c r="A2" s="4" t="s">
        <v>863</v>
      </c>
    </row>
    <row r="3" spans="1:8">
      <c r="A3" s="3" t="s">
        <v>237</v>
      </c>
    </row>
    <row r="4" spans="1:8">
      <c r="A4" s="4" t="s">
        <v>864</v>
      </c>
      <c r="F4" s="5" t="n">
        <v>800797</v>
      </c>
    </row>
    <row r="5" spans="1:8">
      <c r="A5" s="4" t="s">
        <v>858</v>
      </c>
      <c r="H5" s="5" t="n">
        <v>767330</v>
      </c>
    </row>
    <row r="6" spans="1:8">
      <c r="A6" s="4" t="s">
        <v>1006</v>
      </c>
    </row>
    <row r="7" spans="1:8">
      <c r="A7" s="3" t="s">
        <v>237</v>
      </c>
    </row>
    <row r="8" spans="1:8">
      <c r="A8" s="4" t="s">
        <v>736</v>
      </c>
      <c r="G8" s="4" t="s">
        <v>1007</v>
      </c>
    </row>
    <row r="9" spans="1:8">
      <c r="A9" s="4" t="s">
        <v>1008</v>
      </c>
      <c r="G9" s="7" t="n">
        <v>5000</v>
      </c>
    </row>
    <row r="10" spans="1:8">
      <c r="A10" s="4" t="s">
        <v>1009</v>
      </c>
    </row>
    <row r="11" spans="1:8">
      <c r="A11" s="3" t="s">
        <v>237</v>
      </c>
    </row>
    <row r="12" spans="1:8">
      <c r="A12" s="4" t="s">
        <v>386</v>
      </c>
      <c r="D12" s="5" t="n">
        <v>5000000</v>
      </c>
    </row>
    <row r="13" spans="1:8">
      <c r="A13" s="4" t="s">
        <v>1010</v>
      </c>
      <c r="D13" s="7" t="n">
        <v>5</v>
      </c>
    </row>
    <row r="14" spans="1:8">
      <c r="A14" s="4" t="s">
        <v>1011</v>
      </c>
      <c r="B14" s="7" t="n">
        <v>26800</v>
      </c>
    </row>
    <row r="15" spans="1:8">
      <c r="A15" s="4" t="s">
        <v>1012</v>
      </c>
    </row>
    <row r="16" spans="1:8">
      <c r="A16" s="3" t="s">
        <v>237</v>
      </c>
    </row>
    <row r="17" spans="1:8">
      <c r="A17" s="4" t="s">
        <v>1010</v>
      </c>
      <c r="B17" s="7" t="n">
        <v>5</v>
      </c>
      <c r="C17" s="7" t="n">
        <v>5</v>
      </c>
    </row>
    <row r="18" spans="1:8">
      <c r="A18" s="4" t="s">
        <v>1013</v>
      </c>
      <c r="C18" s="5" t="n">
        <v>750000</v>
      </c>
    </row>
    <row r="19" spans="1:8">
      <c r="A19" s="4" t="s">
        <v>1014</v>
      </c>
    </row>
    <row r="20" spans="1:8">
      <c r="A20" s="3" t="s">
        <v>237</v>
      </c>
    </row>
    <row r="21" spans="1:8">
      <c r="A21" s="4" t="s">
        <v>864</v>
      </c>
      <c r="E21" s="5" t="n">
        <v>803049</v>
      </c>
    </row>
    <row r="22" spans="1:8">
      <c r="A22" s="4" t="s">
        <v>858</v>
      </c>
      <c r="E22" s="5" t="n">
        <v>10136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0</v>
      </c>
    </row>
    <row r="3" spans="1:4">
      <c r="A3" s="4" t="s">
        <v>1016</v>
      </c>
    </row>
    <row r="4" spans="1:4">
      <c r="A4" s="3" t="s">
        <v>1017</v>
      </c>
    </row>
    <row r="5" spans="1:4">
      <c r="A5" s="4" t="s">
        <v>524</v>
      </c>
      <c r="B5" s="7" t="n">
        <v>940</v>
      </c>
      <c r="C5" s="7" t="n">
        <v>190</v>
      </c>
    </row>
    <row r="6" spans="1:4">
      <c r="A6" s="4" t="s">
        <v>1018</v>
      </c>
      <c r="B6" s="5" t="n">
        <v>10504</v>
      </c>
      <c r="C6" s="5" t="n">
        <v>5359</v>
      </c>
      <c r="D6" s="7" t="n">
        <v>202</v>
      </c>
    </row>
    <row r="7" spans="1:4">
      <c r="A7" s="4" t="s">
        <v>1019</v>
      </c>
      <c r="B7" s="5" t="n">
        <v>-10665</v>
      </c>
      <c r="C7" s="5" t="n">
        <v>-4609</v>
      </c>
      <c r="D7" s="5" t="n">
        <v>-12</v>
      </c>
    </row>
    <row r="8" spans="1:4">
      <c r="A8" s="4" t="s">
        <v>526</v>
      </c>
      <c r="B8" s="5" t="n">
        <v>779</v>
      </c>
      <c r="C8" s="5" t="n">
        <v>940</v>
      </c>
      <c r="D8" s="5" t="n">
        <v>190</v>
      </c>
    </row>
    <row r="9" spans="1:4">
      <c r="A9" s="4" t="s">
        <v>1020</v>
      </c>
    </row>
    <row r="10" spans="1:4">
      <c r="A10" s="3" t="s">
        <v>1017</v>
      </c>
    </row>
    <row r="11" spans="1:4">
      <c r="A11" s="4" t="s">
        <v>524</v>
      </c>
      <c r="B11" s="5" t="n">
        <v>99</v>
      </c>
      <c r="C11" s="5" t="n">
        <v>14</v>
      </c>
    </row>
    <row r="12" spans="1:4">
      <c r="A12" s="4" t="s">
        <v>1018</v>
      </c>
      <c r="B12" s="5" t="n">
        <v>772</v>
      </c>
      <c r="C12" s="5" t="n">
        <v>194</v>
      </c>
      <c r="D12" s="5" t="n">
        <v>18</v>
      </c>
    </row>
    <row r="13" spans="1:4">
      <c r="A13" s="4" t="s">
        <v>1021</v>
      </c>
      <c r="B13" s="5" t="n">
        <v>-13</v>
      </c>
    </row>
    <row r="14" spans="1:4">
      <c r="A14" s="4" t="s">
        <v>1019</v>
      </c>
      <c r="B14" s="5" t="n">
        <v>-687</v>
      </c>
      <c r="C14" s="5" t="n">
        <v>-109</v>
      </c>
      <c r="D14" s="5" t="n">
        <v>-4</v>
      </c>
    </row>
    <row r="15" spans="1:4">
      <c r="A15" s="4" t="s">
        <v>526</v>
      </c>
      <c r="B15" s="5" t="n">
        <v>171</v>
      </c>
      <c r="C15" s="5" t="n">
        <v>99</v>
      </c>
      <c r="D15" s="5" t="n">
        <v>14</v>
      </c>
    </row>
    <row r="16" spans="1:4">
      <c r="A16" s="4" t="s">
        <v>1022</v>
      </c>
    </row>
    <row r="17" spans="1:4">
      <c r="A17" s="3" t="s">
        <v>1017</v>
      </c>
    </row>
    <row r="18" spans="1:4">
      <c r="A18" s="4" t="s">
        <v>1018</v>
      </c>
      <c r="B18" s="5" t="n">
        <v>3746</v>
      </c>
    </row>
    <row r="19" spans="1:4">
      <c r="A19" s="4" t="s">
        <v>1019</v>
      </c>
      <c r="B19" s="5" t="n">
        <v>-3746</v>
      </c>
    </row>
    <row r="20" spans="1:4">
      <c r="A20" s="4" t="s">
        <v>1023</v>
      </c>
    </row>
    <row r="21" spans="1:4">
      <c r="A21" s="3" t="s">
        <v>1017</v>
      </c>
    </row>
    <row r="22" spans="1:4">
      <c r="A22" s="4" t="s">
        <v>524</v>
      </c>
      <c r="B22" s="5" t="n">
        <v>361</v>
      </c>
      <c r="C22" s="5" t="n">
        <v>117</v>
      </c>
    </row>
    <row r="23" spans="1:4">
      <c r="A23" s="4" t="s">
        <v>1018</v>
      </c>
      <c r="B23" s="5" t="n">
        <v>2838</v>
      </c>
      <c r="C23" s="5" t="n">
        <v>914</v>
      </c>
      <c r="D23" s="5" t="n">
        <v>122</v>
      </c>
    </row>
    <row r="24" spans="1:4">
      <c r="A24" s="4" t="s">
        <v>1021</v>
      </c>
      <c r="B24" s="5" t="n">
        <v>144</v>
      </c>
    </row>
    <row r="25" spans="1:4">
      <c r="A25" s="4" t="s">
        <v>1019</v>
      </c>
      <c r="B25" s="5" t="n">
        <v>-2834</v>
      </c>
      <c r="C25" s="5" t="n">
        <v>-670</v>
      </c>
      <c r="D25" s="5" t="n">
        <v>-5</v>
      </c>
    </row>
    <row r="26" spans="1:4">
      <c r="A26" s="4" t="s">
        <v>526</v>
      </c>
      <c r="B26" s="5" t="n">
        <v>509</v>
      </c>
      <c r="C26" s="5" t="n">
        <v>361</v>
      </c>
      <c r="D26" s="5" t="n">
        <v>117</v>
      </c>
    </row>
    <row r="27" spans="1:4">
      <c r="A27" s="4" t="s">
        <v>1024</v>
      </c>
    </row>
    <row r="28" spans="1:4">
      <c r="A28" s="3" t="s">
        <v>1017</v>
      </c>
    </row>
    <row r="29" spans="1:4">
      <c r="A29" s="4" t="s">
        <v>524</v>
      </c>
      <c r="B29" s="5" t="n">
        <v>429</v>
      </c>
      <c r="C29" s="5" t="n">
        <v>212</v>
      </c>
    </row>
    <row r="30" spans="1:4">
      <c r="A30" s="4" t="s">
        <v>1018</v>
      </c>
      <c r="B30" s="5" t="n">
        <v>491</v>
      </c>
      <c r="C30" s="5" t="n">
        <v>242</v>
      </c>
      <c r="D30" s="5" t="n">
        <v>212</v>
      </c>
    </row>
    <row r="31" spans="1:4">
      <c r="A31" s="4" t="s">
        <v>1019</v>
      </c>
      <c r="B31" s="5" t="n">
        <v>-36</v>
      </c>
      <c r="C31" s="5" t="n">
        <v>-25</v>
      </c>
    </row>
    <row r="32" spans="1:4">
      <c r="A32" s="4" t="s">
        <v>526</v>
      </c>
      <c r="B32" s="5" t="n">
        <v>884</v>
      </c>
      <c r="C32" s="5" t="n">
        <v>429</v>
      </c>
      <c r="D32" s="5" t="n">
        <v>212</v>
      </c>
    </row>
    <row r="33" spans="1:4">
      <c r="A33" s="4" t="s">
        <v>1025</v>
      </c>
    </row>
    <row r="34" spans="1:4">
      <c r="A34" s="3" t="s">
        <v>1017</v>
      </c>
    </row>
    <row r="35" spans="1:4">
      <c r="A35" s="4" t="s">
        <v>524</v>
      </c>
      <c r="B35" s="5" t="n">
        <v>110</v>
      </c>
      <c r="C35" s="5" t="n">
        <v>9</v>
      </c>
    </row>
    <row r="36" spans="1:4">
      <c r="A36" s="4" t="s">
        <v>1018</v>
      </c>
      <c r="B36" s="5" t="n">
        <v>396</v>
      </c>
      <c r="C36" s="5" t="n">
        <v>103</v>
      </c>
      <c r="D36" s="5" t="n">
        <v>9</v>
      </c>
    </row>
    <row r="37" spans="1:4">
      <c r="A37" s="4" t="s">
        <v>1021</v>
      </c>
      <c r="B37" s="5" t="n">
        <v>383</v>
      </c>
    </row>
    <row r="38" spans="1:4">
      <c r="A38" s="4" t="s">
        <v>1019</v>
      </c>
      <c r="B38" s="5" t="n">
        <v>-468</v>
      </c>
      <c r="C38" s="5" t="n">
        <v>-2</v>
      </c>
    </row>
    <row r="39" spans="1:4">
      <c r="A39" s="4" t="s">
        <v>526</v>
      </c>
      <c r="B39" s="7" t="n">
        <v>421</v>
      </c>
      <c r="C39" s="7" t="n">
        <v>110</v>
      </c>
      <c r="D39" s="7" t="n">
        <v>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7:16:37Z</dcterms:created>
  <dcterms:modified xmlns:dcterms="http://purl.org/dc/terms/" xmlns:xsi="http://www.w3.org/2001/XMLSchema-instance" xsi:type="dcterms:W3CDTF">2017-03-15T07:16:37Z</dcterms:modified>
</cp:coreProperties>
</file>